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mpairment and Other Charges" sheetId="12" state="visible" r:id="rId12"/>
    <sheet xmlns:r="http://schemas.openxmlformats.org/officeDocument/2006/relationships" name="Restructuring and Other Related" sheetId="13" state="visible" r:id="rId13"/>
    <sheet xmlns:r="http://schemas.openxmlformats.org/officeDocument/2006/relationships" name="Program Rights and Obligations"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Equity and Long-Term Incentive "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Cash Flows" sheetId="29" state="visible" r:id="rId29"/>
    <sheet xmlns:r="http://schemas.openxmlformats.org/officeDocument/2006/relationships" name="Accumulated Other Comprehensive" sheetId="30" state="visible" r:id="rId30"/>
    <sheet xmlns:r="http://schemas.openxmlformats.org/officeDocument/2006/relationships" name="Segment Information" sheetId="31" state="visible" r:id="rId31"/>
    <sheet xmlns:r="http://schemas.openxmlformats.org/officeDocument/2006/relationships" name="Schedule II Valuation and Quali" sheetId="32" state="visible" r:id="rId32"/>
    <sheet xmlns:r="http://schemas.openxmlformats.org/officeDocument/2006/relationships" name="Description of Business and B_2"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Restructuring and Other Relat_2" sheetId="36" state="visible" r:id="rId36"/>
    <sheet xmlns:r="http://schemas.openxmlformats.org/officeDocument/2006/relationships" name="Program Rights and Obligations "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Fair Value Measurement (Tables)" sheetId="42" state="visible" r:id="rId42"/>
    <sheet xmlns:r="http://schemas.openxmlformats.org/officeDocument/2006/relationships" name="Derivative Financial Instru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deemable Noncontrolling Int_2" sheetId="47" state="visible" r:id="rId47"/>
    <sheet xmlns:r="http://schemas.openxmlformats.org/officeDocument/2006/relationships" name="Equity and Long-Term Incentiv_2" sheetId="48" state="visible" r:id="rId48"/>
    <sheet xmlns:r="http://schemas.openxmlformats.org/officeDocument/2006/relationships" name="Cash Flows (Tables)"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Description of Business and B_3"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Recognition (Narrative)" sheetId="56" state="visible" r:id="rId56"/>
    <sheet xmlns:r="http://schemas.openxmlformats.org/officeDocument/2006/relationships" name="Revenue Recognition (Contract w" sheetId="57" state="visible" r:id="rId57"/>
    <sheet xmlns:r="http://schemas.openxmlformats.org/officeDocument/2006/relationships" name="Impairment and Other Charges (D" sheetId="58" state="visible" r:id="rId58"/>
    <sheet xmlns:r="http://schemas.openxmlformats.org/officeDocument/2006/relationships" name="Restructuring and Other Relat_3" sheetId="59" state="visible" r:id="rId59"/>
    <sheet xmlns:r="http://schemas.openxmlformats.org/officeDocument/2006/relationships" name="Restructuring and Other Relat_4" sheetId="60" state="visible" r:id="rId60"/>
    <sheet xmlns:r="http://schemas.openxmlformats.org/officeDocument/2006/relationships" name="Restructuring and Other Relat_5" sheetId="61" state="visible" r:id="rId61"/>
    <sheet xmlns:r="http://schemas.openxmlformats.org/officeDocument/2006/relationships" name="Program Rights and Obligation_2" sheetId="62" state="visible" r:id="rId62"/>
    <sheet xmlns:r="http://schemas.openxmlformats.org/officeDocument/2006/relationships" name="Program Rights and Obligation_3" sheetId="63" state="visible" r:id="rId63"/>
    <sheet xmlns:r="http://schemas.openxmlformats.org/officeDocument/2006/relationships" name="Program Rights and Obligation_4" sheetId="64" state="visible" r:id="rId64"/>
    <sheet xmlns:r="http://schemas.openxmlformats.org/officeDocument/2006/relationships" name="Program Rights and Obligation_5" sheetId="65" state="visible" r:id="rId65"/>
    <sheet xmlns:r="http://schemas.openxmlformats.org/officeDocument/2006/relationships" name="Program Rights and Obligation_6" sheetId="66" state="visible" r:id="rId66"/>
    <sheet xmlns:r="http://schemas.openxmlformats.org/officeDocument/2006/relationships" name="Investments (Details)" sheetId="67" state="visible" r:id="rId67"/>
    <sheet xmlns:r="http://schemas.openxmlformats.org/officeDocument/2006/relationships" name="Property and Equipment (Propert" sheetId="68" state="visible" r:id="rId68"/>
    <sheet xmlns:r="http://schemas.openxmlformats.org/officeDocument/2006/relationships" name="Property and Equipment (Narrati" sheetId="69" state="visible" r:id="rId69"/>
    <sheet xmlns:r="http://schemas.openxmlformats.org/officeDocument/2006/relationships" name="Property and Equipment (Schedul"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Accrued Liabilities (Details)" sheetId="75" state="visible" r:id="rId75"/>
    <sheet xmlns:r="http://schemas.openxmlformats.org/officeDocument/2006/relationships" name="Long-term Debt (Summary of Long" sheetId="76" state="visible" r:id="rId76"/>
    <sheet xmlns:r="http://schemas.openxmlformats.org/officeDocument/2006/relationships" name="Long-term Debt (Narrative) (Det" sheetId="77" state="visible" r:id="rId77"/>
    <sheet xmlns:r="http://schemas.openxmlformats.org/officeDocument/2006/relationships" name="Long-term Debt (Schedule of Deb" sheetId="78" state="visible" r:id="rId78"/>
    <sheet xmlns:r="http://schemas.openxmlformats.org/officeDocument/2006/relationships" name="Fair Value Measurement (Financi" sheetId="79" state="visible" r:id="rId79"/>
    <sheet xmlns:r="http://schemas.openxmlformats.org/officeDocument/2006/relationships" name="Fair Value Measurement (Carryin"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Leases (Summary of Lease Assets" sheetId="83" state="visible" r:id="rId83"/>
    <sheet xmlns:r="http://schemas.openxmlformats.org/officeDocument/2006/relationships" name="Leases (Summary of Lease Costs)" sheetId="84" state="visible" r:id="rId84"/>
    <sheet xmlns:r="http://schemas.openxmlformats.org/officeDocument/2006/relationships" name="Leases (Summary of Maturity of " sheetId="85" state="visible" r:id="rId85"/>
    <sheet xmlns:r="http://schemas.openxmlformats.org/officeDocument/2006/relationships" name="Leases (Summary of Leases) (Det" sheetId="86" state="visible" r:id="rId86"/>
    <sheet xmlns:r="http://schemas.openxmlformats.org/officeDocument/2006/relationships" name="Leases (Summary of Supplemental" sheetId="87" state="visible" r:id="rId87"/>
    <sheet xmlns:r="http://schemas.openxmlformats.org/officeDocument/2006/relationships" name="Income Taxes (Schedule of Earni" sheetId="88" state="visible" r:id="rId88"/>
    <sheet xmlns:r="http://schemas.openxmlformats.org/officeDocument/2006/relationships" name="Income Taxes (Schedule of Compo"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Income Taxes (Narrative) (Detai" sheetId="92" state="visible" r:id="rId92"/>
    <sheet xmlns:r="http://schemas.openxmlformats.org/officeDocument/2006/relationships" name="Income Taxes (Reconciliation Of"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Redeemable Noncontrolling Int_3" sheetId="96" state="visible" r:id="rId96"/>
    <sheet xmlns:r="http://schemas.openxmlformats.org/officeDocument/2006/relationships" name="Redeemable Noncontrolling Int_4" sheetId="97" state="visible" r:id="rId97"/>
    <sheet xmlns:r="http://schemas.openxmlformats.org/officeDocument/2006/relationships" name="Equity and Long-Term Incentiv_3" sheetId="98" state="visible" r:id="rId98"/>
    <sheet xmlns:r="http://schemas.openxmlformats.org/officeDocument/2006/relationships" name="Equity and Long-Term Incentiv_4" sheetId="99" state="visible" r:id="rId99"/>
    <sheet xmlns:r="http://schemas.openxmlformats.org/officeDocument/2006/relationships" name="Benefit Plans (Details)" sheetId="100" state="visible" r:id="rId100"/>
    <sheet xmlns:r="http://schemas.openxmlformats.org/officeDocument/2006/relationships" name="Related Party Transactions (Det" sheetId="101" state="visible" r:id="rId101"/>
    <sheet xmlns:r="http://schemas.openxmlformats.org/officeDocument/2006/relationships" name="Cash Flows (Summary Of Non-Cash" sheetId="102" state="visible" r:id="rId102"/>
    <sheet xmlns:r="http://schemas.openxmlformats.org/officeDocument/2006/relationships" name="Accumulated Other Comprehensi_3" sheetId="103" state="visible" r:id="rId103"/>
    <sheet xmlns:r="http://schemas.openxmlformats.org/officeDocument/2006/relationships" name="Segment Information (Narrative)" sheetId="104" state="visible" r:id="rId104"/>
    <sheet xmlns:r="http://schemas.openxmlformats.org/officeDocument/2006/relationships" name="Segment Information (Summary of" sheetId="105" state="visible" r:id="rId105"/>
    <sheet xmlns:r="http://schemas.openxmlformats.org/officeDocument/2006/relationships" name="Segment Information (Summary _2" sheetId="106" state="visible" r:id="rId106"/>
    <sheet xmlns:r="http://schemas.openxmlformats.org/officeDocument/2006/relationships" name="Segment Information (Schedule o" sheetId="107" state="visible" r:id="rId107"/>
    <sheet xmlns:r="http://schemas.openxmlformats.org/officeDocument/2006/relationships" name="Segment Information (Schedule_2" sheetId="108" state="visible" r:id="rId108"/>
    <sheet xmlns:r="http://schemas.openxmlformats.org/officeDocument/2006/relationships" name="Schedule II Valuation and Qua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106</t>
        </is>
      </c>
      <c r="C9" s="4" t="inlineStr">
        <is>
          <t xml:space="preserve"> </t>
        </is>
      </c>
      <c r="D9" s="4" t="inlineStr">
        <is>
          <t xml:space="preserve"> </t>
        </is>
      </c>
    </row>
    <row r="10">
      <c r="A10" s="4" t="inlineStr">
        <is>
          <t>Entity Registrant Name</t>
        </is>
      </c>
      <c r="B10" s="4" t="inlineStr">
        <is>
          <t>AMC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403694</t>
        </is>
      </c>
      <c r="C12" s="4" t="inlineStr">
        <is>
          <t xml:space="preserve"> </t>
        </is>
      </c>
      <c r="D12" s="4" t="inlineStr">
        <is>
          <t xml:space="preserve"> </t>
        </is>
      </c>
    </row>
    <row r="13">
      <c r="A13" s="4" t="inlineStr">
        <is>
          <t>Entity Address, Address Line One</t>
        </is>
      </c>
      <c r="B13" s="4" t="inlineStr">
        <is>
          <t>11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24-85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AMC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2</v>
      </c>
    </row>
    <row r="33">
      <c r="A33" s="4" t="inlineStr">
        <is>
          <t>Documents Incorporated by Reference</t>
        </is>
      </c>
      <c r="B33" s="4" t="inlineStr">
        <is>
          <t>Certain information required in Item 10 through Item 14 of Part III of this Annual Report on Form 10-K is incorporated herein by reference to the Registrant's definitive Proxy Statement for its 2024 Annual Meeting of Stockholders, which shall be filed with the Securities and Exchange Commission pursuant to Regulation 14A of the Securities Exchange Act of 1934, as amended, within 120 days of the Registrant's fiscal year end .</t>
        </is>
      </c>
      <c r="C33" s="4" t="inlineStr">
        <is>
          <t xml:space="preserve"> </t>
        </is>
      </c>
      <c r="D33" s="4" t="inlineStr">
        <is>
          <t xml:space="preserve"> </t>
        </is>
      </c>
    </row>
    <row r="34">
      <c r="A34" s="4" t="inlineStr">
        <is>
          <t>Entity Central Index Key</t>
        </is>
      </c>
      <c r="B34" s="4" t="inlineStr">
        <is>
          <t>000151499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207713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48440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primarily earns revenue from (i) the distribution of its programming services, through distributors and directly to consumers, and licensing of its programming and other content, (ii) advertising, and (iii) other services.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Revenue Recognition. Technical and Operating Expenses Costs of revenues, including but not limited to programming expenses, primarily consisting of amortization of program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 Advertising Expenses Advertising costs are charged to expense when incurred and are included in selling, general and administrative expenses in the consolidated statements of income. Advertising costs were $241.5 million, $379.0 million and $383.0 million for the years ended December 31, 2023, 2022 and 2021, respectively.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s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foreign currency transaction gains (losses) of $8.4 million, $(1.2) million and $12.2 million for the years ended December 31, 2023, 2022 and 2021,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 Program Rights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s on a straight-line or accelerated basis, based on the expected exploitation strategy of the rights, over a period not to exceed the respective license periods. Owned original programming costs are recorded as program rights on the consolidated balance sheet. Program rights that are monetized as a group are amortized based on projected usage, typically resulting in an accelerated amortization pattern. Projected program usage is based on the Company's current expectation of future exhibitions taking into account historical usage of similar content. To a lesser extent, program rights that are predominantly monetized individually are amortized to technical and operating expenses over their estimated useful lives, commencing upon the first airing, based on attributable revenue for airings to date as a percentage of total projected attributable revenue ("ultimate revenue") under the individual-film-forecast-computation method.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at the earlier of the time of abandonment or three years.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solidated statements of income. Program rights with no future programming usefulness are substantively abandoned, resulting in the write-off of remaining unamortized cost. See Note 6 for further discussion regarding program rights. In the normal course of business, the Company may qualify for tax incentives through eligible spend on productions. These tax incentives generally provide for refundable or transferable tax credits upon meeting established levels of qualified production spending within a participating jurisdiction and may be received prior to or after completion of a production. Production tax incentives are included in prepaid and other current assets or other assets in the consolidated balance sheet with a corresponding reduction to the cost basis of the Company’s programming assets when collection becomes probable, and reduces program rights amortization over the life of the title. Receivables related to tax incentives earned on production spend as of December 31, 2023 consisted of $230.3 million recorded in Prepaid expenses and other current assets and $49.9 million recorded in Other assets. Receivables related to tax incentives earned on production spend as of December 31, 2022 were $143.1 million recorded in Prepaid expenses and other current assets and $104.5 million recorded in Other assets. Investments Investments in equity securities (excluding equity method investments) with readily determinable fair values are accounted for at fair value. The Company applies the measurement alternative to fair value for equity securities without readily determinable fai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and expenses incurred on behalf of investees as well as payments from equity method investees such as dividends and distribution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less distributions received in prior periods that were determined to be returns of investment)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See Note 7 for further discussion regarding investments. Long-Lived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group may not be recoverable. If the sum of the expected cash flows, undiscounted and without interest, is less than the carrying amount of the asset group, an impairment loss is recognized as the amount by which the carrying amount of the asset group exceeds its fair value. See Note 9 for further discussion regarding impairment tests of long-lived assets. Goodwill and Indefinite-Lived Intangible Assets Goodwill and identifiable intangible assets that have indefinite useful lives are not amortized, but instead are tested annually for impairment and upon the occurrence of certain events or substantive changes in circumstances. Goodwill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The annual indefinite-lived intangible asset impairment test allows for the option to first assess qualitative factors to determine whether it is more likely than not that the fair value is less than its carrying amount. If it is determined, on the basis of qualitative factors, that the fair value is, more likely than not, less than its carrying value, the quantitative impairment test is required. The quantitative impairment test consists of a comparison of the estimated fair value of the intangible asset with its carrying value. If the carrying value exceeds its fair value, an impairment loss is recognized in an amount equal to that excess. See Note 9 for further discussion regarding impairment tests of goodwill and indefinite-lived intangible assets. 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6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3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intangible low-taxed income (“GILTI”) tax is treated as a period expense.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6 for further discussion regarding commitments and contingencies.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23, one customer accounted for 15% of accounts receivable (short and long-term). As of December 31, 2022, two customers accounted for 14% and 12%, respectively, of accounts receivable (short and long-term).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an amount reflecting the accretion of changes in the redemption value to the earliest redemption date. Net Income per Share The consolidated statements of income present basic and diluted net income per share ("EPS"). Basic EPS is based upon net income divided by the weighted 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23 2022 2021 Basic weighted average shares outstanding 43,827 43,135 42,361 Effect of dilution: Stock options — — 3 Restricted stock units 164 596 1,075 Diluted weighted average shares outstanding 43,991 43,731 43,439 As of December 31, 2023, 2022 and 2021, 0.5 million, 0.8 million and 0.4 million, respectively, of restricted stock units and stock options have been excluded from diluted weighted average common shares outstanding, as their impact would have been anti-dilutive.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previously authorized a program to repurchase up to $1.5 billion of its outstanding shares of common stock (the "Stock Repurchase Program"). The Stock Repurchase Program has no pre-established closing date and may be suspended or discontinued at any time. For the years ended December 31, 2023 and 2022, the Company did not repurchase any shares of its Class A common stock. As of December 31, 2023, the Company had $135.3 million available for repurchase under the Stock Repurchase Program. The following table summarizes common stock share activity for all years presented: Shares Outstanding (In thousands) Class A Common Stock Class B Common Stock Balance at December 31, 2020 29,975 11,484 Employee and non-employee director stock transactions* 917 — Balance at December 31, 2021 30,892 11,484 Employee and non-employee director stock transactions* 633 — Balance at December 31, 2022 31,525 11,484 Employee and non-employee director stock transactions* 552 — Balance at December 31, 2023 32,077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 Recently Adopted Accounting Standards In November 2021, the Financial Accounting Standard Board (“FASB”) issued Accounting Standards Update (“ASU”) 2021-10, Government Assistance (Topic 832): Disclosures by Business Entities about Government Assistance , requiring annual disclosures about transactions with a government that are accounted for by analogizing to a grant or contribution accounting model. The guidance requires the disclosure of the nature of the transactions, the accounting policies used to account for the transactions, and the effect of the transactions on the financial statements. The Company adopted the new guidance prospectively for the year ended December 31, 2022, which impacts disclosures of tax incentives related to the production of content. Effective January 1, 2021, the Company adopted FASB ASU 2019-12, Simplifying the Accounting for Income Taxes . ASU 2019-12 removes certain exceptions to the general principles in Accounting Standards Codification (“ASC”) Topic 740 - Income Taxes. The adoption of the standard did not have a material effect on the Company's consolidated financial statements. Recently Issued Accounting Standards In December 2023, the FASB issued ASU No. 2023-09, Income Taxes (Topic 740): Improvements to Income Tax Disclosures . ASU 2023-09 is intended to enhance the transparency and decision usefulness of income tax information through improvements to income tax disclosures primarily related to the rate reconciliation and income taxes paid information. The standard is effective for annual reporting periods beginning after December 15, 2024, with early adoption permitted. The Company is currently assessing the impact that the adoption will have on its consolidated financial stat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with early adoption permitted. The Company is currently assessing the impact that the adoption will have on its consolidated financial statements. In December 2021, the Organization for Economic Co-operation and Development (OECD) released the Pillar Two Model Rules which aim to reform international corporate taxation rules, including the implementation of a global minimum tax rate. The Pillar Two Model Rules will be implemented in a phased approach beginning January 1, 2024. The Company is currently assessing the rules in all jurisdictions but does not anticipate a material impact to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Total expense related to all benefit plans</t>
        </is>
      </c>
      <c r="B4" s="9" t="n">
        <v>6.7</v>
      </c>
      <c r="C4" s="9" t="n">
        <v>4.3</v>
      </c>
      <c r="D4" s="9" t="n">
        <v>1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voting power</t>
        </is>
      </c>
      <c r="B4" s="8" t="n">
        <v>0.79</v>
      </c>
      <c r="C4" s="4" t="inlineStr">
        <is>
          <t xml:space="preserve"> </t>
        </is>
      </c>
      <c r="D4" s="4" t="inlineStr">
        <is>
          <t xml:space="preserve"> </t>
        </is>
      </c>
      <c r="E4" s="4" t="inlineStr">
        <is>
          <t xml:space="preserve"> </t>
        </is>
      </c>
    </row>
    <row r="5">
      <c r="A5" s="4" t="inlineStr">
        <is>
          <t>Accounts payable</t>
        </is>
      </c>
      <c r="B5" s="5" t="n">
        <v>89469</v>
      </c>
      <c r="C5" s="5" t="n">
        <v>172009</v>
      </c>
      <c r="D5" s="4" t="inlineStr">
        <is>
          <t xml:space="preserve"> </t>
        </is>
      </c>
      <c r="E5" s="4" t="inlineStr">
        <is>
          <t xml:space="preserve"> </t>
        </is>
      </c>
    </row>
    <row r="6">
      <c r="A6" s="4" t="inlineStr">
        <is>
          <t>Revenues, net</t>
        </is>
      </c>
      <c r="B6" s="6" t="n">
        <v>2711877</v>
      </c>
      <c r="C6" s="6" t="n">
        <v>3096545</v>
      </c>
      <c r="D6" s="5" t="n">
        <v>3077608</v>
      </c>
      <c r="E6" s="4" t="inlineStr">
        <is>
          <t xml:space="preserve"> </t>
        </is>
      </c>
    </row>
    <row r="7">
      <c r="A7" s="4" t="inlineStr">
        <is>
          <t>Selling, general and administrative</t>
        </is>
      </c>
      <c r="B7" s="6" t="n">
        <v>764087</v>
      </c>
      <c r="C7" s="6" t="n">
        <v>896817</v>
      </c>
      <c r="D7" s="6" t="n">
        <v>891734</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5200</v>
      </c>
      <c r="C10" s="6" t="n">
        <v>5100</v>
      </c>
      <c r="D10" s="6" t="n">
        <v>5000</v>
      </c>
      <c r="E10" s="4" t="inlineStr">
        <is>
          <t xml:space="preserve"> </t>
        </is>
      </c>
    </row>
    <row r="11">
      <c r="A11" s="4" t="inlineStr">
        <is>
          <t>Selling, general and administrative</t>
        </is>
      </c>
      <c r="B11" s="5" t="n">
        <v>7900</v>
      </c>
      <c r="C11" s="5" t="n">
        <v>8000</v>
      </c>
      <c r="D11" s="5" t="n">
        <v>2200</v>
      </c>
      <c r="E11" s="4" t="inlineStr">
        <is>
          <t xml:space="preserve"> </t>
        </is>
      </c>
    </row>
    <row r="12">
      <c r="A12" s="4" t="inlineStr">
        <is>
          <t>Related Party | 605,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4" t="inlineStr">
        <is>
          <t xml:space="preserve"> </t>
        </is>
      </c>
      <c r="D14" s="4" t="inlineStr">
        <is>
          <t xml:space="preserve"> </t>
        </is>
      </c>
      <c r="E14" s="5" t="n">
        <v>10500</v>
      </c>
    </row>
    <row r="15">
      <c r="A15" s="4" t="inlineStr">
        <is>
          <t>Related Party | Director | 605,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8" t="n">
        <v>1</v>
      </c>
      <c r="C17" s="4" t="inlineStr">
        <is>
          <t xml:space="preserve"> </t>
        </is>
      </c>
      <c r="D17" s="4" t="inlineStr">
        <is>
          <t xml:space="preserve"> </t>
        </is>
      </c>
      <c r="E17" s="4" t="inlineStr">
        <is>
          <t xml:space="preserve"> </t>
        </is>
      </c>
    </row>
    <row r="18">
      <c r="A18" s="4" t="inlineStr">
        <is>
          <t>Maximum | Class A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 of common stock owned by related party</t>
        </is>
      </c>
      <c r="B20" s="8" t="n">
        <v>0.04</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Summary Of Non-Cash Activities And Other Supplemental Data) (Details) - USD ($) $ in Thousands</t>
        </is>
      </c>
      <c r="B1" s="2" t="inlineStr">
        <is>
          <t>12 Months Ended</t>
        </is>
      </c>
    </row>
    <row r="2">
      <c r="B2" s="2" t="inlineStr">
        <is>
          <t>Dec. 31, 2023</t>
        </is>
      </c>
      <c r="C2" s="2" t="inlineStr">
        <is>
          <t>Dec. 31, 2022</t>
        </is>
      </c>
      <c r="D2" s="2" t="inlineStr">
        <is>
          <t>Dec. 31, 2021</t>
        </is>
      </c>
    </row>
    <row r="3">
      <c r="A3" s="3" t="inlineStr">
        <is>
          <t>Non-Cash Investing and Financing Activities:</t>
        </is>
      </c>
      <c r="B3" s="4" t="inlineStr">
        <is>
          <t xml:space="preserve"> </t>
        </is>
      </c>
      <c r="C3" s="4" t="inlineStr">
        <is>
          <t xml:space="preserve"> </t>
        </is>
      </c>
      <c r="D3" s="4" t="inlineStr">
        <is>
          <t xml:space="preserve"> </t>
        </is>
      </c>
    </row>
    <row r="4">
      <c r="A4" s="4" t="inlineStr">
        <is>
          <t>Operating lease additions</t>
        </is>
      </c>
      <c r="B4" s="5" t="n">
        <v>7647</v>
      </c>
      <c r="C4" s="5" t="n">
        <v>11885</v>
      </c>
      <c r="D4" s="5" t="n">
        <v>28522</v>
      </c>
    </row>
    <row r="5">
      <c r="A5" s="4" t="inlineStr">
        <is>
          <t>Capital expenditures incurred but not yet paid</t>
        </is>
      </c>
      <c r="B5" s="6" t="n">
        <v>974</v>
      </c>
      <c r="C5" s="6" t="n">
        <v>8298</v>
      </c>
      <c r="D5" s="6" t="n">
        <v>8826</v>
      </c>
    </row>
    <row r="6">
      <c r="A6" s="3" t="inlineStr">
        <is>
          <t>Supplemental Data:</t>
        </is>
      </c>
      <c r="B6" s="4" t="inlineStr">
        <is>
          <t xml:space="preserve"> </t>
        </is>
      </c>
      <c r="C6" s="4" t="inlineStr">
        <is>
          <t xml:space="preserve"> </t>
        </is>
      </c>
      <c r="D6" s="4" t="inlineStr">
        <is>
          <t xml:space="preserve"> </t>
        </is>
      </c>
    </row>
    <row r="7">
      <c r="A7" s="4" t="inlineStr">
        <is>
          <t>Cash interest paid</t>
        </is>
      </c>
      <c r="B7" s="6" t="n">
        <v>149535</v>
      </c>
      <c r="C7" s="6" t="n">
        <v>125060</v>
      </c>
      <c r="D7" s="6" t="n">
        <v>114528</v>
      </c>
    </row>
    <row r="8">
      <c r="A8" s="4" t="inlineStr">
        <is>
          <t>Income taxes paid, net</t>
        </is>
      </c>
      <c r="B8" s="5" t="n">
        <v>63020</v>
      </c>
      <c r="C8" s="5" t="n">
        <v>50490</v>
      </c>
      <c r="D8" s="5" t="n">
        <v>598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806988</v>
      </c>
      <c r="C4" s="4" t="inlineStr">
        <is>
          <t xml:space="preserve"> </t>
        </is>
      </c>
    </row>
    <row r="5">
      <c r="A5" s="4" t="inlineStr">
        <is>
          <t>Net current-period currency translation adjustment, before income taxes</t>
        </is>
      </c>
      <c r="B5" s="6" t="n">
        <v>7042</v>
      </c>
      <c r="C5" s="5" t="n">
        <v>-63982</v>
      </c>
    </row>
    <row r="6">
      <c r="A6" s="4" t="inlineStr">
        <is>
          <t>Income tax (expense) benefit</t>
        </is>
      </c>
      <c r="B6" s="6" t="n">
        <v>-75</v>
      </c>
      <c r="C6" s="6" t="n">
        <v>2</v>
      </c>
    </row>
    <row r="7">
      <c r="A7" s="4" t="inlineStr">
        <is>
          <t>Other comprehensive income (loss), net of income taxes</t>
        </is>
      </c>
      <c r="B7" s="6" t="n">
        <v>6967</v>
      </c>
      <c r="C7" s="6" t="n">
        <v>-63980</v>
      </c>
    </row>
    <row r="8">
      <c r="A8" s="4" t="inlineStr">
        <is>
          <t>Ending Balance</t>
        </is>
      </c>
      <c r="B8" s="6" t="n">
        <v>1048051</v>
      </c>
      <c r="C8" s="6" t="n">
        <v>806988</v>
      </c>
    </row>
    <row r="9">
      <c r="A9" s="4" t="inlineStr">
        <is>
          <t>AOCI Attributable to Par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239798</v>
      </c>
      <c r="C11" s="6" t="n">
        <v>-175818</v>
      </c>
    </row>
    <row r="12">
      <c r="A12" s="4" t="inlineStr">
        <is>
          <t>Ending Balance</t>
        </is>
      </c>
      <c r="B12" s="5" t="n">
        <v>-232831</v>
      </c>
      <c r="C12" s="5" t="n">
        <v>-2397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9" customWidth="1" min="2" max="2"/>
    <col width="31" customWidth="1" min="3" max="3"/>
    <col width="22" customWidth="1" min="4" max="4"/>
  </cols>
  <sheetData>
    <row r="1">
      <c r="A1" s="1" t="inlineStr">
        <is>
          <t>Segment Information (Narrative) (Details) $ in Thousands</t>
        </is>
      </c>
      <c r="B1" s="2" t="inlineStr">
        <is>
          <t>12 Months Ended</t>
        </is>
      </c>
    </row>
    <row r="2">
      <c r="B2" s="2" t="inlineStr">
        <is>
          <t>Dec. 31, 2023 USD ($) customer segment</t>
        </is>
      </c>
      <c r="C2" s="2" t="inlineStr">
        <is>
          <t>Dec. 31, 2022 USD ($) customer</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s, net</t>
        </is>
      </c>
      <c r="B5" s="5" t="n">
        <v>2711877</v>
      </c>
      <c r="C5" s="5" t="n">
        <v>3096545</v>
      </c>
      <c r="D5" s="5" t="n">
        <v>3077608</v>
      </c>
    </row>
    <row r="6">
      <c r="A6" s="4" t="inlineStr">
        <is>
          <t>Customer Concentration Risk | Revenue Benchmark | Customer On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s | customer</t>
        </is>
      </c>
      <c r="B8" s="6" t="n">
        <v>1</v>
      </c>
      <c r="C8" s="6" t="n">
        <v>1</v>
      </c>
      <c r="D8" s="4" t="inlineStr">
        <is>
          <t xml:space="preserve"> </t>
        </is>
      </c>
    </row>
    <row r="9">
      <c r="A9" s="4" t="inlineStr">
        <is>
          <t>Concentration risk, percentage</t>
        </is>
      </c>
      <c r="B9" s="8" t="n">
        <v>0.13</v>
      </c>
      <c r="C9" s="8" t="n">
        <v>0.1</v>
      </c>
      <c r="D9" s="4" t="inlineStr">
        <is>
          <t xml:space="preserve"> </t>
        </is>
      </c>
    </row>
    <row r="10">
      <c r="A10" s="4" t="inlineStr">
        <is>
          <t>SVO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 net</t>
        </is>
      </c>
      <c r="B12" s="5" t="n">
        <v>565600</v>
      </c>
      <c r="C12" s="5" t="n">
        <v>501900</v>
      </c>
      <c r="D12" s="5" t="n">
        <v>3708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ontinuing Operations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2711877</v>
      </c>
      <c r="C4" s="5" t="n">
        <v>3096545</v>
      </c>
      <c r="D4" s="5" t="n">
        <v>3077608</v>
      </c>
    </row>
    <row r="5">
      <c r="A5" s="4" t="inlineStr">
        <is>
          <t>Operating income</t>
        </is>
      </c>
      <c r="B5" s="6" t="n">
        <v>388412</v>
      </c>
      <c r="C5" s="6" t="n">
        <v>86916</v>
      </c>
      <c r="D5" s="6" t="n">
        <v>489922</v>
      </c>
    </row>
    <row r="6">
      <c r="A6" s="4" t="inlineStr">
        <is>
          <t>Share-based compensation expenses</t>
        </is>
      </c>
      <c r="B6" s="6" t="n">
        <v>25665</v>
      </c>
      <c r="C6" s="6" t="n">
        <v>29986</v>
      </c>
      <c r="D6" s="6" t="n">
        <v>47925</v>
      </c>
    </row>
    <row r="7">
      <c r="A7" s="4" t="inlineStr">
        <is>
          <t>Depreciation and amortization</t>
        </is>
      </c>
      <c r="B7" s="6" t="n">
        <v>107402</v>
      </c>
      <c r="C7" s="6" t="n">
        <v>107227</v>
      </c>
      <c r="D7" s="6" t="n">
        <v>93881</v>
      </c>
    </row>
    <row r="8">
      <c r="A8" s="4" t="inlineStr">
        <is>
          <t>Impairment and other charges</t>
        </is>
      </c>
      <c r="B8" s="6" t="n">
        <v>96689</v>
      </c>
      <c r="C8" s="6" t="n">
        <v>40717</v>
      </c>
      <c r="D8" s="6" t="n">
        <v>159610</v>
      </c>
    </row>
    <row r="9">
      <c r="A9" s="4" t="inlineStr">
        <is>
          <t>Restructuring and other related charges</t>
        </is>
      </c>
      <c r="B9" s="6" t="n">
        <v>27787</v>
      </c>
      <c r="C9" s="6" t="n">
        <v>448966</v>
      </c>
      <c r="D9" s="6" t="n">
        <v>10378</v>
      </c>
    </row>
    <row r="10">
      <c r="A10" s="4" t="inlineStr">
        <is>
          <t>Cloud computing amortization</t>
        </is>
      </c>
      <c r="B10" s="6" t="n">
        <v>10543</v>
      </c>
      <c r="C10" s="6" t="n">
        <v>7342</v>
      </c>
      <c r="D10" s="6" t="n">
        <v>2406</v>
      </c>
    </row>
    <row r="11">
      <c r="A11" s="4" t="inlineStr">
        <is>
          <t>Majority-owned equity investees AOI</t>
        </is>
      </c>
      <c r="B11" s="6" t="n">
        <v>13606</v>
      </c>
      <c r="C11" s="6" t="n">
        <v>17248</v>
      </c>
      <c r="D11" s="6" t="n">
        <v>11948</v>
      </c>
    </row>
    <row r="12">
      <c r="A12" s="4" t="inlineStr">
        <is>
          <t>Adjusted operating income</t>
        </is>
      </c>
      <c r="B12" s="6" t="n">
        <v>670104</v>
      </c>
      <c r="C12" s="6" t="n">
        <v>738402</v>
      </c>
      <c r="D12" s="6" t="n">
        <v>816070</v>
      </c>
    </row>
    <row r="13">
      <c r="A13" s="4" t="inlineStr">
        <is>
          <t>Capital expenditures</t>
        </is>
      </c>
      <c r="B13" s="6" t="n">
        <v>35207</v>
      </c>
      <c r="C13" s="6" t="n">
        <v>44272</v>
      </c>
      <c r="D13" s="6" t="n">
        <v>42572</v>
      </c>
    </row>
    <row r="14">
      <c r="A14" s="4" t="inlineStr">
        <is>
          <t>Operating Segments | Domestic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net</t>
        </is>
      </c>
      <c r="B16" s="6" t="n">
        <v>2316587</v>
      </c>
      <c r="C16" s="6" t="n">
        <v>2675142</v>
      </c>
      <c r="D16" s="6" t="n">
        <v>2580616</v>
      </c>
    </row>
    <row r="17">
      <c r="A17" s="4" t="inlineStr">
        <is>
          <t>Operating income</t>
        </is>
      </c>
      <c r="B17" s="6" t="n">
        <v>583542</v>
      </c>
      <c r="C17" s="6" t="n">
        <v>286517</v>
      </c>
      <c r="D17" s="6" t="n">
        <v>617875</v>
      </c>
    </row>
    <row r="18">
      <c r="A18" s="4" t="inlineStr">
        <is>
          <t>Share-based compensation expenses</t>
        </is>
      </c>
      <c r="B18" s="6" t="n">
        <v>13765</v>
      </c>
      <c r="C18" s="6" t="n">
        <v>12815</v>
      </c>
      <c r="D18" s="6" t="n">
        <v>22077</v>
      </c>
    </row>
    <row r="19">
      <c r="A19" s="4" t="inlineStr">
        <is>
          <t>Depreciation and amortization</t>
        </is>
      </c>
      <c r="B19" s="6" t="n">
        <v>46494</v>
      </c>
      <c r="C19" s="6" t="n">
        <v>49588</v>
      </c>
      <c r="D19" s="6" t="n">
        <v>48025</v>
      </c>
    </row>
    <row r="20">
      <c r="A20" s="4" t="inlineStr">
        <is>
          <t>Impairment and other charges</t>
        </is>
      </c>
      <c r="B20" s="6" t="n">
        <v>51966</v>
      </c>
      <c r="C20" s="6" t="n">
        <v>0</v>
      </c>
      <c r="D20" s="6" t="n">
        <v>143000</v>
      </c>
    </row>
    <row r="21">
      <c r="A21" s="4" t="inlineStr">
        <is>
          <t>Restructuring and other related charges</t>
        </is>
      </c>
      <c r="B21" s="6" t="n">
        <v>3350</v>
      </c>
      <c r="C21" s="6" t="n">
        <v>423205</v>
      </c>
      <c r="D21" s="6" t="n">
        <v>2516</v>
      </c>
    </row>
    <row r="22">
      <c r="A22" s="4" t="inlineStr">
        <is>
          <t>Cloud computing amortization</t>
        </is>
      </c>
      <c r="B22" s="6" t="n">
        <v>21</v>
      </c>
      <c r="C22" s="6" t="n">
        <v>23</v>
      </c>
      <c r="D22" s="6" t="n">
        <v>0</v>
      </c>
    </row>
    <row r="23">
      <c r="A23" s="4" t="inlineStr">
        <is>
          <t>Majority-owned equity investees AOI</t>
        </is>
      </c>
      <c r="B23" s="6" t="n">
        <v>13606</v>
      </c>
      <c r="C23" s="6" t="n">
        <v>17248</v>
      </c>
      <c r="D23" s="6" t="n">
        <v>11948</v>
      </c>
    </row>
    <row r="24">
      <c r="A24" s="4" t="inlineStr">
        <is>
          <t>Adjusted operating income</t>
        </is>
      </c>
      <c r="B24" s="6" t="n">
        <v>712744</v>
      </c>
      <c r="C24" s="6" t="n">
        <v>789396</v>
      </c>
      <c r="D24" s="6" t="n">
        <v>845441</v>
      </c>
    </row>
    <row r="25">
      <c r="A25" s="4" t="inlineStr">
        <is>
          <t>Capital expenditures</t>
        </is>
      </c>
      <c r="B25" s="6" t="n">
        <v>2535</v>
      </c>
      <c r="C25" s="6" t="n">
        <v>4572</v>
      </c>
      <c r="D25" s="6" t="n">
        <v>9635</v>
      </c>
    </row>
    <row r="26">
      <c r="A26" s="4" t="inlineStr">
        <is>
          <t>Operating Segments | International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net</t>
        </is>
      </c>
      <c r="B28" s="6" t="n">
        <v>404476</v>
      </c>
      <c r="C28" s="6" t="n">
        <v>442525</v>
      </c>
      <c r="D28" s="6" t="n">
        <v>511317</v>
      </c>
    </row>
    <row r="29">
      <c r="A29" s="4" t="inlineStr">
        <is>
          <t>Operating income</t>
        </is>
      </c>
      <c r="B29" s="6" t="n">
        <v>-9624</v>
      </c>
      <c r="C29" s="6" t="n">
        <v>3031</v>
      </c>
      <c r="D29" s="6" t="n">
        <v>37167</v>
      </c>
    </row>
    <row r="30">
      <c r="A30" s="4" t="inlineStr">
        <is>
          <t>Share-based compensation expenses</t>
        </is>
      </c>
      <c r="B30" s="6" t="n">
        <v>3388</v>
      </c>
      <c r="C30" s="6" t="n">
        <v>3900</v>
      </c>
      <c r="D30" s="6" t="n">
        <v>3627</v>
      </c>
    </row>
    <row r="31">
      <c r="A31" s="4" t="inlineStr">
        <is>
          <t>Depreciation and amortization</t>
        </is>
      </c>
      <c r="B31" s="6" t="n">
        <v>18127</v>
      </c>
      <c r="C31" s="6" t="n">
        <v>18487</v>
      </c>
      <c r="D31" s="6" t="n">
        <v>19807</v>
      </c>
    </row>
    <row r="32">
      <c r="A32" s="4" t="inlineStr">
        <is>
          <t>Impairment and other charges</t>
        </is>
      </c>
      <c r="B32" s="6" t="n">
        <v>44723</v>
      </c>
      <c r="C32" s="6" t="n">
        <v>40717</v>
      </c>
      <c r="D32" s="6" t="n">
        <v>16610</v>
      </c>
    </row>
    <row r="33">
      <c r="A33" s="4" t="inlineStr">
        <is>
          <t>Restructuring and other related charges</t>
        </is>
      </c>
      <c r="B33" s="6" t="n">
        <v>3934</v>
      </c>
      <c r="C33" s="6" t="n">
        <v>2854</v>
      </c>
      <c r="D33" s="6" t="n">
        <v>6083</v>
      </c>
    </row>
    <row r="34">
      <c r="A34" s="4" t="inlineStr">
        <is>
          <t>Cloud computing amortization</t>
        </is>
      </c>
      <c r="B34" s="6" t="n">
        <v>0</v>
      </c>
      <c r="C34" s="6" t="n">
        <v>0</v>
      </c>
      <c r="D34" s="6" t="n">
        <v>0</v>
      </c>
    </row>
    <row r="35">
      <c r="A35" s="4" t="inlineStr">
        <is>
          <t>Majority-owned equity investees AOI</t>
        </is>
      </c>
      <c r="B35" s="6" t="n">
        <v>0</v>
      </c>
      <c r="C35" s="6" t="n">
        <v>0</v>
      </c>
      <c r="D35" s="6" t="n">
        <v>0</v>
      </c>
    </row>
    <row r="36">
      <c r="A36" s="4" t="inlineStr">
        <is>
          <t>Adjusted operating income</t>
        </is>
      </c>
      <c r="B36" s="6" t="n">
        <v>60548</v>
      </c>
      <c r="C36" s="6" t="n">
        <v>68989</v>
      </c>
      <c r="D36" s="6" t="n">
        <v>83294</v>
      </c>
    </row>
    <row r="37">
      <c r="A37" s="4" t="inlineStr">
        <is>
          <t>Capital expenditures</t>
        </is>
      </c>
      <c r="B37" s="6" t="n">
        <v>4298</v>
      </c>
      <c r="C37" s="6" t="n">
        <v>6039</v>
      </c>
      <c r="D37" s="6" t="n">
        <v>6009</v>
      </c>
    </row>
    <row r="38">
      <c r="A38" s="4" t="inlineStr">
        <is>
          <t>Corporate / 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 net</t>
        </is>
      </c>
      <c r="B40" s="6" t="n">
        <v>-9186</v>
      </c>
      <c r="C40" s="6" t="n">
        <v>-21122</v>
      </c>
      <c r="D40" s="6" t="n">
        <v>-14325</v>
      </c>
    </row>
    <row r="41">
      <c r="A41" s="4" t="inlineStr">
        <is>
          <t>Operating income</t>
        </is>
      </c>
      <c r="B41" s="6" t="n">
        <v>-185506</v>
      </c>
      <c r="C41" s="6" t="n">
        <v>-202632</v>
      </c>
      <c r="D41" s="6" t="n">
        <v>-165120</v>
      </c>
    </row>
    <row r="42">
      <c r="A42" s="4" t="inlineStr">
        <is>
          <t>Share-based compensation expenses</t>
        </is>
      </c>
      <c r="B42" s="6" t="n">
        <v>8512</v>
      </c>
      <c r="C42" s="6" t="n">
        <v>13271</v>
      </c>
      <c r="D42" s="6" t="n">
        <v>22221</v>
      </c>
    </row>
    <row r="43">
      <c r="A43" s="4" t="inlineStr">
        <is>
          <t>Depreciation and amortization</t>
        </is>
      </c>
      <c r="B43" s="6" t="n">
        <v>42781</v>
      </c>
      <c r="C43" s="6" t="n">
        <v>39152</v>
      </c>
      <c r="D43" s="6" t="n">
        <v>26049</v>
      </c>
    </row>
    <row r="44">
      <c r="A44" s="4" t="inlineStr">
        <is>
          <t>Impairment and other charges</t>
        </is>
      </c>
      <c r="B44" s="6" t="n">
        <v>0</v>
      </c>
      <c r="C44" s="6" t="n">
        <v>0</v>
      </c>
      <c r="D44" s="6" t="n">
        <v>0</v>
      </c>
    </row>
    <row r="45">
      <c r="A45" s="4" t="inlineStr">
        <is>
          <t>Restructuring and other related charges</t>
        </is>
      </c>
      <c r="B45" s="6" t="n">
        <v>20503</v>
      </c>
      <c r="C45" s="6" t="n">
        <v>22907</v>
      </c>
      <c r="D45" s="6" t="n">
        <v>1779</v>
      </c>
    </row>
    <row r="46">
      <c r="A46" s="4" t="inlineStr">
        <is>
          <t>Cloud computing amortization</t>
        </is>
      </c>
      <c r="B46" s="6" t="n">
        <v>10522</v>
      </c>
      <c r="C46" s="6" t="n">
        <v>7319</v>
      </c>
      <c r="D46" s="6" t="n">
        <v>2406</v>
      </c>
    </row>
    <row r="47">
      <c r="A47" s="4" t="inlineStr">
        <is>
          <t>Majority-owned equity investees AOI</t>
        </is>
      </c>
      <c r="B47" s="6" t="n">
        <v>0</v>
      </c>
      <c r="C47" s="6" t="n">
        <v>0</v>
      </c>
      <c r="D47" s="6" t="n">
        <v>0</v>
      </c>
    </row>
    <row r="48">
      <c r="A48" s="4" t="inlineStr">
        <is>
          <t>Adjusted operating income</t>
        </is>
      </c>
      <c r="B48" s="6" t="n">
        <v>-103188</v>
      </c>
      <c r="C48" s="6" t="n">
        <v>-119983</v>
      </c>
      <c r="D48" s="6" t="n">
        <v>-112665</v>
      </c>
    </row>
    <row r="49">
      <c r="A49" s="4" t="inlineStr">
        <is>
          <t>Capital expenditures</t>
        </is>
      </c>
      <c r="B49" s="6" t="n">
        <v>28374</v>
      </c>
      <c r="C49" s="6" t="n">
        <v>33661</v>
      </c>
      <c r="D49" s="6" t="n">
        <v>26928</v>
      </c>
    </row>
    <row r="50">
      <c r="A50" s="4" t="inlineStr">
        <is>
          <t>Corporate / Inter-segment eliminations | Domestic Oper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 net</t>
        </is>
      </c>
      <c r="B52" s="6" t="n">
        <v>-8786</v>
      </c>
      <c r="C52" s="6" t="n">
        <v>-17643</v>
      </c>
      <c r="D52" s="6" t="n">
        <v>-10584</v>
      </c>
    </row>
    <row r="53">
      <c r="A53" s="4" t="inlineStr">
        <is>
          <t>Corporate / Inter-segment eliminations | International and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 net</t>
        </is>
      </c>
      <c r="B55" s="6" t="n">
        <v>-400</v>
      </c>
      <c r="C55" s="6" t="n">
        <v>-3479</v>
      </c>
      <c r="D55" s="6" t="n">
        <v>-3741</v>
      </c>
    </row>
    <row r="56">
      <c r="A56" s="4" t="inlineStr">
        <is>
          <t>Subscriptio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 net</t>
        </is>
      </c>
      <c r="B58" s="6" t="n">
        <v>1561061</v>
      </c>
      <c r="C58" s="6" t="n">
        <v>1618541</v>
      </c>
      <c r="D58" s="6" t="n">
        <v>1568576</v>
      </c>
    </row>
    <row r="59">
      <c r="A59" s="4" t="inlineStr">
        <is>
          <t>Subscription | Operating Segments | Domestic Operation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 net</t>
        </is>
      </c>
      <c r="B61" s="6" t="n">
        <v>1340207</v>
      </c>
      <c r="C61" s="6" t="n">
        <v>1395026</v>
      </c>
      <c r="D61" s="6" t="n">
        <v>1318732</v>
      </c>
    </row>
    <row r="62">
      <c r="A62" s="4" t="inlineStr">
        <is>
          <t>Subscription | Operating Segments | International and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 net</t>
        </is>
      </c>
      <c r="B64" s="6" t="n">
        <v>220854</v>
      </c>
      <c r="C64" s="6" t="n">
        <v>223515</v>
      </c>
      <c r="D64" s="6" t="n">
        <v>249844</v>
      </c>
    </row>
    <row r="65">
      <c r="A65" s="4" t="inlineStr">
        <is>
          <t>Subscription | Corporate / 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 net</t>
        </is>
      </c>
      <c r="B67" s="6" t="n">
        <v>0</v>
      </c>
      <c r="C67" s="6" t="n">
        <v>0</v>
      </c>
      <c r="D67" s="6" t="n">
        <v>0</v>
      </c>
    </row>
    <row r="68">
      <c r="A68" s="4" t="inlineStr">
        <is>
          <t>Content licensing and oth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 net</t>
        </is>
      </c>
      <c r="B70" s="6" t="n">
        <v>435170</v>
      </c>
      <c r="C70" s="6" t="n">
        <v>606154</v>
      </c>
      <c r="D70" s="6" t="n">
        <v>558378</v>
      </c>
    </row>
    <row r="71">
      <c r="A71" s="4" t="inlineStr">
        <is>
          <t>Content licensing and other | Operating Segments | Domestic Opera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 net</t>
        </is>
      </c>
      <c r="B73" s="6" t="n">
        <v>342557</v>
      </c>
      <c r="C73" s="6" t="n">
        <v>491870</v>
      </c>
      <c r="D73" s="6" t="n">
        <v>416898</v>
      </c>
    </row>
    <row r="74">
      <c r="A74" s="4" t="inlineStr">
        <is>
          <t>Content licensing and other | Operating Segments | International and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 net</t>
        </is>
      </c>
      <c r="B76" s="6" t="n">
        <v>101799</v>
      </c>
      <c r="C76" s="6" t="n">
        <v>135406</v>
      </c>
      <c r="D76" s="6" t="n">
        <v>155805</v>
      </c>
    </row>
    <row r="77">
      <c r="A77" s="4" t="inlineStr">
        <is>
          <t>Content licensing and other | Corporate / Inter-segment elimination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 net</t>
        </is>
      </c>
      <c r="B79" s="6" t="n">
        <v>-9186</v>
      </c>
      <c r="C79" s="6" t="n">
        <v>-21122</v>
      </c>
      <c r="D79" s="6" t="n">
        <v>-14325</v>
      </c>
    </row>
    <row r="80">
      <c r="A80" s="4" t="inlineStr">
        <is>
          <t>Distribution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 net</t>
        </is>
      </c>
      <c r="B82" s="6" t="n">
        <v>1996231</v>
      </c>
      <c r="C82" s="6" t="n">
        <v>2224695</v>
      </c>
      <c r="D82" s="6" t="n">
        <v>2126954</v>
      </c>
    </row>
    <row r="83">
      <c r="A83" s="4" t="inlineStr">
        <is>
          <t>Distribution and other | Operating Segments | Domestic Operation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 net</t>
        </is>
      </c>
      <c r="B85" s="6" t="n">
        <v>1682764</v>
      </c>
      <c r="C85" s="6" t="n">
        <v>1886896</v>
      </c>
      <c r="D85" s="6" t="n">
        <v>1735630</v>
      </c>
    </row>
    <row r="86">
      <c r="A86" s="4" t="inlineStr">
        <is>
          <t>Distribution and other | Operating Segments | International and Oth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 net</t>
        </is>
      </c>
      <c r="B88" s="6" t="n">
        <v>322653</v>
      </c>
      <c r="C88" s="6" t="n">
        <v>358921</v>
      </c>
      <c r="D88" s="6" t="n">
        <v>405649</v>
      </c>
    </row>
    <row r="89">
      <c r="A89" s="4" t="inlineStr">
        <is>
          <t>Distribution and other | Corporate / Inter-segment elimination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 net</t>
        </is>
      </c>
      <c r="B91" s="6" t="n">
        <v>-9186</v>
      </c>
      <c r="C91" s="6" t="n">
        <v>-21122</v>
      </c>
      <c r="D91" s="6" t="n">
        <v>-14325</v>
      </c>
    </row>
    <row r="92">
      <c r="A92" s="4" t="inlineStr">
        <is>
          <t>Advertising</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 net</t>
        </is>
      </c>
      <c r="B94" s="6" t="n">
        <v>715646</v>
      </c>
      <c r="C94" s="6" t="n">
        <v>871850</v>
      </c>
      <c r="D94" s="6" t="n">
        <v>950654</v>
      </c>
    </row>
    <row r="95">
      <c r="A95" s="4" t="inlineStr">
        <is>
          <t>Advertising | Operating Segments | Domestic Operation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 net</t>
        </is>
      </c>
      <c r="B97" s="6" t="n">
        <v>633823</v>
      </c>
      <c r="C97" s="6" t="n">
        <v>788246</v>
      </c>
      <c r="D97" s="6" t="n">
        <v>844986</v>
      </c>
    </row>
    <row r="98">
      <c r="A98" s="4" t="inlineStr">
        <is>
          <t>Advertising | Operating Segments | International and Oth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 net</t>
        </is>
      </c>
      <c r="B100" s="6" t="n">
        <v>81823</v>
      </c>
      <c r="C100" s="6" t="n">
        <v>83604</v>
      </c>
      <c r="D100" s="6" t="n">
        <v>105668</v>
      </c>
    </row>
    <row r="101">
      <c r="A101" s="4" t="inlineStr">
        <is>
          <t>Advertising | Corporate / Inter-segment elimination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 net</t>
        </is>
      </c>
      <c r="B103" s="5" t="n">
        <v>0</v>
      </c>
      <c r="C103" s="5" t="n">
        <v>0</v>
      </c>
      <c r="D103"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Inter-segment Elimin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2711877</v>
      </c>
      <c r="C4" s="5" t="n">
        <v>3096545</v>
      </c>
      <c r="D4" s="5" t="n">
        <v>3077608</v>
      </c>
    </row>
    <row r="5">
      <c r="A5" s="4" t="inlineStr">
        <is>
          <t>Corporate / Inter-segment Elimin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net</t>
        </is>
      </c>
      <c r="B7" s="6" t="n">
        <v>-9186</v>
      </c>
      <c r="C7" s="6" t="n">
        <v>-21122</v>
      </c>
      <c r="D7" s="6" t="n">
        <v>-14325</v>
      </c>
    </row>
    <row r="8">
      <c r="A8" s="4" t="inlineStr">
        <is>
          <t>Corporate / Inter-segment Eliminations | Domestic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net</t>
        </is>
      </c>
      <c r="B10" s="6" t="n">
        <v>-8786</v>
      </c>
      <c r="C10" s="6" t="n">
        <v>-17643</v>
      </c>
      <c r="D10" s="6" t="n">
        <v>-10584</v>
      </c>
    </row>
    <row r="11">
      <c r="A11" s="4" t="inlineStr">
        <is>
          <t>Corporate / Inter-segment Eliminations | International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net</t>
        </is>
      </c>
      <c r="B13" s="5" t="n">
        <v>-400</v>
      </c>
      <c r="C13" s="5" t="n">
        <v>-3479</v>
      </c>
      <c r="D13" s="5" t="n">
        <v>-37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Loc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2711877</v>
      </c>
      <c r="C4" s="5" t="n">
        <v>3096545</v>
      </c>
      <c r="D4" s="5" t="n">
        <v>3077608</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net</t>
        </is>
      </c>
      <c r="B7" s="6" t="n">
        <v>2210253</v>
      </c>
      <c r="C7" s="6" t="n">
        <v>2574504</v>
      </c>
      <c r="D7" s="6" t="n">
        <v>2462210</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net</t>
        </is>
      </c>
      <c r="B10" s="6" t="n">
        <v>329093</v>
      </c>
      <c r="C10" s="6" t="n">
        <v>354492</v>
      </c>
      <c r="D10" s="6" t="n">
        <v>43268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net</t>
        </is>
      </c>
      <c r="B13" s="5" t="n">
        <v>172531</v>
      </c>
      <c r="C13" s="5" t="n">
        <v>167549</v>
      </c>
      <c r="D13" s="5" t="n">
        <v>1827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Fixed Assets by Geographic Loc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59237</v>
      </c>
      <c r="C3" s="5" t="n">
        <v>20203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46314</v>
      </c>
      <c r="C6" s="6" t="n">
        <v>187833</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11850</v>
      </c>
      <c r="C9" s="6" t="n">
        <v>12520</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073</v>
      </c>
      <c r="C12" s="5" t="n">
        <v>16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725</v>
      </c>
      <c r="C4" s="5" t="n">
        <v>8030</v>
      </c>
      <c r="D4" s="5" t="n">
        <v>11234</v>
      </c>
    </row>
    <row r="5">
      <c r="A5" s="4" t="inlineStr">
        <is>
          <t>Provision for (Recovery of) Bad Debt</t>
        </is>
      </c>
      <c r="B5" s="6" t="n">
        <v>2503</v>
      </c>
      <c r="C5" s="6" t="n">
        <v>2202</v>
      </c>
      <c r="D5" s="6" t="n">
        <v>5337</v>
      </c>
    </row>
    <row r="6">
      <c r="A6" s="4" t="inlineStr">
        <is>
          <t>Deductions/ Write-Offs and Other Charges, Net</t>
        </is>
      </c>
      <c r="B6" s="6" t="n">
        <v>-1740</v>
      </c>
      <c r="C6" s="6" t="n">
        <v>-1507</v>
      </c>
      <c r="D6" s="6" t="n">
        <v>-8541</v>
      </c>
    </row>
    <row r="7">
      <c r="A7" s="4" t="inlineStr">
        <is>
          <t>Balance at End of Period</t>
        </is>
      </c>
      <c r="B7" s="5" t="n">
        <v>9488</v>
      </c>
      <c r="C7" s="5" t="n">
        <v>8725</v>
      </c>
      <c r="D7" s="5" t="n">
        <v>80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guidance,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The Company primarily earns revenue from (i) the distribution of its programming services, through distributors and directly to consumers, and licensing of its programming and other content, (ii) advertising, and (iii) other services. The Company’s revenue recognition policies summarizing the nature, amount, timing and uncertainty associated with each major source of revenue from contracts with customers are described below. Distribution The majority of the Company’s distribution revenues relate to sales-based and usage-based royalties which are recognized on the later of (i) when the subsequent sale or usage occurs and (ii) satisfaction or partial satisfaction of the performance obligation to which some or all of the sales-based or usage-based royalty has been allocated to. Occasionally, the Company incurs costs to obtain a distribution contract and these costs are amortized over the period of the related distribution contract as a reduction of revenue. Subscription revenue: Subscription fees are earned from cable and other multichannel video programming distribution platforms, including direct broadcast satellite ("DBS"), platforms operated by telecommunications providers and virtual multichannel video programming distributors (collectively "distributors"), for the rights to use the Company's network programming under multi-year contracts, commonly referred to as "affiliation agreements."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i) contractual rates applied to the number of the distributor's subscribers who receive or can receive our programming ("rate-per-subscriber"), or (ii)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The Company's performance obligation in connection with its streaming services is a license of functional intellectual property that is satisfied as the Company provides its programming over the term of the agreement. Subscription fees for the Company's streaming services are typically based on a per subscriber fee and are generally paid by distributors and consumers on a monthly basis. The Company applies the sales-based or usage-based royalty guidance, and accordingly, recognizes revenue in the period of usage, based on the subscription fee earned during the period. Content licensing revenue: The Company licenses its original programming content to certain distributors, including under streaming and electronic sell-through ("EST") arrangements. For streaming licensing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at the later of the beginning of the license period, or when we provide the programming to the distributor. The Company’s performance obligation in a content license arrangement pertains to each distinct unit of content, which is generally each season of an episodic series or a film. The Company typically delivers all episodes of a season for a series concurrently and the licensee’s rights to exploit the content is the same across all of the episodes. The Company adjusts the transaction price for the time value of money in cases where license fees are paid over several years. A contract asset is recognized for the difference between the revenue recognized and the amount we are permitted to invoice. For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performance obligation is a license of symbolic intellectual property that provides the customer with a right to access the intellectual property.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The Company’s payment terms vary by the type and location of customer. Generally, payment terms mirror the term of the license agreement and may be in excess of one-year after satisfaction of the performance obligation.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Generally, payment terms are 30 days after revenue is earned. Other The Company earns revenue from production and transmission services. Such services are recognized as revenue as the services are performed. Transaction Price Allocated to Future Performance Obligations The guidance requires disclosure of the aggregate amount of transaction price that is allocated to performance obligations that have not yet been satisfied as of December 31, 2023.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December 31, 2023,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solidated balance sheet. For certain types of contracts with customers, the Company may recognize revenue in advance of the contractual right to invoice the customer,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where the guaranteed viewer ratings are not met and content licensing arrangements, including payments received in connection with an AMC Studios produced series for a third party in 2022. In certain content licensing arrangements, payment may be received in advance of a distributor's ability to exhibit a program. Such payments are recorded as a contract liability and subsequently recognized when the program becomes available for exhibition. The following table provides information about receivables, contract assets, and contract liabilities from contracts with customers. (In thousands) December 31, 2023 December 31, 2022 Balances from contracts with customers: Accounts receivable (including long-term receivables, within Other assets) $ 750,390 $ 1,003,505 Contract assets, short-term (included in Prepaid expenses and other current assets) 2,364 48,594 Contract liabilities, short-term (Deferred revenue) 65,736 134,883 Contract liabilities, long-term (Deferred revenue included in Other liabilities) 74 683 Revenue recognized for the years ended December 31, 2023, 2022, and 2021, relating to the contract liabilities at the beginning of the respective periods was $111.4 million, $185.6 million, and $6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and Other Charges</t>
        </is>
      </c>
      <c r="B1" s="2" t="inlineStr">
        <is>
          <t>12 Months Ended</t>
        </is>
      </c>
    </row>
    <row r="2">
      <c r="B2" s="2" t="inlineStr">
        <is>
          <t>Dec. 31, 2023</t>
        </is>
      </c>
    </row>
    <row r="3">
      <c r="A3" s="3" t="inlineStr">
        <is>
          <t>Supplemental Income Statement Elements [Abstract]</t>
        </is>
      </c>
      <c r="B3" s="4" t="inlineStr">
        <is>
          <t xml:space="preserve"> </t>
        </is>
      </c>
    </row>
    <row r="4">
      <c r="A4" s="4" t="inlineStr">
        <is>
          <t>Impairment and Other Charges</t>
        </is>
      </c>
      <c r="B4" s="4" t="inlineStr">
        <is>
          <t>Impairment and Other Charges Impairment and other charges of $96.7 million for the year ended December 31, 2023 primarily consisted of $21.7 million of goodwill and $65.4 million of long-lived assets impairment charges for partially owned consolidated subsidiaries, 25/7 Media and BBCA. In June 2023, given the impact of market challenges at 25/7 Media, specifically relating to reduced demand for new content and series cancellations from third parties, the Company revised its outlook for the 25/7 Media business, resulting in lower expected future cash flows. As a result, the Company determined that sufficient indicators of potential impairment of long-lived assets and goodwill existed at 25/7 Media. The Company performed a recoverability test and determined that the carrying amount of the 25/7 Media asset group was not recoverable. The carrying value of the asset group exceeded its fair value, therefore an impairment charge of $24.9 million was recorded ($23.0 million for identifiable intangible assets and $1.9 million for goodwill), which is included in Impairment and other charges in the consolidated statement of income within the International and Other operating segment. In December 2023, in connection with the preparation of our fourth quarter financial information, the Company performed its annual goodwill impairment test and concluded that the estimated fair value of the 25/7 Media reporting unit further declined from the interim assessment performed. The decrease in the estimated fair value reflected the continued decline in market conditions and business outlook and contemplation of concurrent negotiations with the noncontrolling interest holders for the sale of the Company's remaining interest. As a result, the Company recognized an impairment charge of $19.8 million, reflecting a write-down of substantially all of the goodwill associated with the 25/7 Media reporting unit. The remaining $2.4 million of goodwill was eliminated upon the sale of Company's remaining interest. During the fourth quarter of 2023, given continued market challenges and linear declines, the Company revised its outlook for its BBCA linear programming network, resulting in lower expected future cash flows. As a result, the Company determined that sufficient indicators of potential impairment of long-lived assets existed at BBCA. The Company performed a recoverability test and determined that the carrying amount of the BBCA asset group was not recoverable. The carrying value of the asset group exceeded its fair value, therefore an impairment charge of $42.4 million was recorded for identifiable intangible assets and other long-lived assets, which is included in Impairment and other charges Impairment and other charges of $40.7 million for the year ended December 31, 2022 related to goodwill impairment charges at AMCNI. In December 2022, in connection with the preparation of its fourth quarter financial information, the Company performed its annual goodwill impairment test and concluded that the estimated fair value of the AMCNI reporting unit declined to less than its carrying amount. The decrease in the estimated fair value was in response to current and expected trends across the international television broadcasting markets, as well as a decrease in the valuation multiples used to estimate the fair value using the market approach. As a result, the Company recognized an impairment charge of $40.7 million, reflecting a partial write-down of the goodwill associated with the AMCNI reporting unit. Impairment and other charges of $159.6 million for the year ended December 31, 2021 related to a $143.0 million litigation settlement and the $16.6 million loss on disposal in connection with a divestiture. On July 16, 2021, the Company entered into a settlement agreement (the “Settlement Agreement”) with Frank Darabont, Ferenc, Inc., Darkwoods Productions, Inc., and Creative Artists Agency, LLC (together, the "Plaintiffs") in actions brought in connection with Frank Darabont’s rendering services as a writer, director and producer of the television series entitled The Walking Dead . The consolidated cases were initially brought in 2013 and 2018 and the trial of the consolidated cases was scheduled to commence on April 4, 2022. The Settlement Agreement provided for a cash payment of $200 million (the “Settlement Payment”) to the Plaintiffs and future revenue sharing related to certain future streaming exhibition of The Walking Dead and Fear The Walking Dead . With regard to the Settlement Payment, the Company recorded a charge of $143.0 million during the second quarter of 2021, included in Impairment and other charges, in consideration for the extinguishment of Plaintiffs’ rights to any compensation in connection with The Walking Dead and any related programs and the dismissal of the actions with prejudice, which amount is net of $57.0 million of ordinary c ourse accrued participations. In March 2021, the Company completed a spin-off of the live comedy venue and talent management businesses ("LiveCo") of Levity Entertainment Group, LLC. In connection with the transaction, the Company effectively exchanged all of its rights and interests in LiveCo for the release of the Company's obligations, principally related to leases. As a result of this divestiture, the Company recognized a loss on the disposal of $16.6 million reflecting the net assets transferred (consisting of property and equipment, lease right-of-use assets and intangibles, partially offset by lease and other obligations), which is included in Impairment and other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Restructuring and other related charges were $27.8 million and $449.0 million for the years ended December 31, 2023 and 2022, respectively, with the majority of such costs related to a restructuring plan (the "Plan") that commenced on November 28, 2022. The Plan was designed to achieve significant cost reductions in light of “cord cutting” and the related impacts being felt across the media industry as well as the broader economic outlook. The Plan encompassed initiatives that included, among other things, strategic programming assessments and organizational restructuring costs . The Plan was intended to improve the organizational design of the Company through the elimination of certain roles and centralization of certain functional areas of the Company. The programming assessments pertained to a broad mix of owned and licensed content, including legacy television series and films that will no longer be in active rotation on the Company’s linear or streaming platforms. For the year ended December 31, 2022, a s a result of the Plan, the Company recorded r estructuring and other related charges of $449.0 million, consisting of content impairments of $403.8 million and severance and other personnel costs of $45.2 million. During the year ended December 31, 2023, the Company completed the Plan and recorded r estructuring and other related charges of $27.8 million, consisting primarily of charges relating to severance and other personnel costs, and its third quarter exiting of a portion of office space at its c orporate headquarters in New York and office space in Silver Spring, Maryland and Woodland Hills, California. In connection with exiting a portion of its New York office space, the Company recorded impairment charges of $11.6 million, consisting of $9.1 million for operating lease right-of use assets and $2.5 million for leasehold improvements. Fair values used to determine the impairment charge were determined using an income approach, specifically a discounted cash flow ("DCF") model. The DCF model includes significant assumptions about sublease income and enterprise specific discount rates. Given the uncertainty in determining assumptions underlying the DCF approach, actual results may differ from those used in the valuations. Restructuring and other related charges were $10.4 million for the year ended December 31, 2021, including $6.1 million at AMCNI related to severance costs and the termination of distribution in certain international territories and $4.3 million of severance costs relating to a restructuring plan (the "2020 Plan") that commenced on November 18, 2020. The 2020 Plan was designed to streamline the Company’s operations through a reduction of its domestic workforce and improve the organizational design of the Company through the elimination of certain roles and centralization of certain functional areas of the Company. The following table summarizes the restructuring and other related charges recognized by operating segment: Years Ended December 31, (In thousands) 2023 2022 2021 Domestic Operations $ 3,350 $ 423,205 $ 2,516 International and Other 3,934 2,854 6,083 Corporate / Inter-segment Eliminations 20,503 22,907 1,779 Total restructuring and other related charges $ 27,787 $ 448,966 $ 10,378 The following table summarizes the accrued restructuring and other related costs: (In thousands) Severance and Employee-Related Costs Content Impairments and Other Exit Costs Total Balance at December 31, 2021 $ 311 $ 29 $ 340 Charges 45,212 403,754 448,966 Cash payments (311) (13) (324) Non-cash adjustments (7,698) (329,046) (336,744) Other (364) — (364) Balance at December 31, 2022 37,150 74,724 111,874 Charges 17,510 10,277 27,787 Cash payments (45,878) (66,672) (112,550) Non-cash adjustments — (15,147) (15,147) Other (56) 1,826 1,770 Balance at December 31, 2023 $ 8,726 $ 5,008 $ 13,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 Rights and Obligations</t>
        </is>
      </c>
      <c r="B1" s="2" t="inlineStr">
        <is>
          <t>12 Months Ended</t>
        </is>
      </c>
    </row>
    <row r="2">
      <c r="B2" s="2" t="inlineStr">
        <is>
          <t>Dec. 31, 2023</t>
        </is>
      </c>
    </row>
    <row r="3">
      <c r="A3" s="3" t="inlineStr">
        <is>
          <t>Film, Disclosures [Abstract]</t>
        </is>
      </c>
      <c r="B3" s="4" t="inlineStr">
        <is>
          <t xml:space="preserve"> </t>
        </is>
      </c>
    </row>
    <row r="4">
      <c r="A4" s="4" t="inlineStr">
        <is>
          <t>Programs Rights and Obligations</t>
        </is>
      </c>
      <c r="B4" s="4" t="inlineStr">
        <is>
          <t xml:space="preserve">Program Rights and Obligations Program Rights Total capitalized produced and licensed content by predominant monetization strategy is as follows: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December 31, 2022 (In thousands) Predominantly Monetized Individually Predominantly Monetized as a Group Total Owned original program rights, net: Completed $ 215,496 $ 322,248 $ 537,744 In-production and in-development 45,098 294,086 339,184 Total owned original program rights, net $ 260,594 $ 616,334 $ 876,928 Licensed program rights, net: Licensed film and acquired series $ 3,092 $ 642,768 $ 645,860 Licensed originals 5,373 171,418 176,791 Advances and other production costs — 74,167 74,167 Total licensed program rights, net 8,465 888,353 896,818 Program rights, net $ 269,059 $ 1,504,687 $ 1,773,746 Current portion of program rights, net $ 10,807 Program rights, net (long-term) 1,762,939 $ 1,773,746 Amortization, including write-offs, of owned and licensed program rights is as follows: Year Ended December 31, 2023 (In thousands) Predominantly Monetized Individually Predominantly Monetized as a Group Total Owned original program rights $ 154,523 $ 282,954 $ 437,477 Licensed program rights 3,162 465,519 468,681 Program rights amortization $ 157,685 $ 748,473 $ 906,158 Year Ended December 31, 2022 (In thousands) Predominantly Monetized Individually Predominantly Monetized as a Group Total Included in Technical and operating: Owned original program rights $ 279,910 $ 182,695 $ 462,605 Licensed program rights 37,935 507,930 545,865 $ 317,845 $ 690,625 $ 1,008,470 Included in Restructuring and other related charges: Owned original program rights $ 192,749 $ 24,914 $ 217,663 Licensed program rights 110,830 75,261 186,091 $ 303,579 $ 100,175 $ 403,754 The following table presents the expected amortization over each of the next three years of completed program rights on the consolidated balance sheet as of December 31, 2023: (In thousands) 2024 2025 2026 Owned original program rights: Predominantly Monetized Individually $ 56,381 $ 40,358 $ 19,152 Predominantly Monetized as a Group 212,874 177,484 100,634 Licensed program rights: Predominantly Monetized Individually $ 2,064 $ 313 $ 128 Predominantly Monetized as a Group 409,805 225,101 101,837 Program rights write-offs for programming that was substantively abandoned of $17.3 million were included in technical and operating expense for the year ended December 31, 2023. For the year ended December 31, 2022, t here were $403.8 million of program write-offs recorded to restructuring and other related charges in connection with the Company’s strategic programming assessments. Refer to Note 5 to the consolidated financial statements for additional information. Program rights write-offs of $12.8 million were included in technical and operating expense for the year ended December 31, 2021. Program Rights Obligations Amounts payable subsequent to December 31, 2023 related to program rights obligations included in the consolidated balance sheet are as follows: (In thousands) Years Ending December 31, 2024 $ 301,221 2025 98,536 2026 33,373 2027 15,039 2028 3,268 Thereafter 727 $ 452,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The Company holds several investments in and loans to non-consolidated entities which are included in Other assets in the condensed consolidated balance sheet. Equity Method Investments Equity method investments were $83.1 million and $79.6 million at December 31, 2023 and 2022, respectively. In June 2021, the Company paid $23.8 million to acquire the remaining 50% interest in an equity method investment in which it previously owned a 50% interest and began consolidating that business from June 2021. In connection with the acquisition, the Company recorded a gain of $12.3 million, included in miscellaneous, net in the consolidated income statement related to the step-up to fair value of its previously held interest.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solidated statements of income. There were no investments in marketable equity securities at December 31, 2023 or December 31, 2022. In April 2022, the Company sold its interest in a marketable equity security for $9.9 million, resulting in a $4.1 million gain recorded during the period. In January 2021, the Company sold the remaining portion of one of its marketable securities with a carrying value of $51.0 million as of December 31, 2020, resulting in a realized loss of $5.4 million included in miscellaneous, net in the consolidated statement of income. There were no realized or unrealized gains or losses on marketable equity securities for the year ended December 31, 2023. For the years ended December 31, 2022 and 2021, realized and unrealized gains (losses) on marketable equity securities were $4.1 million and $(11.1) million, respectively, included in miscellaneous, net in the consolidated statement of income.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solidated statements of income. Investments in non-marketable equity securities were $41.6 million at December 31, 2023 and $42.7 million at December 31, 2022. During the year ended December 31, 2023, the Company recognized impairment charges of $1.7 million on certain investments, which were included in miscellaneous, net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ncluding equipment under finance leases) consists of the following: (In thousands) December 31, Estimated Useful Lives 2023 2022 Program, service and test equipment $ 336,803 $ 314,234 2 to 5 years Satellite equipment 40,536 40,051 Term of lease Furniture and fixtures 11,750 12,490 3 to 8 years Transmission equipment 29,924 30,169 5 years Leasehold improvements 143,932 149,996 Term of lease Property and equipment 562,945 546,940 Accumulated depreciation and amortization (403,708) (344,906) Property and equipment, net $ 159,237 $ 202,034 Depreciation and amortization expenses on property and equipment (including equipment under finance leases) amounted to $66.9 million, $65.8 million and $54.8 million, for the years ended December 31, 2023, 2022 and 2021, respectively. In connection with exiting a portion of its New York office space, the Company recorded an impairment charge of $2.5 million for leasehold improvements. See Note 5 for further discussion of the impairment charges taken in connection with the Company's restructuring plan. At December 31, 2023 and 2022, the gross amount of equipment and related accumulated amortization recorded under finance leases were as follows: (In thousands) December 31, 2023 2022 Satellite equipment $ 40,536 $ 40,051 Less accumulated amortization (30,652) (29,069) $ 9,884 $ 10,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 of goodwill, by operating segment is as follows: (In thousands) Domestic Operations International and Other Total December 31, 2021 $ 353,470 $ 355,874 $ 709,344 Purchase accounting adjustments (2,834) — (2,834) Impairment charge — (40,717) (40,717) Amortization of "second component" goodwill (1,344) — (1,344) Foreign currency translation — (21,030) (21,030) December 31, 2022 349,292 294,127 643,419 Impairment charge — (21,718) (21,718) Amortization of "second component" goodwill (560) — (560) Sale of 25/7 Media reporting unit — (2,407) (2,407) Foreign currency translation — 7,762 7,762 December 31, 2023 $ 348,732 $ 277,764 $ 626,496 As of December 31, 2023 and 2022, accumulated impairment charges totaled $185.5 million and $163.8 million, respectively. The purchase accounting adjustments of $2.8 million to the carrying amount of goodwill in Domestic Operations in 2022 relate to the December 2021 acquisition of Sentai Holdings, a global supplier of anime content, including its anime-focused HIDIVE subscription streaming service. The reduction of $0.6 million and $1.3 million in 2023 and 2022, respectively, in the carrying amount of goodwill for the Domestic Operations segment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All remaining tax benefits were realized during the second quarter of 2023. Impairment Test of Goodwill Goodwill is not amortized, but instead is tested for impairment at the reporting unit level annually as of December 1, or more frequently upon the occurrence of certain events or substantive changes in circumstances. During the second quarter of 2023, the Company determined that a triggering event had occurred with respect to the 25/7 Media reporting unit in the International and Other segment, which required an interim goodwill impairment test to be performed. Accordingly, the Company performed a quantitative assessment using an income approach, specifically a discounted cash flow model ("DCF"), and a market comparables approach. Based on the valuations performed, a $1.9 million goodwill impairment charge was recorded, which is included in impairment and other charges in the consolidated statement of income, within the International and Other operating segment. As of December 1, 2023 and 2022, the Company performed a quantitative assessment for all of its reporting units. The fair values were determined using a combination of an income approach, using a DCF, and a market comparables approach. The DCF model includes significant assumptions about revenue growth rates, long-term growth rates and enterprise specific discount rates. Additionally, the market comparables approach is determined using guideline company valuation multiples. Given the uncertainty in determining assumptions underlying the DCF approach, actual results may differ from those used in the valuation s. For 2023, based on the valuations performed, the Company concluded that the estimated fair value of the 25/7 Media reporting unit further declined from the interim assessment performed. The decrease in the estimated fair value reflected the continued decline in market conditions and business outlook and contemplation of concurrent negotiations with the noncontrolling interest holders for the sale of the Company's remaining interest. As a result, the Company recognized an impairment charge of $19.8 million related to the 25/7 Media reporting unit, included in Impairment and other charges in the consolidated statement of income, within the International and Other operating segment. N o impairment charges were required for any of the Company's other reporting units. For 2022, based on the valuations performed, in response to current and expected trends across the international television broadcasting markets, as well as a decrease in the valuation multiples used to estimate the fair value using the market approach, the fair value of the Company's AMCNI reporting unit declined to less than its carrying amount. As a result, the Company recognized an impairment charge of $40.7 million related to the AMCNI reporting unit, included in Impairment and other charges in the consolidated statement of income. No impairment charges were required for any of the Company's other reporting units. The determination of fair value of the Company's reporting units represents a Level 3 fair value measurement in the fair value hierarchy due to its use of internal projections and unobservable measurement inputs. Changes in significant judgments and estimates could significantly impact the concluded fair value of the reporting unit. Changes to assumptions that would decrease the fair value of the reporting unit would result in corresponding increases to the impairment of goodwill at the reporting unit. The following table summarizes information relating to the Company's identifiable intangible assets: (In thousands) December 31, 2023 Estimated Useful Lives Gross Accumulated Amortization Net Amortizable intangible assets: Affiliate and customer relationships $ 618,778 $ (421,968) $ 196,810 6 to 25 years Advertiser relationships 46,282 (42,806) 3,476 11 years Trade names and other amortizable intangible assets 91,134 (42,762) 48,372 3 to 20 years Total amortizable intangible assets 756,194 (507,536) 248,658 Indefinite-lived intangible assets: Trademarks 19,900 — 19,900 Total intangible assets $ 776,094 $ (507,536) $ 268,558 (In thousands) December 31, 2022 Gross Accumulated Amortization Net Amortizable intangible assets: Affiliate and customer relationships $ 634,000 $ (373,240) $ 260,760 Advertiser relationships 46,282 (34,443) 11,839 Trade names and other amortizable intangible assets 105,338 (43,161) 62,177 Total amortizable intangible assets 785,620 (450,844) 334,776 Indefinite-lived intangible assets: Trademarks 19,900 — 19,900 Total intangible assets $ 805,520 $ (450,844) $ 354,676 Aggregate amortization expense for amortizable intangible assets for the years ended December 31, 2023, 2022 and 2021 was $40.5 million, $41.5 million and $39.1 million, respectively. Estimated aggregate amortization expense for intangible assets subject to amortization for each of the following five years is: (In thousands) Years Ending December 31, 2024 $ 36,331 2025 35,364 2026 32,666 2027 27,935 2028 26,082 Impairment Test of Long-Lived Assets During the fourth quarter of 2023, given continued market challenges and linear declines, the Company revised its outlook for its BBCA linear programming network, resulting in lower expected future cash flows. As a result, the Company determined that sufficient indicators of potential impairment of long-lived assets existed at BBCA. The Company performed a recoverability test and determined that the carrying amount of the BBCA asset group was not recoverable. The carrying value of the asset group exceeded its fair value, therefore an impairment charge of $42.4 million was recorded for identifiable intangible assets and other long-lived assets, which is included in Impairment and other charges in the consolidated statement of income within the Domestic Operations operating segment. Fair values used to determine the impairment charge were determined using an income approach, specifically a DCF model. The DCF model includes significant assumptions about revenue growth rates, long-term growth rates and enterprise specific discount rates. Given the uncertainty in determining assumptions underlying the DCF approach, actual results may differ from those used in the valuations. During the second quarter of 2023, given the impact of market challenges at 25/7 Media, specifically relating to reduced demand for new content and series cancellations from third parties, the Company revised its outlook for the 25/7 Media business, resulting in lower expected future cash flows. As a result, the Company determined that sufficient indicators of potential impairment of long-lived assets existed at 25/7 Media. The Company performed a recoverability test and determined that the carrying amount of the 25/7 Media asset group was not recoverable. The carrying value of the asset group exceeded its fair value, therefore an impairment charge of $23.0 million was recorded for identifiable intangible assets, which is included in Impairment and other charges in the consolidated statement of income within the International and Other operating segment. Fair values used to determine the impairment charge were determined using an income approach, specifically a DCF model, and a market comparables approach. The DCF model includes significant assumptions about revenue growth rates, long-term growth rates and enterprise specific discount rates. Given the uncertainty in determining assumptions underlying the DCF approach, actual results may differ from those used in the valuations. No impairment charges for long-lived assets were required in 2022 or 2021. Impairment Test of Identifiable Indefinite-Lived Int angible Assets As of December 1, 2023, the Company performed a quantitative assessment for its indefinite-lived intangible assets. Based on the annual impairment test performed, no impairment charge was re quired. The Company's indefinite-lived intangible assets relate to SundanceTV trademarks, which were valued using a relief-from-royalty method in which the expected benefits are valued by discounting estimated royalty revenue relating to projected revenues covered by the trademarks. Significant judgments inherent in estimating the fair value of indefinite-lived intangible assets include the selection of appropriate discount and royalty rates, estimating the amount and timing of estimated future revenues and identification of appropriate continuing growth rate assumptions. The discount rates used in the analysis are intended to reflect the risk inherent in the projected future cash flows generated by the respective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Accrued liabilities consist of the following: (In thousands) December 31, 2023 December 31, 2022 Employee related costs $ 93,866 $ 97,362 Participations and residuals 164,375 138,384 Interest 31,749 37,105 Restructuring and other related charges 12,149 107,998 Other accrued expenses 83,699 38,216 Total accrued liabilities $ 385,838 $ 419,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The Company's long-term debt consists of: (In thousands) December 31, 2023 December 31, 2022 Senior Secured Credit Facility: Term Loan A Facility $ 607,500 $ 641,250 Senior Notes: 5.00% Notes due April 2024 — 400,000 4.75% Notes due August 2025 774,729 800,000 4.25% Notes due February 2029 1,000,000 1,000,000 Total long-term debt 2,382,229 2,841,250 Unamortized discount (13,873) (18,718) Unamortized deferred financing costs (6,607) (10,079) Long-term debt, net 2,361,749 2,812,453 Current portion of long-term debt 67,500 33,750 Noncurrent portion of long-term debt $ 2,294,249 $ 2,778,703 During the year ended December 31, 2023, the Company repaid a total of $33.7 million of the principal amount of the Term Loan A Facility in accordance with the terms of the agreement. Additionally, in December 2023, the Company redeemed the remaining $400 million principal amount of its 5.00% Notes due April 2024 at 100% of the principal amount plus accrued interest to the date of redemption and repurchased $25.3 million of outstanding 4.75% Notes due August 2025 through open market repurchases. Senior Secured Credit Facility On February 8, 2021, AMC Networks entered into Amendment No. 1 (“Amendment No. 1”) to the Second Amended and Restated Credit Agreement, dated as of July 28, 2017 (as amended, the "Credit Agreement"), among AMC Networks and its subsidiary, AMC Network Entertainment LLC, as the Initial Borrowers, certain of AMC Networks' subsidiaries, as restricted subsidiaries, JPMorgan Chase Bank, N.A., as Administrative Agent, Collateral Agent and L/C Issuer, Bank of America, as an L/C Issuer, and the lenders party thereto. Amendment No. 1 extended the maturity dates of the $675 million Term Loan A Facility and $500 million Revolving Facility (each as defined below) under the Credit Agreement to February 8, 2026, and made certain other amendments to the covenants and other provisions of the Credit Agreement. In April 2023, the Company entered into Amendment No. 2 ("Amendment No. 2") to the Credit Agreement. Amendment No. 2 (i) reduced the aggregate principal amount of the revolving loan commitments under the Credit Agreement from $500 million to $400 million, (ii) replaced the interest rate based on London Interbank Offered Rate with an interest rate based on the Secured Overnight Financing Rate ("SOFR"), (iii) increased the Company's ability to incur additional debt in the future to provide additional flexibility for future financings, including increasing the amount of the incremental debt basket to the greater of $1.2 billion and the amount that would not cause the senior secured leverage ratio to exceed 3.00 to 1.00 on a pro forma basis and (iv) made certain other modifications to the Credit Agreement. In connection with the modification of the revolving loan commitments, the Company recorded $0.6 million to write-off a portion of the unamortized deferred financing costs, which is included in interest expense within the consolidated statements of income for the year ended December 31, 2023. The Credit Agreement provides the Initial Borrowers with senior secured credit facilities consisting of (a) a $675 million Term Loan A (the "Term Loan A Facility") and (b) a $400 million revolving credit facility (the "Revolving Facility" and, together with the Term Loan A Facility, the "Credit Facility"). Borrowings under the Credit Agreement bear interest at a floating rate, which at the option of the Initial Borrowers may be either (a) a base rate plus an additional rate ranging from 0.25% to 1.25% per annum (determined based on a cash flow ratio) (the "Base Rate"), or (b) a SOFR rate plus an additional rate ranging from 1.25% to 2.25% per annum (determined based on a cash flow ratio) (the "SOFR Rate"). The Credit Agreement requires the Initial Borrowers to pay a commitment fee of between 0.25% and 0.50% (determined based on a cash flow ratio) in respect of the average daily unused commitments under the Revolving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the Loan Parties. These include restrictions on the Loan Part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the Initial Borrowers to comply with the following financial covenants: (i) a maximum ratio of net debt to annual operating cash flow (each defined in the Credit Agreement) of 5.25:1 from January 1, 2021 through December 31, 2021 and decreasing to 5.00:1 on and after January 1, 2022, subject to increase (not to exceed 6.00:1) if AMC Networks consummates any leveraging acquisition; and (ii) a minimum ratio of annual operating cash flow to annual total interest expense (as defined in the Credit Agreement) of 2.50:1. The Revolving Facility was not drawn upon at December 31, 2023 or December 31, 2022. The total undrawn revolver commitment is available to be drawn for our general corporate purposes. AMC Networks was in compliance with all of its financial covenants under the Credit Facility as of December 31, 2023 and 2022. Senior Notes General terms The senior notes are guaranteed on a senior unsecured basis by the guarantors, in accordance with the related indenture. The guarantees are full and unconditional and joint and several. The indentures governing each of the senior notes contain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25% Notes due 2029 On February 8, 2021, AMC Networks issued and certain of AMC Networks’ subsidiaries (hereinafter, the “Guarantors”) guaranteed $1.0 billion aggregate principal amount of 4.25% senior notes due February 15, 2029 (the “4.25% Notes due 2029”) in a registered public offering and received net proceeds of $982.3 million, after deducting underwriting discounts and commissions and expenses. The Company used such proceeds to redeem (i) the remaining $400 million principal amount of the Company’s 4.75% senior notes due 2022 and (ii) $600 million principal amount of the Company’s 5.00% senior notes due 2024 on February 26, 2021 (the "Redemption Date"). The 4.75% senior notes due 2022 were redeemed at a redemption price of 100.000% of the principal amount of such notes and the 5.00% senior notes due 2024 were redeemed at a redemption price of 102.500% of the principal amount of such notes, in each case, plus accrued and unpaid interest to, but excluding, the Redemption Date. In connection with the redemptions, the Company incurred a loss on extinguishment of debt for the year ended December 31, 2021 of $22.1 million representing the redemption premium and the write-off of a portion of the unamortized discount and deferred financing costs. The 4.25% Notes due 2029 may be redeemed, at AMC Networks' option, in whole or in part, at any time on or after February 15, 2024, at a redemption price equal to 102.125% of the principal amount thereof (plus accrued and unpaid interest thereon, if any, to the date of such redemption), declining annually to 100% of the principal amount thereof (plus accrued and unpaid interest thereon, if any, to the date of such redemption) beginning on February 15, 2026. 4.75% Notes due 2025 On July 28, 2017, AMC Networks issued, and the Guarantors guaranteed $800 million aggregate principal amount of senior notes due August 1, 2025 (the "4.75% Notes due 2025") in a registered public offering. The 4.75%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Notes due 2025 were issued pursuant to an indenture, dated as of March 30, 2016, as amended by the Second Supplemental Indenture, dated as of July 28, 2017. The 4.75% Notes due 2025 may be redeemed, at AMC Networks' option, in whole or in part, at any time on or after August 1, 2021,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August 1, 2023. In December 2023, the Company repurchased $25.3 million of its outstanding 4.75% Notes due 2025 through open market repurchases, at a discount, and retired the repurchased notes. 5.00% Notes due 2024 On March 30, 2016, the Company issued and the Guarantors guaranteed $1.0 billion in aggregate principal amount of 5.00% senior notes due 2024 (the "5.00% Notes due 2024"), net of an issuance discount of $17.5 million. AMC Networks used $703 million of the net proceeds of this offering to make a cash tender ("Tender Offer") for its outstanding 7.75% Notes due 2021 (the "7.75% Notes"). In addition, $45.6 million of the proceeds from the issuance of the 5.00% Notes due 2024 was used for the redemption of the 7.75% Notes not tendered. The remaining proceeds are for general corporate purposes. The 5.00% Notes due 2024 were issued pursuant to an indenture dated as of March 30, 2016. On February 26, 2021, the Company redeemed $600 million principal amount of its 5.00% Notes due 2024 and in December 2023, the Company redeemed the remaining $400 million principal amount of its 5.00% Notes due 2024. Summary of Debt Maturities Total amounts payable by the Company under its various debt obligations outstanding as of December 31, 2023 are as follows: (In thousands) Years Ending December 31, 2024 $ 67,500 2025 842,229 2026 472,500 2027 — 2028 — Thereafter 1,000,000 $ 2,382,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23 and 2022: (In thousands) Level I Level II Level III Total At December 31, 2023: Assets: Foreign currency derivatives $ — $ 8,277 $ — $ 8,277 Liabilities: Foreign currency derivatives — 2,295 — 2,295 At December 31, 2022: Assets: Cash equivalents $ 80,000 $ — $ — $ 80,000 Foreign currency derivatives — 536 — 536 Liabilities: Foreign currency derivatives — 8,965 — 8,965 The Company's cash equivalents (comprised of money market mutual funds) are classified within Level I of the fair value hierarchy because they are valued using quoted market prices. The Company's foreign currency derivatives are classified within Level II of the fair value hierarchy and their fair values are determined based on a market approach valuation technique that uses readily observable market parameters and the consideration of counterparty risk. At December 31, 2023 or 2022, the Company does not have any material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23 Carrying Amount Estimated Fair Value Debt instruments: Term Loan A Facility $ 602,551 $ 577,884 4.75% Notes due August 2025 771,013 745,677 4.25% Notes due February 2029 988,185 780,670 $ 2,361,749 $ 2,104,231 (In thousands) December 31, 2022 Carrying Estimated Debt instruments: Term Loan A facility $ 633,486 $ 615,600 5.00% Notes due April 2024 398,687 375,348 4.75% Notes due August 2025 794,171 607,000 4.25% Notes due February 2029 986,109 620,818 $ 2,812,453 $ 2,218,766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The fair values of the Company's derivative financial instruments included in the consolidated balance sheets are as follows: (In thousands) December 31, Balance Sheet Location 2023 2022 Derivatives not designated as hedging instruments: Assets: Foreign currency derivatives Prepaid expenses and other current assets $ 378 $ 141 Foreign currency derivatives Other assets 7,899 395 Liabilities: Foreign currency derivatives Accrued liabilities $ 1,065 $ 3,663 Foreign currency derivatives Current portion of program rights obligations 8 82 Foreign currency derivatives Other liabilities 1,222 5,220 The amount of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3 2022 2021 Foreign currency derivatives Miscellaneous, net $ 11,711 $ (4,887) $ (2,6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Certain subsidiaries of the Company lease office space and equipment under long-term non-cancelable lease agreements which expire at various dates through 2033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3 2022 Assets Operating Operating lease right-of-use assets $ 71,163 $ 108,229 Finance Property and equipment, net 9,884 10,982 Total lease assets $ 81,047 $ 119,211 Liabilities Current: Operating Current portion of lease obligations $ 28,971 $ 32,207 Finance Current portion of lease obligations 4,688 4,204 33,659 36,411 Noncurrent: Operating Lease obligations 72,797 105,768 Finance Lease obligations 14,443 19,031 87,240 124,799 Total lease liabilities $ 120,899 $ 161,210 As most of our leases do not provide an implicit rate, we use our incremental borrowing rate based on the information available at the lease commencement date. The following table summarizes the lease costs included in the consolidated statement of income: December 31, (In thousands) Income Statement Location 2023 2022 2021 Operating lease costs Selling, general and administrative expenses $ 26,681 $ 27,186 $ 28,189 Finance lease costs: Amortization of leased assets Depreciation and amortization 1,098 1,098 2,105 Interest on lease liabilities Interest expense 1,714 1,894 2,346 Short term lease costs Selling, general and administrative expenses 111 248 206 Variable lease costs Selling, general and administrative expenses 2,315 1,468 854 Total net lease costs $ 31,919 $ 31,894 $ 33,700 The following table summarizes the maturity of lease liabilities for operating and finance leases as of December 31, 2023: (In thousands) Operating Leases Finance Leases Total 2024 $ 33,721 $ 5,866 $ 39,587 2025 29,383 5,894 35,277 2026 28,223 2,087 30,310 2027 12,833 1,428 14,261 2028 3,290 1,428 4,718 Thereafter 4,357 5,712 10,069 Total lease payments 111,807 22,415 134,222 Less: Interest 10,039 3,284 13,323 Present value of lease liabilities $ 101,768 $ 19,131 $ 120,899 The following table summarizes the weighted average remaining lease term and discount rate for operating and finance leases: December 31, 2023 December 31, 2022 Weighted average remaining lease term (years): Operating leases 3.8 4.6 Finance leases 6.0 6.6 Weighted average discount rate: Operating leases 4.9 % 4.6 % Finance leases 7.1 % 7.5 % The following table summarizes the supplemental cash paid for amounts in the measurement of lease liabilities: December 31, (In thousands) 2023 2022 2021 Operating cash flows from operating leases $ 37,121 $ 39,857 $ 40,000 Operating cash flows from finance leases 1,586 1,947 1,789 Financing cash flows from finance leases 4,222 3,576 3,800 </t>
        </is>
      </c>
    </row>
    <row r="5">
      <c r="A5" s="4" t="inlineStr">
        <is>
          <t>Leases</t>
        </is>
      </c>
      <c r="B5" s="4" t="inlineStr">
        <is>
          <t xml:space="preserve">Leases Certain subsidiaries of the Company lease office space and equipment under long-term non-cancelable lease agreements which expire at various dates through 2033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3 2022 Assets Operating Operating lease right-of-use assets $ 71,163 $ 108,229 Finance Property and equipment, net 9,884 10,982 Total lease assets $ 81,047 $ 119,211 Liabilities Current: Operating Current portion of lease obligations $ 28,971 $ 32,207 Finance Current portion of lease obligations 4,688 4,204 33,659 36,411 Noncurrent: Operating Lease obligations 72,797 105,768 Finance Lease obligations 14,443 19,031 87,240 124,799 Total lease liabilities $ 120,899 $ 161,210 As most of our leases do not provide an implicit rate, we use our incremental borrowing rate based on the information available at the lease commencement date. The following table summarizes the lease costs included in the consolidated statement of income: December 31, (In thousands) Income Statement Location 2023 2022 2021 Operating lease costs Selling, general and administrative expenses $ 26,681 $ 27,186 $ 28,189 Finance lease costs: Amortization of leased assets Depreciation and amortization 1,098 1,098 2,105 Interest on lease liabilities Interest expense 1,714 1,894 2,346 Short term lease costs Selling, general and administrative expenses 111 248 206 Variable lease costs Selling, general and administrative expenses 2,315 1,468 854 Total net lease costs $ 31,919 $ 31,894 $ 33,700 The following table summarizes the maturity of lease liabilities for operating and finance leases as of December 31, 2023: (In thousands) Operating Leases Finance Leases Total 2024 $ 33,721 $ 5,866 $ 39,587 2025 29,383 5,894 35,277 2026 28,223 2,087 30,310 2027 12,833 1,428 14,261 2028 3,290 1,428 4,718 Thereafter 4,357 5,712 10,069 Total lease payments 111,807 22,415 134,222 Less: Interest 10,039 3,284 13,323 Present value of lease liabilities $ 101,768 $ 19,131 $ 120,899 The following table summarizes the weighted average remaining lease term and discount rate for operating and finance leases: December 31, 2023 December 31, 2022 Weighted average remaining lease term (years): Operating leases 3.8 4.6 Finance leases 6.0 6.6 Weighted average discount rate: Operating leases 4.9 % 4.6 % Finance leases 7.1 % 7.5 % The following table summarizes the supplemental cash paid for amounts in the measurement of lease liabilities: December 31, (In thousands) 2023 2022 2021 Operating cash flows from operating leases $ 37,121 $ 39,857 $ 40,000 Operating cash flows from finance leases 1,586 1,947 1,789 Financing cash flows from finance leases 4,222 3,576 3,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from continuing operations before income taxes consists of the following components: (In thousands) Years Ended December 31, 2023 2022 2021 Domestic $ 239,061 $ (52,458) $ 292,364 Foreign 56,945 22,506 81,868 Total $ 296,006 $ (29,952) $ 374,232 Income tax expense (benefit) attributable to continuing operations consists of the following components: (In thousands) Years Ended December 31, 2023 2022 2021 Current expense (benefit): Federal $ 9,260 $ (6,310) $ 19,751 State 12,624 2,141 10,360 Foreign 23,517 18,933 25,990 45,401 14,764 56,101 Deferred expense (benefit): Federal 46,831 (43,707) 24,923 State 1,034 (3,633) 2,715 Foreign 1,871 (3,349) 6,372 49,736 (50,689) 34,010 Tax expense (benefit) relating to uncertain tax positions, including accrued interest (531) (5,055) 4,282 Income tax expense (benefit) $ 94,606 $ (40,980) $ 94,393 A reconciliation of the federal statutory income tax rate to the effective income tax rate is as follows: (In thousands) Years Ended December 31, 2023 2022 2021 U.S. federal statutory income tax rate 21 % 21 % 21 % State and local income taxes, net of federal benefit (a) 4 20 3 Effect of foreign operations (b) 1 (11) (1) Non-deductible compensation expenses (c) 2 (35) 2 Excess tax deficiencies related to share-based compensation 1 (5) (1) Changes in the valuation allowance (d) 3 (109) 3 Tax expense relating to uncertain tax positions, including accrued interest, net of deferred tax benefits — 16 1 Deferral of investment tax credit benefit — 4 (1) Deemed liquidation - controlled foreign corporation (a) — 235 — Other — 1 (2) Effective income tax rate 32 % 137 % 25 % (a) In the year ended December 31, 2022, the deemed liquidation – controlled foreign corporation is a result of a capital loss sustained related to a change in the entity classification of a wholly owned controlled foreign corporation. This also impacts state and local income taxes. (b) In the years ended December 31, 2023, 2022 and 2021, the effect of foreign operations relates to the income tax benefit or expense as a result of certain entities operating in foreign jurisdictions. (c) In the year ended December 31, 2022, the increase in nondeductible compensation expense is primarily due to contractual severance as a result of employee separations. (d) In the year ended December 31, 2023, the increase in valuation allowance relates primarily to the generation of excess foreign tax credits. In the year ended December 31, 2022, the increase in valuation allowance relates primarily to the generation of excess capital losses and foreign tax credits. In the year ended December 31, 2021, the increase in valuation allowance relates primarily to the generation of excess foreign tax credits and a reduction in the expected utilization of interest expense carryforwards as a result of a tax assessment. The tax effects of temporary differences that give rise to significant components of deferred tax assets or liabilities at December 31, 2023 and 2022 are as follows: (In thousands) December 31, 2023 2022 Deferred Tax Asset (Liability) NOLs and tax credit carry-forwards $ 100,137 $ 101,793 Compensation and benefit plans 19,974 24,451 Allowance for doubtful accounts 1,486 1,280 Fixed assets and intangible assets 31,816 35,678 Accrued interest expense 20,985 30,346 Unused capital losses 22,396 60,226 Other liabilities 24,769 21,618 Deferred tax asset 221,563 275,392 Valuation allowance (135,742) (132,164) Net deferred tax asset 85,821 143,228 Prepaid liabilities (639) (570) Fixed assets and intangible assets (85,282) (89,671) Investments in partnerships (124,164) (128,434) Other assets (24,663) (23,577) Deferred tax liability (234,748) (242,252) Total net deferred tax liability $ (148,927) $ (99,024) At December 31, 2023, the Company had investment tax credit carry-forwards of approximately $80.0 million, expiring on various dates from 2032 through 2038 and foreign tax credit carryforwards of approximately $46.2 million, expiring on various dates from 2024 through 2033. The investment tax credits have been reduced by a valuation allowance of approximately $19.2 million and the foreign tax credit carryforwards have been reduced by a valuation allowance of $46.2 million as it is more likely than not that these carry forwards will not be realized. The Company had net operating loss carry forwards of approximately $328.7 million, related primarily to federal and state net operating losses acquired as a result of the purchase of the outstanding shares of RLJ Entertainment and Sentai Holdings of approximately $75.8 million and $3.8 million, respectively, as well as net operating loss carryforwards of our foreign subsidiaries. The deferred tax asset related to the federal and state net operating loss carryforward of approximately $20.0 million has expiration dates ranging from 2024 through 2043 (some are indefinite) and has been reduced by a valuation allowance of approximately $10.4 million, including $7.7 million that was recorded through goodwill as part of purchase accounting. Although the foreign net operating loss carry-forward periods range from 5 years to unlimited, the related deferred tax assets of approximately $34.8 million for these carry-forwards have been reduced by a valuation allowance of approximately $34.7 million as it is more likely than not that these carry-forwards will not be realized. The deferred tax asset related to unused capital losses and other related losses has been reduced by a valuation allowance of approximately $25.2 million as it is more likely than not that these losses will not be realized. The remainder of the valuation allowance at December 31, 2023 relates primarily to deferred tax assets attributable to temporary differences of certain foreign subsidiaries for which it is more likely than not that these deferred tax assets will not be realized. For the year ended December 31, 2023, $0.4 million relating to amortization of tax deductible second component goodwill was realized as a reduction in tax liability (as determined on a 'with-and-without' approach). At December 31, 2023, the liability for uncertain tax positions was $5.7 million, excluding accrued interest of $1.8 million and deferred tax assets of $1.6 million.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22 $ 6,650 Increases related to current year tax positions 692 Increases related to prior year tax positions 91 Decreases related to prior year tax positions (243) Decreases due to settlements/payments (1,158) Decreases due to lapse of statute of limitations (349) Balance at December 31, 2023 $ 5,683 Interest benefit (net of the related deferred tax) of $0.2 million was recognized during the year ended December 31, 2023 and is included in income tax expense in the consolidated statement of income. At December 31, 2023 and 2022, the liability for uncertain tax positions and accrued interest are included in accrued liabilities and other liabilities in the consolidated balance sheets. As of December 31, 2023, approximately $244.9 million of cash and cash equivalents, previously held by foreign subsidiaries, was repatriated to the United States. Our consolidated cash and cash equivalents balance of $570.6 million as of December 31, 2023 includes approximately $141.9 million held by foreign subsidiaries. Of this amount, approximately $20.0 million is expected to be repatriated to the United States with the remaining amount continuing to be reinvested in foreign operations. Tax expense related to the repatriated amount, as well as the expected remaining amount to be repatriated, has been accrued in the current period and the Company does not expect to incur any significant, additional taxes related to the remaining balance. The Company is currently being audited by the State and City of New York and various other states or jurisdictions, with most of the periods under examination relating to tax years 2015 an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ousands) Payments due by period Total Year 1 Years 2 - 3 Years 4 - 5 More than 5 years Purchase obligations (1) $ 873,599 $ 307,488 $ 169,413 $ 69,507 $ 327,191 (1) Purchase obligations consist primarily of program rights obligations, and transmission and marketing commitments. 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 connection with the 2018 acquisition of RLJ Entertainment, the terms of the operating agreement provide the noncontrolling member with a right to put all of its noncontrolling interest to a subsidiary of the Company following the seventh anniversary of the agreement, or earlier upon a change of control. The put option is exercisable at the greater of the then fair market value or enterprise value of RLJ Entertainment, (but not lower than the fair value of the initial equity interest at the closing date of the agreement), in each case pursuant to the operating agreement and applied to the equity interest. In 2014, the Company, through a wholly-owned subsidiary, acquired 49.9% of the limited liability company interests of New Video Channel America L.L.C, that owns the cable channel BBC AMERICA. In connection with the acquisition, the terms of the agreement provide the BBC with a right to put all of its 50.1% noncontrolling interest to a subsidiary of the Company at the greater of the then fair value or the fair value of the initial equity interest at the closing date of the agreement. The put option is exercisable on the fifteenth and twenty-fifth anniversary of the joint venture agreement. Because exercise of these put rights is outside the Company's control, the noncontrolling interest in each entity is presented as redeemable noncontrolling interest outside of stockholders' equity on the Company's consolidated balance sheet. The activity reflected within redeemable noncontrolling interests for the years ended December 31, 2023, 2022 and 2021 is presented below. (In thousands) Redeemable Noncontrolling Interest December 31, 2020 $ 315,649 Net earnings 17,230 Distributions (22,430) Distribution related to spin-off transaction (8,233) Transfer to noncontrolling interest (18,367) December 31, 2021 283,849 Net losses (3,274) Distributions (27,435) Other 529 December 31, 2022 253,669 Net losses (1,779) Distributions (66,593) December 31, 2023 $ 185,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nd Long-Term Incentive Plans</t>
        </is>
      </c>
      <c r="B4" s="4" t="inlineStr">
        <is>
          <t>Equity and Long-Term Incentive Plans On June 8, 2016, the Company's shareholders approved the AMC Networks Inc. 2016 Employee Stock Plan (the "2016 Employee Stock Plan") and the AMC Networks Inc. 2016 Executive Cash Incentive Plan (the "2016 Cash Incentive Plan"). On June 5, 2012, the Company's shareholders approved the AMC Networks Inc. 2011 Stock Plan for Non-Employee Directors (the "2011 Non-Employee Director Plan"). Equity Plans On June 11, 2020, the Company adopted the Amended and Restated 2016 Employee Stock Plan (the "2016 Employee Stock Plan").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12,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23, there are 6,659,834 share awards available for future grant under the 2016 Employee Stock Plan. On June 11, 2020, the Company adopted the Amended and Restated 2011 Stock Plan for Non-Employee Directors (the "2011 Non-Employee Director Plan"). Under the 2011 Non-Employee Director Plan, the Company is authorized to grant non-qualified stock options, restricted stock units, restricted shares, stock appreciation rights and other equity-based awards. The Company may grant awards for up to 6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23, there are 56,191 shares available for future grant under the 2011 Non-Employee Director Plan. Restricted Stock Unit Activity The following table summarizes activity relating to Company employees who held AMC Networks restricted stock units for the years ended December 31, 2023 and 2022: Number of Restricted Stock Units Number of Performance Restricted Stock Units Weighted Average Fair Value Per Stock Unit at Date of Grant Unvested award balance, December 31, 2021 1,189,665 626,284 $ 52.97 Granted 920,372 38,264 $ 36.03 Released/Vested (857,044) (624,401) $ 49.74 Canceled/Forfeited (221,269) (3,162) $ 46.15 Unvested award balance, December 31, 2022 1,031,724 36,985 $ 44.22 Granted 2,168,067 — $ 17.94 Released/Vested (518,878) (36,985) $ 42.14 Canceled/Forfeited (267,866) — $ 25.63 Unvested award balance, December 31, 2023 2,413,047 — $ 23.15 All restricted stock units granted during the periods presented vest ratably over a three year period. The target number of Performance Restricted Stock Units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s ended December 31, 2023 and 2022: Number of Restricted Stock Units Weighted Average Vested award balance, December 31, 2021 262,655 $ 51.19 Granted 47,398 $ 28.10 Vested award balance, December 31, 2022 310,053 $ 47.55 Granted 135,798 $ 11.49 Released/Vested (52,750) $ 48.38 Vested award balance, December 31, 2023 393,101 $ 35.20 Share-based Compensation Expenses The Company recorded share-based compensation expenses of $25.9 million (including $0.2 million recorded as part of Restructuring and other related charges), $37.7 million (including $7.7 million recorded as part of Restructuring and other related charges) and $47.9 million, reduced for forfeitures, for the years ended December 31, 2023, 2022 and 2021, respectively. Forfeitures are estimated based on historical experience. To the extent actual results of forfeitures differ from those estimates, such amounts are recorded as an adjustment in the period the estimates are revised. Share-based compensation expenses are recognized in the consolidated statements of income as part of selling, general and administrative expenses. As of December 31, 2023, there was $30.3 million of total unrecognized share-based compensation costs related to Company employees who held unvested AMC Networks restricted stock units. The unrecognized compensation cost is expected to be recognized over a weighted-average remaining period of approximately 2.1 years. There were no costs related to share-based compensation that were capitalized. The Company receives income tax deductions related to restricted stock units, stock options or other equity awards granted to its employees by the Company. Cash flows resulting from excess tax benefits and deficiencies are classified along with other income tax cash flows as an operating activity.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deficiencies/(benefits) of $2.6 million, $1.4 million and $(4.6) million were recorded for the years ended December 31, 2023, 2022 and 2021, respectively. Long-Term Incentive Plans Under the terms of the 2016 Cash Incentive Plan, the Company is authorized to grant a cash or equity based award to certain employees. The terms and conditions of such awards are determined by the Compensation Committee of the Company's Board of Directors, may include the achievement of certain performance criteria and may extend for a period not to exceed ten years. During 2023, 2022 and 2021, the Company granted long-term incentive cash awards. Long-term incentive compensation plan expense is recognized in the consolidated statements of income as part of selling, general and administrative expenses. The Company recorded long-term incentive compensation expense of $11.5 million, $8.0 million and $22.5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nd Excess Savings Plan accounts, subject to certain conditions. Total expense related to all benefit plans was $6.7 million, $4.3 million and $11.9 million for the years ended December 31, 2023, 2022 and 2021, respectively. The Company does not provide postretirement benefits for any of its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4% of the Company's outstanding Class A Common Stock. Such shares of the Company's Class A Common Stock and Class B Common Stock, collectively, represent approximatel y 79% of the aggregate voting power of the Company's outstanding common stock. Members of the Dolan Family are also the controlling stockholders of Sphere Entertainment Co. ("Sphere Entertainment"), Madison Square Garden Sports Corp. ("MSGS") and Madison Square Garden Entertainment Corp. ("MSGE"). The Company provides services to and receives services from Sphere Entertainment, MSGS and MSGE . From time to time the Company enters into arrangements with 605, LLC. James L. Dolan, the Non-Executive Chairman and a director of the Company, and his spouse, Kristin A. Dolan, the Chief Executive Officer of the Company and founder of 605, LLC, previously owned 100% of 605, LLC. Kristin A. Dolan also served as the Non-Executive Chairman of 605, LLC from February 2023 until September 2023, and served as its Chief Executive Officer from its inception in 2016 until February 2023. 605, LLC provides audience measurement and data analytics services to the Company and its subsidiaries pursuant to a Master Services Agreement dated February 8, 2019 (the “Master Services Agreement"). On September 13, 2023, 605, LLC was sold to iSpot.tv, and James L. Dolan and Kristin A. Dolan now hold a minority interest in iSpot.tv. As a result, from and after September 13, 2023, 605, LLC is no longer considered to be a related party. On August 1, 2022, the Audit Committee authorized the Company to enter into a Statement of Work for Strategic Analytic Services (the “Statement of Work”) with 605, LLC under the Master Services Agreement. Under the Statement of Work, 605, LLC was engaged in a strategic, research, market, business and financial assessment of the Company and its business, partnering with the Company’s management team. The term of the Statement of Work ran from August 1, 2022 to June 30, 2023. The fees paid to 605, LLC by the Company for these services were $10.5 million. Revenues, net The Company and its related parties routinely enter into transactions with each other in the ordinary course of business. Revenues, net from related parties amounted to $5.2 million, $5.1 million and $5.0 million for the years ended December 31, 2023, 2022 and 2021, respectively. Selling, General and Administrative Amounts charged to the Company, included in selling, general and administrative expenses, pursuant to a transition services agreement and for other transactions with its related parties amounted to $7.9 million, $8.0 million and $2.2 million for the years ended December 31, 2023, 2022 and 2021, respectively. AMC Networks has an arrangement with the Dolan Family Office, LLC ("DFO") for the sharing of certain expenses associated with executive office space which are available to Charles F. Dolan (the Chairman Emeritus and a director of the Company and a director of Sphere Entertainment, MSGS and MSGE), James L. Dolan (the Company's Chairman, a director of the Company and a director of Sphere Entertainment, MSGS and MSGE), and the DFO which is controlled by Charles F. Dolan. The Company's share of initial set-up costs and office expenses wa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12 Months Ended</t>
        </is>
      </c>
    </row>
    <row r="2">
      <c r="B2" s="2" t="inlineStr">
        <is>
          <t>Dec. 31, 2023</t>
        </is>
      </c>
    </row>
    <row r="3">
      <c r="A3" s="3" t="inlineStr">
        <is>
          <t>Cash Flow, Noncash Investing and Financing Activities Disclosure [Abstract]</t>
        </is>
      </c>
      <c r="B3" s="4" t="inlineStr">
        <is>
          <t xml:space="preserve"> </t>
        </is>
      </c>
    </row>
    <row r="4">
      <c r="A4" s="4" t="inlineStr">
        <is>
          <t>Cash Flows</t>
        </is>
      </c>
      <c r="B4" s="4" t="inlineStr">
        <is>
          <t xml:space="preserve">Cash Flows The following table details the Company's non-cash investing and financing activities and other supplemental data: (In thousands) Years Ended December 31, 2023 2022 2021 Non-Cash Investing and Financing Activities: Operating lease additions $ 7,647 $ 11,885 $ 28,522 Capital expenditures incurred but not yet paid 974 8,298 8,826 Supplemental Data: Cash interest paid 149,535 125,060 114,528 Income taxes paid, net 63,020 50,490 59,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0576</v>
      </c>
      <c r="C3" s="5" t="n">
        <v>930002</v>
      </c>
    </row>
    <row r="4">
      <c r="A4" s="4" t="inlineStr">
        <is>
          <t>Accounts receivable, trade (less allowance for doubtful accounts of $9,488 and $8,725)</t>
        </is>
      </c>
      <c r="B4" s="6" t="n">
        <v>664396</v>
      </c>
      <c r="C4" s="6" t="n">
        <v>722185</v>
      </c>
    </row>
    <row r="5">
      <c r="A5" s="4" t="inlineStr">
        <is>
          <t>Current portion of program rights, net</t>
        </is>
      </c>
      <c r="B5" s="6" t="n">
        <v>7880</v>
      </c>
      <c r="C5" s="6" t="n">
        <v>10807</v>
      </c>
    </row>
    <row r="6">
      <c r="A6" s="4" t="inlineStr">
        <is>
          <t>Prepaid expenses and other current assets</t>
        </is>
      </c>
      <c r="B6" s="6" t="n">
        <v>380518</v>
      </c>
      <c r="C6" s="6" t="n">
        <v>286875</v>
      </c>
    </row>
    <row r="7">
      <c r="A7" s="4" t="inlineStr">
        <is>
          <t>Total current assets</t>
        </is>
      </c>
      <c r="B7" s="6" t="n">
        <v>1623370</v>
      </c>
      <c r="C7" s="6" t="n">
        <v>1949869</v>
      </c>
    </row>
    <row r="8">
      <c r="A8" s="4" t="inlineStr">
        <is>
          <t>Property and equipment, net of accumulated depreciation of $403,708 and $344,906</t>
        </is>
      </c>
      <c r="B8" s="6" t="n">
        <v>159237</v>
      </c>
      <c r="C8" s="6" t="n">
        <v>202034</v>
      </c>
    </row>
    <row r="9">
      <c r="A9" s="4" t="inlineStr">
        <is>
          <t>Program rights, net</t>
        </is>
      </c>
      <c r="B9" s="6" t="n">
        <v>1802653</v>
      </c>
      <c r="C9" s="6" t="n">
        <v>1762939</v>
      </c>
    </row>
    <row r="10">
      <c r="A10" s="4" t="inlineStr">
        <is>
          <t>Intangible assets, net</t>
        </is>
      </c>
      <c r="B10" s="6" t="n">
        <v>268558</v>
      </c>
      <c r="C10" s="6" t="n">
        <v>354676</v>
      </c>
    </row>
    <row r="11">
      <c r="A11" s="4" t="inlineStr">
        <is>
          <t>Goodwill</t>
        </is>
      </c>
      <c r="B11" s="6" t="n">
        <v>626496</v>
      </c>
      <c r="C11" s="6" t="n">
        <v>643419</v>
      </c>
    </row>
    <row r="12">
      <c r="A12" s="4" t="inlineStr">
        <is>
          <t>Deferred tax assets, net</t>
        </is>
      </c>
      <c r="B12" s="6" t="n">
        <v>11456</v>
      </c>
      <c r="C12" s="6" t="n">
        <v>13618</v>
      </c>
    </row>
    <row r="13">
      <c r="A13" s="4" t="inlineStr">
        <is>
          <t>Operating lease right-of-use assets</t>
        </is>
      </c>
      <c r="B13" s="6" t="n">
        <v>71163</v>
      </c>
      <c r="C13" s="6" t="n">
        <v>108229</v>
      </c>
    </row>
    <row r="14">
      <c r="A14" s="4" t="inlineStr">
        <is>
          <t>Other assets</t>
        </is>
      </c>
      <c r="B14" s="6" t="n">
        <v>406854</v>
      </c>
      <c r="C14" s="6" t="n">
        <v>599052</v>
      </c>
    </row>
    <row r="15">
      <c r="A15" s="4" t="inlineStr">
        <is>
          <t>Total assets</t>
        </is>
      </c>
      <c r="B15" s="6" t="n">
        <v>4969787</v>
      </c>
      <c r="C15" s="6" t="n">
        <v>5633836</v>
      </c>
    </row>
    <row r="16">
      <c r="A16" s="3" t="inlineStr">
        <is>
          <t>Current Liabilities:</t>
        </is>
      </c>
      <c r="B16" s="4" t="inlineStr">
        <is>
          <t xml:space="preserve"> </t>
        </is>
      </c>
      <c r="C16" s="4" t="inlineStr">
        <is>
          <t xml:space="preserve"> </t>
        </is>
      </c>
    </row>
    <row r="17">
      <c r="A17" s="4" t="inlineStr">
        <is>
          <t>Accounts payable</t>
        </is>
      </c>
      <c r="B17" s="6" t="n">
        <v>89469</v>
      </c>
      <c r="C17" s="6" t="n">
        <v>172009</v>
      </c>
    </row>
    <row r="18">
      <c r="A18" s="4" t="inlineStr">
        <is>
          <t>Accrued liabilities</t>
        </is>
      </c>
      <c r="B18" s="6" t="n">
        <v>385838</v>
      </c>
      <c r="C18" s="6" t="n">
        <v>419065</v>
      </c>
    </row>
    <row r="19">
      <c r="A19" s="4" t="inlineStr">
        <is>
          <t>Current portion of program rights obligations</t>
        </is>
      </c>
      <c r="B19" s="6" t="n">
        <v>301221</v>
      </c>
      <c r="C19" s="6" t="n">
        <v>374115</v>
      </c>
    </row>
    <row r="20">
      <c r="A20" s="4" t="inlineStr">
        <is>
          <t>Deferred revenue</t>
        </is>
      </c>
      <c r="B20" s="6" t="n">
        <v>65736</v>
      </c>
      <c r="C20" s="6" t="n">
        <v>134883</v>
      </c>
    </row>
    <row r="21">
      <c r="A21" s="4" t="inlineStr">
        <is>
          <t>Current portion of long-term debt</t>
        </is>
      </c>
      <c r="B21" s="6" t="n">
        <v>67500</v>
      </c>
      <c r="C21" s="6" t="n">
        <v>33750</v>
      </c>
    </row>
    <row r="22">
      <c r="A22" s="4" t="inlineStr">
        <is>
          <t>Current portion of lease obligations</t>
        </is>
      </c>
      <c r="B22" s="6" t="n">
        <v>33659</v>
      </c>
      <c r="C22" s="6" t="n">
        <v>36411</v>
      </c>
    </row>
    <row r="23">
      <c r="A23" s="4" t="inlineStr">
        <is>
          <t>Total current liabilities</t>
        </is>
      </c>
      <c r="B23" s="6" t="n">
        <v>943423</v>
      </c>
      <c r="C23" s="6" t="n">
        <v>1170233</v>
      </c>
    </row>
    <row r="24">
      <c r="A24" s="4" t="inlineStr">
        <is>
          <t>Program rights obligations</t>
        </is>
      </c>
      <c r="B24" s="6" t="n">
        <v>150943</v>
      </c>
      <c r="C24" s="6" t="n">
        <v>200869</v>
      </c>
    </row>
    <row r="25">
      <c r="A25" s="4" t="inlineStr">
        <is>
          <t>Long-term debt, net</t>
        </is>
      </c>
      <c r="B25" s="6" t="n">
        <v>2294249</v>
      </c>
      <c r="C25" s="6" t="n">
        <v>2778703</v>
      </c>
    </row>
    <row r="26">
      <c r="A26" s="4" t="inlineStr">
        <is>
          <t>Lease obligations</t>
        </is>
      </c>
      <c r="B26" s="6" t="n">
        <v>87240</v>
      </c>
      <c r="C26" s="6" t="n">
        <v>124799</v>
      </c>
    </row>
    <row r="27">
      <c r="A27" s="4" t="inlineStr">
        <is>
          <t>Deferred tax liabilities, net</t>
        </is>
      </c>
      <c r="B27" s="6" t="n">
        <v>160383</v>
      </c>
      <c r="C27" s="6" t="n">
        <v>112642</v>
      </c>
    </row>
    <row r="28">
      <c r="A28" s="4" t="inlineStr">
        <is>
          <t>Other liabilities</t>
        </is>
      </c>
      <c r="B28" s="6" t="n">
        <v>74306</v>
      </c>
      <c r="C28" s="6" t="n">
        <v>139108</v>
      </c>
    </row>
    <row r="29">
      <c r="A29" s="4" t="inlineStr">
        <is>
          <t>Total liabilities</t>
        </is>
      </c>
      <c r="B29" s="6" t="n">
        <v>3710544</v>
      </c>
      <c r="C29" s="6" t="n">
        <v>4526354</v>
      </c>
    </row>
    <row r="30">
      <c r="A30" s="4" t="inlineStr">
        <is>
          <t>Commitments and contingencies</t>
        </is>
      </c>
      <c r="B30" s="4" t="inlineStr">
        <is>
          <t xml:space="preserve"> </t>
        </is>
      </c>
      <c r="C30" s="4" t="inlineStr">
        <is>
          <t xml:space="preserve"> </t>
        </is>
      </c>
    </row>
    <row r="31">
      <c r="A31" s="4" t="inlineStr">
        <is>
          <t>Redeemable noncontrolling interests</t>
        </is>
      </c>
      <c r="B31" s="6" t="n">
        <v>185297</v>
      </c>
      <c r="C31" s="6" t="n">
        <v>253669</v>
      </c>
    </row>
    <row r="32">
      <c r="A32" s="3" t="inlineStr">
        <is>
          <t>Stockholders' equity:</t>
        </is>
      </c>
      <c r="B32" s="4" t="inlineStr">
        <is>
          <t xml:space="preserve"> </t>
        </is>
      </c>
      <c r="C32" s="4" t="inlineStr">
        <is>
          <t xml:space="preserve"> </t>
        </is>
      </c>
    </row>
    <row r="33">
      <c r="A33" s="4" t="inlineStr">
        <is>
          <t>Preferred stock, $0.01 par value, 45,000 shares authorized; none issued</t>
        </is>
      </c>
      <c r="B33" s="6" t="n">
        <v>0</v>
      </c>
      <c r="C33" s="6" t="n">
        <v>0</v>
      </c>
    </row>
    <row r="34">
      <c r="A34" s="4" t="inlineStr">
        <is>
          <t>Paid-in capital</t>
        </is>
      </c>
      <c r="B34" s="6" t="n">
        <v>378877</v>
      </c>
      <c r="C34" s="6" t="n">
        <v>360251</v>
      </c>
    </row>
    <row r="35">
      <c r="A35" s="4" t="inlineStr">
        <is>
          <t>Accumulated earnings</t>
        </is>
      </c>
      <c r="B35" s="6" t="n">
        <v>2321105</v>
      </c>
      <c r="C35" s="6" t="n">
        <v>2105641</v>
      </c>
    </row>
    <row r="36">
      <c r="A36" s="4" t="inlineStr">
        <is>
          <t>Treasury stock, at cost (34,593 and 34,593 shares Class A Common Stock, respectively)</t>
        </is>
      </c>
      <c r="B36" s="6" t="n">
        <v>-1419882</v>
      </c>
      <c r="C36" s="6" t="n">
        <v>-1419882</v>
      </c>
    </row>
    <row r="37">
      <c r="A37" s="4" t="inlineStr">
        <is>
          <t>Accumulated other comprehensive loss</t>
        </is>
      </c>
      <c r="B37" s="6" t="n">
        <v>-232831</v>
      </c>
      <c r="C37" s="6" t="n">
        <v>-239798</v>
      </c>
    </row>
    <row r="38">
      <c r="A38" s="4" t="inlineStr">
        <is>
          <t>Total AMC Networks stockholders' equity</t>
        </is>
      </c>
      <c r="B38" s="6" t="n">
        <v>1048051</v>
      </c>
      <c r="C38" s="6" t="n">
        <v>806988</v>
      </c>
    </row>
    <row r="39">
      <c r="A39" s="4" t="inlineStr">
        <is>
          <t>Non-redeemable noncontrolling interests</t>
        </is>
      </c>
      <c r="B39" s="6" t="n">
        <v>25895</v>
      </c>
      <c r="C39" s="6" t="n">
        <v>46825</v>
      </c>
    </row>
    <row r="40">
      <c r="A40" s="4" t="inlineStr">
        <is>
          <t>Total stockholders' equity</t>
        </is>
      </c>
      <c r="B40" s="6" t="n">
        <v>1073946</v>
      </c>
      <c r="C40" s="6" t="n">
        <v>853813</v>
      </c>
    </row>
    <row r="41">
      <c r="A41" s="4" t="inlineStr">
        <is>
          <t>Total liabilities and stockholders' equity</t>
        </is>
      </c>
      <c r="B41" s="6" t="n">
        <v>4969787</v>
      </c>
      <c r="C41" s="6" t="n">
        <v>5633836</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667</v>
      </c>
      <c r="C44" s="6" t="n">
        <v>661</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115</v>
      </c>
      <c r="C47" s="5"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components of accumulated other comprehensive loss: (In thousands) Year Ended December 31, 2023 2022 Beginning Balance $ (239,798) $ (175,818) Net current-period currency translation adjustment, before income taxes 7,042 (63,982) Income tax (expense) benefit (75) 2 Net current-period currency translation adjustment, net of income taxes 6,967 (63,980) Ending Balance $ (232,831) $ (239,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classifies its operations into two operating segments: Domestic Operations and International and Other. These operating segments represent strategic business units that are managed separately. The Company evaluates segment performance based on several factors, of which the primary financial measure is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d other information as to the continuing operations of the Company's operating segments below. (In thousands) Year Ended December 31, 2023 Domestic Operations International and Other Corporate / Inter-segment Consolidated Revenues, net Subscription $ 1,340,207 $ 220,854 $ — $ 1,561,061 Content licensing and other 342,557 101,799 (9,186) 435,170 Distribution and other 1,682,764 322,653 (9,186) 1,996,231 Advertising 633,823 81,823 — 715,646 Consolidated revenues, net $ 2,316,587 $ 404,476 $ (9,186) $ 2,711,877 Operating income (loss) $ 583,542 $ (9,624) $ (185,506) $ 388,412 Share-based compensation expenses 13,765 3,388 8,512 25,665 Depreciation and amortization 46,494 18,127 42,781 107,402 Impairment and other charges 51,966 44,723 — 96,689 Restructuring and other related charges 3,350 3,934 20,503 27,787 Cloud computing amortization 21 — 10,522 10,543 Majority-owned equity investees AOI 13,606 — — 13,606 Adjusted operating income $ 712,744 $ 60,548 $ (103,188) $ 670,104 Capital expenditures $ 2,535 $ 4,298 $ 28,374 $ 35,207 (In thousands) Year Ended December 31, 2022 Domestic Operations International and Other Corporate / Inter-segment Consolidated Revenues, net Subscription $ 1,395,026 $ 223,515 $ — $ 1,618,541 Content licensing and other 491,870 135,406 (21,122) 606,154 Distribution and other 1,886,896 358,921 (21,122) 2,224,695 Advertising 788,246 83,604 — 871,850 Consolidated revenues, net $ 2,675,142 $ 442,525 $ (21,122) $ 3,096,545 Operating income (loss) $ 286,517 $ 3,031 $ (202,632) $ 86,916 Share-based compensation expenses 12,815 3,900 13,271 29,986 Depreciation and amortization 49,588 18,487 39,152 107,227 Impairment and other charges — 40,717 — 40,717 Restructuring and other related charges 423,205 2,854 22,907 448,966 Cloud computing amortization 23 — 7,319 7,342 Majority-owned equity investees AOI 17,248 — — 17,248 Adjusted operating income $ 789,396 $ 68,989 $ (119,983) $ 738,402 Capital expenditures $ 4,572 $ 6,039 $ 33,661 $ 44,272 (In thousands) Year Ended December 31, 2021 Domestic Operations International and Other Corporate / Inter-segment Consolidated Revenues, net Subscription $ 1,318,732 $ 249,844 $ — $ 1,568,576 Content licensing and other 416,898 155,805 (14,325) 558,378 Distribution and other 1,735,630 405,649 (14,325) 2,126,954 Advertising 844,986 105,668 — 950,654 Consolidated revenues, net $ 2,580,616 $ 511,317 $ (14,325) $ 3,077,608 Operating income (loss) $ 617,875 $ 37,167 $ (165,120) $ 489,922 Share-based compensation expenses 22,077 3,627 22,221 47,925 Depreciation and amortization 48,025 19,807 26,049 93,881 Impairment and other charges 143,000 16,610 — 159,610 Restructuring and other related charges 2,516 6,083 1,779 10,378 Cloud computing amortization — — 2,406 2,406 Majority-owned equity investees AOI 11,948 — — 11,948 Adjusted operating income $ 845,441 $ 83,294 $ (112,665) $ 816,070 Capital expenditures $ 9,635 $ 6,009 $ 26,928 $ 42,572 Subscription revenues in the Domestic Operations segment include revenues related to the Company's streaming services of approximately $565.6 million, $501.9 million and $370.8 million for the years ended December 31, 2023, 2022 and 2021 respectively. Corporate overhead costs not allocated to the segments include costs such as executive salaries and benefits and costs of maintaining corporate headquarters, facilities and common support functions. Inter-segment eliminations are primarily licensing revenues recognized between the Domestic Operations and International and Other segments. (In thousands) Years Ended December 31, 2023 2022 2021 Inter-segment revenues Domestic Operations $ (8,786) $ (17,643) $ (10,584) International and Other (400) (3,479) (3,741) $ (9,186) $ (21,122) $ (14,325) One customer within the Domestic Operations segment accounted for approximately 13% and 10% of consolidated revenues, net for the years ended December 31, 2023 and 2022, respectively. For the year ended December 31, 2021, no customer accounted for more than 10% of consolidated revenues, net. The table below summarizes revenue based on customer location: Years Ended December 31, (In thousands) 2023 2022 2021 Revenue United States $ 2,210,253 $ 2,574,504 $ 2,462,210 Europe 329,093 354,492 432,682 Other 172,531 167,549 182,716 $ 2,711,877 $ 3,096,545 $ 3,077,608 The table below summarizes property and equipment based on asset location: Years Ended December 31, (In thousands) 2023 2022 Property and equipment, net United States $ 146,314 $ 187,833 Europe 11,850 12,520 Other 1,073 1,681 $ 159,237 $ 202,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In thousands) Balance at Beginning of Period Provision for (Recovery of) Bad Debt Deductions/ Write-Offs and Other Charges, Net Balance at End of Period Year Ended December 31, 2023 Allowance for doubtful accounts $ 8,725 $ 2,503 $ (1,740) $ 9,488 Year Ended December 31, 2022 Allowance for doubtful accounts $ 8,030 $ 2,202 $ (1,507) $ 8,725 Year Ended December 31, 2021 Allowance for doubtful accounts $ 11,234 $ 5,337 $ (8,541) $ 8,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6">
      <c r="A6" s="4" t="inlineStr">
        <is>
          <t>Revenue Recognition</t>
        </is>
      </c>
      <c r="B6" s="4" t="inlineStr">
        <is>
          <t>Revenue Recognition</t>
        </is>
      </c>
    </row>
    <row r="7">
      <c r="A7" s="4" t="inlineStr">
        <is>
          <t>Technical and Operating Expenses</t>
        </is>
      </c>
      <c r="B7" s="4" t="inlineStr">
        <is>
          <t>Technical and Operating Expenses Costs of revenues, including but not limited to programming expenses, primarily consisting of amortization of program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t>
        </is>
      </c>
    </row>
    <row r="8">
      <c r="A8" s="4" t="inlineStr">
        <is>
          <t>Advertising Expenses</t>
        </is>
      </c>
      <c r="B8" s="4" t="inlineStr">
        <is>
          <t>Advertising Expenses</t>
        </is>
      </c>
    </row>
    <row r="9">
      <c r="A9" s="4" t="inlineStr">
        <is>
          <t>Share-based Compensation</t>
        </is>
      </c>
      <c r="B9" s="4" t="inlineStr">
        <is>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s is included in selling, general and administrative expenses in the consolidated statements of income.</t>
        </is>
      </c>
    </row>
    <row r="10">
      <c r="A10" s="4" t="inlineStr">
        <is>
          <t>Foreign Currency</t>
        </is>
      </c>
      <c r="B10" s="4" t="inlineStr">
        <is>
          <t>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t>
        </is>
      </c>
    </row>
    <row r="11">
      <c r="A11" s="4" t="inlineStr">
        <is>
          <t>Cash and Cash Equivalents</t>
        </is>
      </c>
      <c r="B11" s="4" t="inlineStr">
        <is>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2">
      <c r="A12" s="4" t="inlineStr">
        <is>
          <t>Accounts Receivable, Trade</t>
        </is>
      </c>
      <c r="B12" s="4" t="inlineStr">
        <is>
          <t>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t>
        </is>
      </c>
    </row>
    <row r="13">
      <c r="A13" s="4" t="inlineStr">
        <is>
          <t>Program Rights</t>
        </is>
      </c>
      <c r="B13" s="4" t="inlineStr">
        <is>
          <t>Program Rights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s on a straight-line or accelerated basis, based on the expected exploitation strategy of the rights, over a period not to exceed the respective license periods. Owned original programming costs are recorded as program rights on the consolidated balance sheet. Program rights that are monetized as a group are amortized based on projected usage, typically resulting in an accelerated amortization pattern. Projected program usage is based on the Company's current expectation of future exhibitions taking into account historical usage of similar content. To a lesser extent, program rights that are predominantly monetized individually are amortized to technical and operating expenses over their estimated useful lives, commencing upon the first airing, based on attributable revenue for airings to date as a percentage of total projected attributable revenue ("ultimate revenue") under the individual-film-forecast-computation method.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at the earlier of the time of abandonment or three years.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solidated statements of income. Program rights with no future programming usefulness are substantively abandoned, resulting in the write-off of remaining unamortized cost. See Note 6 for further discussion regarding program rights.</t>
        </is>
      </c>
    </row>
    <row r="14">
      <c r="A14" s="4" t="inlineStr">
        <is>
          <t>Investments</t>
        </is>
      </c>
      <c r="B14" s="4" t="inlineStr">
        <is>
          <t xml:space="preserve">Investments Investments in equity securities (excluding equity method investments) with readily determinable fair values are accounted for at fair value. The Company applies the measurement alternative to fair value for equity securities without readily determinable fai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and expenses incurred on behalf of investees as well as payments from equity method investees such as dividends and distribution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less distributions received in prior periods that were determined to be returns of investment)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t>
        </is>
      </c>
    </row>
    <row r="15">
      <c r="A15" s="4" t="inlineStr">
        <is>
          <t>Long-Lived Assets</t>
        </is>
      </c>
      <c r="B15" s="4" t="inlineStr">
        <is>
          <t xml:space="preserve">Long-Lived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
        </is>
      </c>
    </row>
    <row r="16">
      <c r="A16" s="4" t="inlineStr">
        <is>
          <t>Goodwill and Indefinite-Lived Intangible Assets</t>
        </is>
      </c>
      <c r="B16" s="4" t="inlineStr">
        <is>
          <t>Goodwill and Indefinite-Lived Intangible Assets Goodwill and identifiable intangible assets that have indefinite useful lives are not amortized, but instead are tested annually for impairment and upon the occurrence of certain events or substantive changes in circumstances. Goodwill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The annual indefinite-lived intangible asset impairment test allows for the option to first assess qualitative factors to determine whether it is more likely than not that the fair value is less than its carrying amount. If it is determined, on the basis of qualitative factors, that the fair value is, more likely than not, less than its carrying value, the quantitative impairment test is required. The quantitative impairment test consists of a comparison of the estimated fair value of the intangible asset with its carrying value. If the carrying value exceeds its fair value, an impairment loss is recognized in an amount equal to that excess.</t>
        </is>
      </c>
    </row>
    <row r="17">
      <c r="A17" s="4" t="inlineStr">
        <is>
          <t>Deferred Carriage Fees</t>
        </is>
      </c>
      <c r="B17" s="4" t="inlineStr">
        <is>
          <t>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6 years).</t>
        </is>
      </c>
    </row>
    <row r="18">
      <c r="A18" s="4" t="inlineStr">
        <is>
          <t>Derivative Financial Instruments</t>
        </is>
      </c>
      <c r="B18" s="4" t="inlineStr">
        <is>
          <t>Derivative Financial Instruments</t>
        </is>
      </c>
    </row>
    <row r="19">
      <c r="A19" s="4" t="inlineStr">
        <is>
          <t>Income Taxes</t>
        </is>
      </c>
      <c r="B19" s="4" t="inlineStr">
        <is>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intangible low-taxed income (“GILTI”) tax is treated as a period expense. Interest and penalties, if any, associated with uncertain tax positions are included in income tax expense.</t>
        </is>
      </c>
    </row>
    <row r="20">
      <c r="A20" s="4" t="inlineStr">
        <is>
          <t>Commitments and Contingencies</t>
        </is>
      </c>
      <c r="B20" s="4" t="inlineStr">
        <is>
          <t>Commitments and Contingencies</t>
        </is>
      </c>
    </row>
    <row r="21">
      <c r="A21" s="4" t="inlineStr">
        <is>
          <t>Concentration of Credit Risk</t>
        </is>
      </c>
      <c r="B21" s="4" t="inlineStr">
        <is>
          <t>Concentration of Credit Risk</t>
        </is>
      </c>
    </row>
    <row r="22">
      <c r="A22" s="4" t="inlineStr">
        <is>
          <t>Redeemable Noncontrolling Interests</t>
        </is>
      </c>
      <c r="B22" s="4" t="inlineStr">
        <is>
          <t>Redeemable Noncontrolling Interests</t>
        </is>
      </c>
    </row>
    <row r="23">
      <c r="A23" s="4" t="inlineStr">
        <is>
          <t>Net Income per Share</t>
        </is>
      </c>
      <c r="B23" s="4" t="inlineStr">
        <is>
          <t>Net Income per Share The consolidated statements of income present basic and diluted net income per share ("EPS"). Basic EPS is based upon net income divided by the weighted average number of common shares outstanding during the period. Diluted EPS reflects the dilutive effects of AMC Networks outstanding equity-based awards.</t>
        </is>
      </c>
    </row>
    <row r="24">
      <c r="A24" s="4" t="inlineStr">
        <is>
          <t>Common Stock of AMC Networks</t>
        </is>
      </c>
      <c r="B24" s="4" t="inlineStr">
        <is>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t>
        </is>
      </c>
    </row>
    <row r="25">
      <c r="A25" s="4" t="inlineStr">
        <is>
          <t>Recently Adopted Accounting Standards and Recently Issued Accounting Pronouncements</t>
        </is>
      </c>
      <c r="B25" s="4" t="inlineStr">
        <is>
          <t>Recently Adopted Accounting Standards In November 2021, the Financial Accounting Standard Board (“FASB”) issued Accounting Standards Update (“ASU”) 2021-10, Government Assistance (Topic 832): Disclosures by Business Entities about Government Assistance , requiring annual disclosures about transactions with a government that are accounted for by analogizing to a grant or contribution accounting model. The guidance requires the disclosure of the nature of the transactions, the accounting policies used to account for the transactions, and the effect of the transactions on the financial statements. The Company adopted the new guidance prospectively for the year ended December 31, 2022, which impacts disclosures of tax incentives related to the production of content. Effective January 1, 2021, the Company adopted FASB ASU 2019-12, Simplifying the Accounting for Income Taxes . ASU 2019-12 removes certain exceptions to the general principles in Accounting Standards Codification (“ASC”) Topic 740 - Income Taxes. The adoption of the standard did not have a material effect on the Company's consolidated financial statements. Recently Issued Accounting Standards In December 2023, the FASB issued ASU No. 2023-09, Income Taxes (Topic 740): Improvements to Income Tax Disclosures . ASU 2023-09 is intended to enhance the transparency and decision usefulness of income tax information through improvements to income tax disclosures primarily related to the rate reconciliation and income taxes paid information. The standard is effective for annual reporting periods beginning after December 15, 2024, with early adoption permitted. The Company is currently assessing the impact that the adoption will have on its consolidated financial stat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with early adoption permitted. The Company is currently assessing the impact that the adoption will have on its consolidated financial statements. In December 2021, the Organization for Economic Co-operation and Development (OECD) released the Pillar Two Model Rules which aim to reform international corporate taxation rules, including the implementation of a global minimum tax rate. The Pillar Two Model Rules will be implemented in a phased approach beginning January 1, 2024. The Company is currently assessing the rules in all jurisdictions but does not anticipate a material impact to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Number of Shares</t>
        </is>
      </c>
      <c r="B4" s="4" t="inlineStr">
        <is>
          <t xml:space="preserve">The following is a reconciliation between basic and diluted weighted average shares outstanding: (In thousands) Years Ended December 31, 2023 2022 2021 Basic weighted average shares outstanding 43,827 43,135 42,361 Effect of dilution: Stock options — — 3 Restricted stock units 164 596 1,075 Diluted weighted average shares outstanding 43,991 43,731 43,439 </t>
        </is>
      </c>
    </row>
    <row r="5">
      <c r="A5" s="4" t="inlineStr">
        <is>
          <t>Schedule of Stock by Class</t>
        </is>
      </c>
      <c r="B5" s="4" t="inlineStr">
        <is>
          <t>The following table summarizes common stock share activity for all years presented: Shares Outstanding (In thousands) Class A Common Stock Class B Common Stock Balance at December 31, 2020 29,975 11,484 Employee and non-employee director stock transactions* 917 — Balance at December 31, 2021 30,892 11,484 Employee and non-employee director stock transactions* 633 — Balance at December 31, 2022 31,525 11,484 Employee and non-employee director stock transactions* 552 — Balance at December 31, 2023 32,077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December 31, 2023 December 31, 2022 Balances from contracts with customers: Accounts receivable (including long-term receivables, within Other assets) $ 750,390 $ 1,003,505 Contract assets, short-term (included in Prepaid expenses and other current assets) 2,364 48,594 Contract liabilities, short-term (Deferred revenue) 65,736 134,883 Contract liabilities, long-term (Deferred revenue included in Other liabilities) 74 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recognized by operating segment: Years Ended December 31, (In thousands) 2023 2022 2021 Domestic Operations $ 3,350 $ 423,205 $ 2,516 International and Other 3,934 2,854 6,083 Corporate / Inter-segment Eliminations 20,503 22,907 1,779 Total restructuring and other related charges $ 27,787 $ 448,966 $ 10,378 The following table summarizes the accrued restructuring and other related costs: (In thousands) Severance and Employee-Related Costs Content Impairments and Other Exit Costs Total Balance at December 31, 2021 $ 311 $ 29 $ 340 Charges 45,212 403,754 448,966 Cash payments (311) (13) (324) Non-cash adjustments (7,698) (329,046) (336,744) Other (364) — (364) Balance at December 31, 2022 37,150 74,724 111,874 Charges 17,510 10,277 27,787 Cash payments (45,878) (66,672) (112,550) Non-cash adjustments — (15,147) (15,147) Other (56) 1,826 1,770 Balance at December 31, 2023 $ 8,726 $ 5,008 $ 13,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gram Rights and Obligations (Tables)</t>
        </is>
      </c>
      <c r="B1" s="2" t="inlineStr">
        <is>
          <t>12 Months Ended</t>
        </is>
      </c>
    </row>
    <row r="2">
      <c r="B2" s="2" t="inlineStr">
        <is>
          <t>Dec. 31, 2023</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December 31, 2022 (In thousands) Predominantly Monetized Individually Predominantly Monetized as a Group Total Owned original program rights, net: Completed $ 215,496 $ 322,248 $ 537,744 In-production and in-development 45,098 294,086 339,184 Total owned original program rights, net $ 260,594 $ 616,334 $ 876,928 Licensed program rights, net: Licensed film and acquired series $ 3,092 $ 642,768 $ 645,860 Licensed originals 5,373 171,418 176,791 Advances and other production costs — 74,167 74,167 Total licensed program rights, net 8,465 888,353 896,818 Program rights, net $ 269,059 $ 1,504,687 $ 1,773,746 Current portion of program rights, net $ 10,807 Program rights, net (long-term) 1,762,939 $ 1,773,746 </t>
        </is>
      </c>
    </row>
    <row r="5">
      <c r="A5" s="4" t="inlineStr">
        <is>
          <t>Schedule of Amortization of Owned and Licensed Program Rights</t>
        </is>
      </c>
      <c r="B5" s="4" t="inlineStr">
        <is>
          <t xml:space="preserve">Amortization, including write-offs, of owned and licensed program rights is as follows: Year Ended December 31, 2023 (In thousands) Predominantly Monetized Individually Predominantly Monetized as a Group Total Owned original program rights $ 154,523 $ 282,954 $ 437,477 Licensed program rights 3,162 465,519 468,681 Program rights amortization $ 157,685 $ 748,473 $ 906,158 Year Ended December 31, 2022 (In thousands) Predominantly Monetized Individually Predominantly Monetized as a Group Total Included in Technical and operating: Owned original program rights $ 279,910 $ 182,695 $ 462,605 Licensed program rights 37,935 507,930 545,865 $ 317,845 $ 690,625 $ 1,008,470 Included in Restructuring and other related charges: Owned original program rights $ 192,749 $ 24,914 $ 217,663 Licensed program rights 110,830 75,261 186,091 $ 303,579 $ 100,175 $ 403,754 </t>
        </is>
      </c>
    </row>
    <row r="6">
      <c r="A6" s="4" t="inlineStr">
        <is>
          <t>Schedule of Expected Amortization of Owned and Licensed Program Rights</t>
        </is>
      </c>
      <c r="B6" s="4" t="inlineStr">
        <is>
          <t xml:space="preserve">The following table presents the expected amortization over each of the next three years of completed program rights on the consolidated balance sheet as of December 31, 2023: (In thousands) 2024 2025 2026 Owned original program rights: Predominantly Monetized Individually $ 56,381 $ 40,358 $ 19,152 Predominantly Monetized as a Group 212,874 177,484 100,634 Licensed program rights: Predominantly Monetized Individually $ 2,064 $ 313 $ 128 Predominantly Monetized as a Group 409,805 225,101 101,837 </t>
        </is>
      </c>
    </row>
    <row r="7">
      <c r="A7" s="4" t="inlineStr">
        <is>
          <t>Schedule of Amounts Payable for Program Rights Obligations</t>
        </is>
      </c>
      <c r="B7" s="4" t="inlineStr">
        <is>
          <t xml:space="preserve">Amounts payable subsequent to December 31, 2023 related to program rights obligations included in the consolidated balance sheet are as follows: (In thousands) Years Ending December 31, 2024 $ 301,221 2025 98,536 2026 33,373 2027 15,039 2028 3,268 Thereafter 727 $ 452,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ncluding equipment under finance leases) consists of the following: (In thousands) December 31, Estimated Useful Lives 2023 2022 Program, service and test equipment $ 336,803 $ 314,234 2 to 5 years Satellite equipment 40,536 40,051 Term of lease Furniture and fixtures 11,750 12,490 3 to 8 years Transmission equipment 29,924 30,169 5 years Leasehold improvements 143,932 149,996 Term of lease Property and equipment 562,945 546,940 Accumulated depreciation and amortization (403,708) (344,906) Property and equipment, net $ 159,237 $ 202,034 </t>
        </is>
      </c>
    </row>
    <row r="5">
      <c r="A5" s="4" t="inlineStr">
        <is>
          <t>Summary of Finance Leases</t>
        </is>
      </c>
      <c r="B5" s="4" t="inlineStr">
        <is>
          <t xml:space="preserve">At December 31, 2023 and 2022, the gross amount of equipment and related accumulated amortization recorded under finance leases were as follows: (In thousands) December 31, 2023 2022 Satellite equipment $ 40,536 $ 40,051 Less accumulated amortization (30,652) (29,069) $ 9,884 $ 10,982 The following table summarizes the lease costs included in the consolidated statement of income: December 31, (In thousands) Income Statement Location 2023 2022 2021 Operating lease costs Selling, general and administrative expenses $ 26,681 $ 27,186 $ 28,189 Finance lease costs: Amortization of leased assets Depreciation and amortization 1,098 1,098 2,105 Interest on lease liabilities Interest expense 1,714 1,894 2,346 Short term lease costs Selling, general and administrative expenses 111 248 206 Variable lease costs Selling, general and administrative expenses 2,315 1,468 854 Total net lease costs $ 31,919 $ 31,894 $ 3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and Other Total December 31, 2021 $ 353,470 $ 355,874 $ 709,344 Purchase accounting adjustments (2,834) — (2,834) Impairment charge — (40,717) (40,717) Amortization of "second component" goodwill (1,344) — (1,344) Foreign currency translation — (21,030) (21,030) December 31, 2022 349,292 294,127 643,419 Impairment charge — (21,718) (21,718) Amortization of "second component" goodwill (560) — (560) Sale of 25/7 Media reporting unit — (2,407) (2,407) Foreign currency translation — 7,762 7,762 December 31, 2023 $ 348,732 $ 277,764 $ 626,496 </t>
        </is>
      </c>
    </row>
    <row r="5">
      <c r="A5" s="4" t="inlineStr">
        <is>
          <t>Schedule of Finite-Lived Intangible Assets</t>
        </is>
      </c>
      <c r="B5" s="4" t="inlineStr">
        <is>
          <t xml:space="preserve">The following table summarizes information relating to the Company's identifiable intangible assets: (In thousands) December 31, 2023 Estimated Useful Lives Gross Accumulated Amortization Net Amortizable intangible assets: Affiliate and customer relationships $ 618,778 $ (421,968) $ 196,810 6 to 25 years Advertiser relationships 46,282 (42,806) 3,476 11 years Trade names and other amortizable intangible assets 91,134 (42,762) 48,372 3 to 20 years Total amortizable intangible assets 756,194 (507,536) 248,658 Indefinite-lived intangible assets: Trademarks 19,900 — 19,900 Total intangible assets $ 776,094 $ (507,536) $ 268,558 (In thousands) December 31, 2022 Gross Accumulated Amortization Net Amortizable intangible assets: Affiliate and customer relationships $ 634,000 $ (373,240) $ 260,760 Advertiser relationships 46,282 (34,443) 11,839 Trade names and other amortizable intangible assets 105,338 (43,161) 62,177 Total amortizable intangible assets 785,620 (450,844) 334,776 Indefinite-lived intangible assets: Trademarks 19,900 — 19,900 Total intangible assets $ 805,520 $ (450,844) $ 354,676 </t>
        </is>
      </c>
    </row>
    <row r="6">
      <c r="A6" s="4" t="inlineStr">
        <is>
          <t>Schedule of Indefinite-Lived Intangible Assets</t>
        </is>
      </c>
      <c r="B6" s="4" t="inlineStr">
        <is>
          <t xml:space="preserve">The following table summarizes information relating to the Company's identifiable intangible assets: (In thousands) December 31, 2023 Estimated Useful Lives Gross Accumulated Amortization Net Amortizable intangible assets: Affiliate and customer relationships $ 618,778 $ (421,968) $ 196,810 6 to 25 years Advertiser relationships 46,282 (42,806) 3,476 11 years Trade names and other amortizable intangible assets 91,134 (42,762) 48,372 3 to 20 years Total amortizable intangible assets 756,194 (507,536) 248,658 Indefinite-lived intangible assets: Trademarks 19,900 — 19,900 Total intangible assets $ 776,094 $ (507,536) $ 268,558 (In thousands) December 31, 2022 Gross Accumulated Amortization Net Amortizable intangible assets: Affiliate and customer relationships $ 634,000 $ (373,240) $ 260,760 Advertiser relationships 46,282 (34,443) 11,839 Trade names and other amortizable intangible assets 105,338 (43,161) 62,177 Total amortizable intangible assets 785,620 (450,844) 334,776 Indefinite-lived intangible assets: Trademarks 19,900 — 19,900 Total intangible assets $ 805,520 $ (450,844) $ 354,676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4 $ 36,331 2025 35,364 2026 32,666 2027 27,935 2028 26,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trade, allowance for doubtful accounts</t>
        </is>
      </c>
      <c r="B2" s="5" t="n">
        <v>9488</v>
      </c>
      <c r="C2" s="5" t="n">
        <v>8725</v>
      </c>
    </row>
    <row r="3">
      <c r="A3" s="4" t="inlineStr">
        <is>
          <t>Property and equipment, accumulated depreciation</t>
        </is>
      </c>
      <c r="B3" s="5" t="n">
        <v>403708</v>
      </c>
      <c r="C3" s="5" t="n">
        <v>344906</v>
      </c>
    </row>
    <row r="4">
      <c r="A4" s="4" t="inlineStr">
        <is>
          <t>Preferred stock, par value (in dollars per share)</t>
        </is>
      </c>
      <c r="B4" s="7" t="n">
        <v>0.01</v>
      </c>
      <c r="C4" s="7" t="n">
        <v>0.01</v>
      </c>
    </row>
    <row r="5">
      <c r="A5" s="4" t="inlineStr">
        <is>
          <t>Preferred stock, shares authorized (in shares)</t>
        </is>
      </c>
      <c r="B5" s="6" t="n">
        <v>45000000</v>
      </c>
      <c r="C5" s="6" t="n">
        <v>45000000</v>
      </c>
    </row>
    <row r="6">
      <c r="A6" s="4" t="inlineStr">
        <is>
          <t>Preferred stock, shares issued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360000000</v>
      </c>
      <c r="C9" s="6" t="n">
        <v>360000000</v>
      </c>
    </row>
    <row r="10">
      <c r="A10" s="4" t="inlineStr">
        <is>
          <t>Common stock, shares, issued (in shares)</t>
        </is>
      </c>
      <c r="B10" s="6" t="n">
        <v>66670000</v>
      </c>
      <c r="C10" s="6" t="n">
        <v>66118000</v>
      </c>
    </row>
    <row r="11">
      <c r="A11" s="4" t="inlineStr">
        <is>
          <t>Common stock, shares, outstanding (in shares)</t>
        </is>
      </c>
      <c r="B11" s="6" t="n">
        <v>32077000</v>
      </c>
      <c r="C11" s="6" t="n">
        <v>31525000</v>
      </c>
    </row>
    <row r="12">
      <c r="A12" s="4" t="inlineStr">
        <is>
          <t>Treasury stock (in shares)</t>
        </is>
      </c>
      <c r="B12" s="6" t="n">
        <v>34593000</v>
      </c>
      <c r="C12" s="6" t="n">
        <v>34593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90000000</v>
      </c>
      <c r="C15" s="6" t="n">
        <v>90000000</v>
      </c>
    </row>
    <row r="16">
      <c r="A16" s="4" t="inlineStr">
        <is>
          <t>Common stock, shares, issued (in shares)</t>
        </is>
      </c>
      <c r="B16" s="6" t="n">
        <v>11484000</v>
      </c>
      <c r="C16" s="6" t="n">
        <v>11484000</v>
      </c>
    </row>
    <row r="17">
      <c r="A17" s="4" t="inlineStr">
        <is>
          <t>Common stock, shares, outstanding (in shares)</t>
        </is>
      </c>
      <c r="B17" s="6" t="n">
        <v>11484000</v>
      </c>
      <c r="C17" s="6" t="n">
        <v>114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In thousands) December 31, 2023 December 31, 2022 Employee related costs $ 93,866 $ 97,362 Participations and residuals 164,375 138,384 Interest 31,749 37,105 Restructuring and other related charges 12,149 107,998 Other accrued expenses 83,699 38,216 Total accrued liabilities $ 385,838 $ 419,0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s long-term debt consists of: (In thousands) December 31, 2023 December 31, 2022 Senior Secured Credit Facility: Term Loan A Facility $ 607,500 $ 641,250 Senior Notes: 5.00% Notes due April 2024 — 400,000 4.75% Notes due August 2025 774,729 800,000 4.25% Notes due February 2029 1,000,000 1,000,000 Total long-term debt 2,382,229 2,841,250 Unamortized discount (13,873) (18,718) Unamortized deferred financing costs (6,607) (10,079) Long-term debt, net 2,361,749 2,812,453 Current portion of long-term debt 67,500 33,750 Noncurrent portion of long-term debt $ 2,294,249 $ 2,778,703 </t>
        </is>
      </c>
    </row>
    <row r="5">
      <c r="A5" s="4" t="inlineStr">
        <is>
          <t>Schedule of Maturities of Long-term Debt</t>
        </is>
      </c>
      <c r="B5" s="4" t="inlineStr">
        <is>
          <t xml:space="preserve">Total amounts payable by the Company under its various debt obligations outstanding as of December 31, 2023 are as follows: (In thousands) Years Ending December 31, 2024 $ 67,500 2025 842,229 2026 472,500 2027 — 2028 — Thereafter 1,000,000 $ 2,382,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December 31, 2023 and 2022: (In thousands) Level I Level II Level III Total At December 31, 2023: Assets: Foreign currency derivatives $ — $ 8,277 $ — $ 8,277 Liabilities: Foreign currency derivatives — 2,295 — 2,295 At December 31, 2022: Assets: Cash equivalents $ 80,000 $ — $ — $ 80,000 Foreign currency derivatives — 536 — 536 Liabilities: Foreign currency derivatives — 8,965 — 8,96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solidated balance sheets are summarized as follows: (In thousands) December 31, 2023 Carrying Amount Estimated Fair Value Debt instruments: Term Loan A Facility $ 602,551 $ 577,884 4.75% Notes due August 2025 771,013 745,677 4.25% Notes due February 2029 988,185 780,670 $ 2,361,749 $ 2,104,231 (In thousands) December 31, 2022 Carrying Estimated Debt instruments: Term Loan A facility $ 633,486 $ 615,600 5.00% Notes due April 2024 398,687 375,348 4.75% Notes due August 2025 794,171 607,000 4.25% Notes due February 2029 986,109 620,818 $ 2,812,453 $ 2,218,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solidated balance sheets are as follows: (In thousands) December 31, Balance Sheet Location 2023 2022 Derivatives not designated as hedging instruments: Assets: Foreign currency derivatives Prepaid expenses and other current assets $ 378 $ 141 Foreign currency derivatives Other assets 7,899 395 Liabilities: Foreign currency derivatives Accrued liabilities $ 1,065 $ 3,663 Foreign currency derivatives Current portion of program rights obligations 8 82 Foreign currency derivatives Other liabilities 1,222 5,220 </t>
        </is>
      </c>
    </row>
    <row r="5">
      <c r="A5" s="4" t="inlineStr">
        <is>
          <t>Schedule of Other Derivatives Not Designated as Hedging Instruments, Statements of Financial Performance and Financial Position, Location</t>
        </is>
      </c>
      <c r="B5" s="4" t="inlineStr">
        <is>
          <t>The amount of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3 2022 2021 Foreign currency derivatives Miscellaneous, net $ 11,711 $ (4,887) $ (2,6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mmary of Leases Included in the Consolidated Balance Sheets</t>
        </is>
      </c>
      <c r="B4" s="4" t="inlineStr">
        <is>
          <t xml:space="preserve">The following table summarizes the leases included in the consolidated balance sheets as follows: December 31, (In thousands) Balance Sheet Location 2023 2022 Assets Operating Operating lease right-of-use assets $ 71,163 $ 108,229 Finance Property and equipment, net 9,884 10,982 Total lease assets $ 81,047 $ 119,211 Liabilities Current: Operating Current portion of lease obligations $ 28,971 $ 32,207 Finance Current portion of lease obligations 4,688 4,204 33,659 36,411 Noncurrent: Operating Lease obligations 72,797 105,768 Finance Lease obligations 14,443 19,031 87,240 124,799 Total lease liabilities $ 120,899 $ 161,210 </t>
        </is>
      </c>
    </row>
    <row r="5">
      <c r="A5" s="4" t="inlineStr">
        <is>
          <t>Summary of Lease Costs</t>
        </is>
      </c>
      <c r="B5" s="4" t="inlineStr">
        <is>
          <t xml:space="preserve">At December 31, 2023 and 2022, the gross amount of equipment and related accumulated amortization recorded under finance leases were as follows: (In thousands) December 31, 2023 2022 Satellite equipment $ 40,536 $ 40,051 Less accumulated amortization (30,652) (29,069) $ 9,884 $ 10,982 The following table summarizes the lease costs included in the consolidated statement of income: December 31, (In thousands) Income Statement Location 2023 2022 2021 Operating lease costs Selling, general and administrative expenses $ 26,681 $ 27,186 $ 28,189 Finance lease costs: Amortization of leased assets Depreciation and amortization 1,098 1,098 2,105 Interest on lease liabilities Interest expense 1,714 1,894 2,346 Short term lease costs Selling, general and administrative expenses 111 248 206 Variable lease costs Selling, general and administrative expenses 2,315 1,468 854 Total net lease costs $ 31,919 $ 31,894 $ 33,700 </t>
        </is>
      </c>
    </row>
    <row r="6">
      <c r="A6" s="4" t="inlineStr">
        <is>
          <t>Summary of Maturity of Lease Liabilities for Operating Leases</t>
        </is>
      </c>
      <c r="B6" s="4" t="inlineStr">
        <is>
          <t xml:space="preserve">The following table summarizes the maturity of lease liabilities for operating and finance leases as of December 31, 2023: (In thousands) Operating Leases Finance Leases Total 2024 $ 33,721 $ 5,866 $ 39,587 2025 29,383 5,894 35,277 2026 28,223 2,087 30,310 2027 12,833 1,428 14,261 2028 3,290 1,428 4,718 Thereafter 4,357 5,712 10,069 Total lease payments 111,807 22,415 134,222 Less: Interest 10,039 3,284 13,323 Present value of lease liabilities $ 101,768 $ 19,131 $ 120,899 </t>
        </is>
      </c>
    </row>
    <row r="7">
      <c r="A7" s="4" t="inlineStr">
        <is>
          <t>Summary of Maturity of Lease Liabilities for Financing Leases</t>
        </is>
      </c>
      <c r="B7" s="4" t="inlineStr">
        <is>
          <t xml:space="preserve">The following table summarizes the maturity of lease liabilities for operating and finance leases as of December 31, 2023: (In thousands) Operating Leases Finance Leases Total 2024 $ 33,721 $ 5,866 $ 39,587 2025 29,383 5,894 35,277 2026 28,223 2,087 30,310 2027 12,833 1,428 14,261 2028 3,290 1,428 4,718 Thereafter 4,357 5,712 10,069 Total lease payments 111,807 22,415 134,222 Less: Interest 10,039 3,284 13,323 Present value of lease liabilities $ 101,768 $ 19,131 $ 120,899 </t>
        </is>
      </c>
    </row>
    <row r="8">
      <c r="A8" s="4" t="inlineStr">
        <is>
          <t>Summary of Lease Information</t>
        </is>
      </c>
      <c r="B8" s="4" t="inlineStr">
        <is>
          <t>The following table summarizes the weighted average remaining lease term and discount rate for operating and finance leases: December 31, 2023 December 31, 2022 Weighted average remaining lease term (years): Operating leases 3.8 4.6 Finance leases 6.0 6.6 Weighted average discount rate: Operating leases 4.9 % 4.6 % Finance leases 7.1 % 7.5 %</t>
        </is>
      </c>
    </row>
    <row r="9">
      <c r="A9" s="4" t="inlineStr">
        <is>
          <t>Summary of Supplemental Cash Paid for Amounts in the Measurement of Lease Liabilities</t>
        </is>
      </c>
      <c r="B9" s="4" t="inlineStr">
        <is>
          <t xml:space="preserve">The following table summarizes the supplemental cash paid for amounts in the measurement of lease liabilities: December 31, (In thousands) 2023 2022 2021 Operating cash flows from operating leases $ 37,121 $ 39,857 $ 40,000 Operating cash flows from finance leases 1,586 1,947 1,789 Financing cash flows from finance leases 4,222 3,576 3,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from continuing operations before income taxes consists of the following components: (In thousands) Years Ended December 31, 2023 2022 2021 Domestic $ 239,061 $ (52,458) $ 292,364 Foreign 56,945 22,506 81,868 Total $ 296,006 $ (29,952) $ 374,232 </t>
        </is>
      </c>
    </row>
    <row r="5">
      <c r="A5" s="4" t="inlineStr">
        <is>
          <t>Schedule of Components of Income Tax Expense (Benefit)</t>
        </is>
      </c>
      <c r="B5" s="4" t="inlineStr">
        <is>
          <t xml:space="preserve">Income tax expense (benefit) attributable to continuing operations consists of the following components: (In thousands) Years Ended December 31, 2023 2022 2021 Current expense (benefit): Federal $ 9,260 $ (6,310) $ 19,751 State 12,624 2,141 10,360 Foreign 23,517 18,933 25,990 45,401 14,764 56,101 Deferred expense (benefit): Federal 46,831 (43,707) 24,923 State 1,034 (3,633) 2,715 Foreign 1,871 (3,349) 6,372 49,736 (50,689) 34,010 Tax expense (benefit) relating to uncertain tax positions, including accrued interest (531) (5,055) 4,282 Income tax expense (benefit) $ 94,606 $ (40,980) $ 94,393 </t>
        </is>
      </c>
    </row>
    <row r="6">
      <c r="A6" s="4" t="inlineStr">
        <is>
          <t>Schedule of Effective Income Tax Rate Reconciliation</t>
        </is>
      </c>
      <c r="B6" s="4" t="inlineStr">
        <is>
          <t>A reconciliation of the federal statutory income tax rate to the effective income tax rate is as follows: (In thousands) Years Ended December 31, 2023 2022 2021 U.S. federal statutory income tax rate 21 % 21 % 21 % State and local income taxes, net of federal benefit (a) 4 20 3 Effect of foreign operations (b) 1 (11) (1) Non-deductible compensation expenses (c) 2 (35) 2 Excess tax deficiencies related to share-based compensation 1 (5) (1) Changes in the valuation allowance (d) 3 (109) 3 Tax expense relating to uncertain tax positions, including accrued interest, net of deferred tax benefits — 16 1 Deferral of investment tax credit benefit — 4 (1) Deemed liquidation - controlled foreign corporation (a) — 235 — Other — 1 (2) Effective income tax rate 32 % 137 % 25 % (a) In the year ended December 31, 2022, the deemed liquidation – controlled foreign corporation is a result of a capital loss sustained related to a change in the entity classification of a wholly owned controlled foreign corporation. This also impacts state and local income taxes. (b) In the years ended December 31, 2023, 2022 and 2021, the effect of foreign operations relates to the income tax benefit or expense as a result of certain entities operating in foreign jurisdictions. (c) In the year ended December 31, 2022, the increase in nondeductible compensation expense is primarily due to contractual severance as a result of employee separations. (d) In the year ended December 31, 2023, the increase in valuation allowance relates primarily to the generation of excess foreign tax credits. In the year ended December 31, 2022, the increase in valuation allowance relates primarily to the generation of excess capital losses and foreign tax credits. In the year ended December 31, 2021, the increase in valuation allowance relates primarily to the generation of excess foreign tax credits and a reduction in the expected utilization of interest expense carryforwards as a result of a tax assessment.</t>
        </is>
      </c>
    </row>
    <row r="7">
      <c r="A7" s="4" t="inlineStr">
        <is>
          <t>Schedule of Deferred Tax Assets and Liabilities</t>
        </is>
      </c>
      <c r="B7" s="4" t="inlineStr">
        <is>
          <t>The tax effects of temporary differences that give rise to significant components of deferred tax assets or liabilities at December 31, 2023 and 2022 are as follows: (In thousands) December 31, 2023 2022 Deferred Tax Asset (Liability) NOLs and tax credit carry-forwards $ 100,137 $ 101,793 Compensation and benefit plans 19,974 24,451 Allowance for doubtful accounts 1,486 1,280 Fixed assets and intangible assets 31,816 35,678 Accrued interest expense 20,985 30,346 Unused capital losses 22,396 60,226 Other liabilities 24,769 21,618 Deferred tax asset 221,563 275,392 Valuation allowance (135,742) (132,164) Net deferred tax asset 85,821 143,228 Prepaid liabilities (639) (570) Fixed assets and intangible assets (85,282) (89,671) Investments in partnerships (124,164) (128,434) Other assets (24,663) (23,577) Deferred tax liability (234,748) (242,252) Total net deferred tax liability $ (148,927) $ (99,024)</t>
        </is>
      </c>
    </row>
    <row r="8">
      <c r="A8" s="4" t="inlineStr">
        <is>
          <t>Schedule Of Unrecognized Tax Benefits Reconciliation</t>
        </is>
      </c>
      <c r="B8" s="4" t="inlineStr">
        <is>
          <t xml:space="preserve">A reconciliation of the beginning to ending amount of the liability for uncertain tax positions (excluding related accrued interest and deferred tax benefit) is as follows: (In thousands) Balance at December 31, 2022 $ 6,650 Increases related to current year tax positions 692 Increases related to prior year tax positions 91 Decreases related to prior year tax positions (243) Decreases due to settlements/payments (1,158) Decreases due to lapse of statute of limitations (349) Balance at December 31, 2023 $ 5,6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 Fiscal Year Maturity Schedule</t>
        </is>
      </c>
      <c r="B4" s="4" t="inlineStr">
        <is>
          <t>Commitments (In thousands) Payments due by period Total Year 1 Years 2 - 3 Years 4 - 5 More than 5 years Purchase obligations (1) $ 873,599 $ 307,488 $ 169,413 $ 69,507 $ 327,191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activity reflected within redeemable noncontrolling interests for the years ended December 31, 2023, 2022 and 2021 is presented below. (In thousands) Redeemable Noncontrolling Interest December 31, 2020 $ 315,649 Net earnings 17,230 Distributions (22,430) Distribution related to spin-off transaction (8,233) Transfer to noncontrolling interest (18,367) December 31, 2021 283,849 Net losses (3,274) Distributions (27,435) Other 529 December 31, 2022 253,669 Net losses (1,779) Distributions (66,593) December 31, 2023 $ 185,2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Long-Term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activity relating to Company employees who held AMC Networks restricted stock units for the years ended December 31, 2023 and 2022: Number of Restricted Stock Units Number of Performance Restricted Stock Units Weighted Average Fair Value Per Stock Unit at Date of Grant Unvested award balance, December 31, 2021 1,189,665 626,284 $ 52.97 Granted 920,372 38,264 $ 36.03 Released/Vested (857,044) (624,401) $ 49.74 Canceled/Forfeited (221,269) (3,162) $ 46.15 Unvested award balance, December 31, 2022 1,031,724 36,985 $ 44.22 Granted 2,168,067 — $ 17.94 Released/Vested (518,878) (36,985) $ 42.14 Canceled/Forfeited (267,866) — $ 25.63 Unvested award balance, December 31, 2023 2,413,047 — $ 23.15 The following table summarizes activity relating to Non-employee Directors who held AMC Networks restricted stock units for the years ended December 31, 2023 and 2022: Number of Restricted Stock Units Weighted Average Vested award balance, December 31, 2021 262,655 $ 51.19 Granted 47,398 $ 28.10 Vested award balance, December 31, 2022 310,053 $ 47.55 Granted 135,798 $ 11.49 Released/Vested (52,750) $ 48.38 Vested award balance, December 31, 2023 393,101 $ 35.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12 Months Ended</t>
        </is>
      </c>
    </row>
    <row r="2">
      <c r="B2" s="2" t="inlineStr">
        <is>
          <t>Dec. 31, 2023</t>
        </is>
      </c>
    </row>
    <row r="3">
      <c r="A3" s="3" t="inlineStr">
        <is>
          <t>Cash Flow, Noncash Investing and Financing Activities Disclosure [Abstract]</t>
        </is>
      </c>
      <c r="B3" s="4" t="inlineStr">
        <is>
          <t xml:space="preserve"> </t>
        </is>
      </c>
    </row>
    <row r="4">
      <c r="A4" s="4" t="inlineStr">
        <is>
          <t>Summary Of Non-Cash Activities And Other Supplemental Data</t>
        </is>
      </c>
      <c r="B4" s="4" t="inlineStr">
        <is>
          <t xml:space="preserve">The following table details the Company's non-cash investing and financing activities and other supplemental data: (In thousands) Years Ended December 31, 2023 2022 2021 Non-Cash Investing and Financing Activities: Operating lease additions $ 7,647 $ 11,885 $ 28,522 Capital expenditures incurred but not yet paid 974 8,298 8,826 Supplemental Data: Cash interest paid 149,535 125,060 114,528 Income taxes paid, net 63,020 50,490 59,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2711877</v>
      </c>
      <c r="C4" s="5" t="n">
        <v>3096545</v>
      </c>
      <c r="D4" s="5" t="n">
        <v>3077608</v>
      </c>
    </row>
    <row r="5">
      <c r="A5" s="3" t="inlineStr">
        <is>
          <t>Operating expenses:</t>
        </is>
      </c>
      <c r="B5" s="4" t="inlineStr">
        <is>
          <t xml:space="preserve"> </t>
        </is>
      </c>
      <c r="C5" s="4" t="inlineStr">
        <is>
          <t xml:space="preserve"> </t>
        </is>
      </c>
      <c r="D5" s="4" t="inlineStr">
        <is>
          <t xml:space="preserve"> </t>
        </is>
      </c>
    </row>
    <row r="6">
      <c r="A6" s="4" t="inlineStr">
        <is>
          <t>Technical and operating (excluding depreciation and amortization)</t>
        </is>
      </c>
      <c r="B6" s="6" t="n">
        <v>1327500</v>
      </c>
      <c r="C6" s="6" t="n">
        <v>1515902</v>
      </c>
      <c r="D6" s="6" t="n">
        <v>1432083</v>
      </c>
    </row>
    <row r="7">
      <c r="A7" s="4" t="inlineStr">
        <is>
          <t>Selling, general and administrative</t>
        </is>
      </c>
      <c r="B7" s="6" t="n">
        <v>764087</v>
      </c>
      <c r="C7" s="6" t="n">
        <v>896817</v>
      </c>
      <c r="D7" s="6" t="n">
        <v>891734</v>
      </c>
    </row>
    <row r="8">
      <c r="A8" s="4" t="inlineStr">
        <is>
          <t>Depreciation and amortization</t>
        </is>
      </c>
      <c r="B8" s="6" t="n">
        <v>107402</v>
      </c>
      <c r="C8" s="6" t="n">
        <v>107227</v>
      </c>
      <c r="D8" s="6" t="n">
        <v>93881</v>
      </c>
    </row>
    <row r="9">
      <c r="A9" s="4" t="inlineStr">
        <is>
          <t>Impairment and other charges</t>
        </is>
      </c>
      <c r="B9" s="6" t="n">
        <v>96689</v>
      </c>
      <c r="C9" s="6" t="n">
        <v>40717</v>
      </c>
      <c r="D9" s="6" t="n">
        <v>159610</v>
      </c>
    </row>
    <row r="10">
      <c r="A10" s="4" t="inlineStr">
        <is>
          <t>Restructuring and other related charges</t>
        </is>
      </c>
      <c r="B10" s="6" t="n">
        <v>27787</v>
      </c>
      <c r="C10" s="6" t="n">
        <v>448966</v>
      </c>
      <c r="D10" s="6" t="n">
        <v>10378</v>
      </c>
    </row>
    <row r="11">
      <c r="A11" s="4" t="inlineStr">
        <is>
          <t>Total operating expenses</t>
        </is>
      </c>
      <c r="B11" s="6" t="n">
        <v>2323465</v>
      </c>
      <c r="C11" s="6" t="n">
        <v>3009629</v>
      </c>
      <c r="D11" s="6" t="n">
        <v>2587686</v>
      </c>
    </row>
    <row r="12">
      <c r="A12" s="4" t="inlineStr">
        <is>
          <t>Operating income</t>
        </is>
      </c>
      <c r="B12" s="6" t="n">
        <v>388412</v>
      </c>
      <c r="C12" s="6" t="n">
        <v>86916</v>
      </c>
      <c r="D12" s="6" t="n">
        <v>489922</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52703</v>
      </c>
      <c r="C14" s="6" t="n">
        <v>-133762</v>
      </c>
      <c r="D14" s="6" t="n">
        <v>-129073</v>
      </c>
    </row>
    <row r="15">
      <c r="A15" s="4" t="inlineStr">
        <is>
          <t>Interest income</t>
        </is>
      </c>
      <c r="B15" s="6" t="n">
        <v>37018</v>
      </c>
      <c r="C15" s="6" t="n">
        <v>13326</v>
      </c>
      <c r="D15" s="6" t="n">
        <v>10243</v>
      </c>
    </row>
    <row r="16">
      <c r="A16" s="4" t="inlineStr">
        <is>
          <t>Loss on extinguishment of debt</t>
        </is>
      </c>
      <c r="B16" s="6" t="n">
        <v>0</v>
      </c>
      <c r="C16" s="6" t="n">
        <v>0</v>
      </c>
      <c r="D16" s="6" t="n">
        <v>-22074</v>
      </c>
    </row>
    <row r="17">
      <c r="A17" s="4" t="inlineStr">
        <is>
          <t>Miscellaneous, net</t>
        </is>
      </c>
      <c r="B17" s="6" t="n">
        <v>23279</v>
      </c>
      <c r="C17" s="6" t="n">
        <v>3568</v>
      </c>
      <c r="D17" s="6" t="n">
        <v>25214</v>
      </c>
    </row>
    <row r="18">
      <c r="A18" s="4" t="inlineStr">
        <is>
          <t>Total other expense</t>
        </is>
      </c>
      <c r="B18" s="6" t="n">
        <v>-92406</v>
      </c>
      <c r="C18" s="6" t="n">
        <v>-116868</v>
      </c>
      <c r="D18" s="6" t="n">
        <v>-115690</v>
      </c>
    </row>
    <row r="19">
      <c r="A19" s="4" t="inlineStr">
        <is>
          <t>Income (loss) from operations before income taxes</t>
        </is>
      </c>
      <c r="B19" s="6" t="n">
        <v>296006</v>
      </c>
      <c r="C19" s="6" t="n">
        <v>-29952</v>
      </c>
      <c r="D19" s="6" t="n">
        <v>374232</v>
      </c>
    </row>
    <row r="20">
      <c r="A20" s="4" t="inlineStr">
        <is>
          <t>Income tax (expense) benefit</t>
        </is>
      </c>
      <c r="B20" s="6" t="n">
        <v>-94606</v>
      </c>
      <c r="C20" s="6" t="n">
        <v>40980</v>
      </c>
      <c r="D20" s="6" t="n">
        <v>-94393</v>
      </c>
    </row>
    <row r="21">
      <c r="A21" s="4" t="inlineStr">
        <is>
          <t>Net income including noncontrolling interests</t>
        </is>
      </c>
      <c r="B21" s="6" t="n">
        <v>201400</v>
      </c>
      <c r="C21" s="6" t="n">
        <v>11028</v>
      </c>
      <c r="D21" s="6" t="n">
        <v>279839</v>
      </c>
    </row>
    <row r="22">
      <c r="A22" s="4" t="inlineStr">
        <is>
          <t>Net (income) loss attributable to noncontrolling interests</t>
        </is>
      </c>
      <c r="B22" s="6" t="n">
        <v>14064</v>
      </c>
      <c r="C22" s="6" t="n">
        <v>-3434</v>
      </c>
      <c r="D22" s="6" t="n">
        <v>-29243</v>
      </c>
    </row>
    <row r="23">
      <c r="A23" s="4" t="inlineStr">
        <is>
          <t>Net income attributable to AMC Networks' stockholders</t>
        </is>
      </c>
      <c r="B23" s="5" t="n">
        <v>215464</v>
      </c>
      <c r="C23" s="5" t="n">
        <v>7594</v>
      </c>
      <c r="D23" s="5" t="n">
        <v>250596</v>
      </c>
    </row>
    <row r="24">
      <c r="A24" s="3" t="inlineStr">
        <is>
          <t>Net income per share attributable to AMC Networks' stockholders:</t>
        </is>
      </c>
      <c r="B24" s="4" t="inlineStr">
        <is>
          <t xml:space="preserve"> </t>
        </is>
      </c>
      <c r="C24" s="4" t="inlineStr">
        <is>
          <t xml:space="preserve"> </t>
        </is>
      </c>
      <c r="D24" s="4" t="inlineStr">
        <is>
          <t xml:space="preserve"> </t>
        </is>
      </c>
    </row>
    <row r="25">
      <c r="A25" s="4" t="inlineStr">
        <is>
          <t>Basic (in dollars per share)</t>
        </is>
      </c>
      <c r="B25" s="7" t="n">
        <v>4.92</v>
      </c>
      <c r="C25" s="7" t="n">
        <v>0.18</v>
      </c>
      <c r="D25" s="7" t="n">
        <v>5.92</v>
      </c>
    </row>
    <row r="26">
      <c r="A26" s="4" t="inlineStr">
        <is>
          <t>Diluted (in dollars per share)</t>
        </is>
      </c>
      <c r="B26" s="7" t="n">
        <v>4.9</v>
      </c>
      <c r="C26" s="7" t="n">
        <v>0.17</v>
      </c>
      <c r="D26" s="7" t="n">
        <v>5.77</v>
      </c>
    </row>
    <row r="27">
      <c r="A27" s="3" t="inlineStr">
        <is>
          <t>Weighted average common shares:</t>
        </is>
      </c>
      <c r="B27" s="4" t="inlineStr">
        <is>
          <t xml:space="preserve"> </t>
        </is>
      </c>
      <c r="C27" s="4" t="inlineStr">
        <is>
          <t xml:space="preserve"> </t>
        </is>
      </c>
      <c r="D27" s="4" t="inlineStr">
        <is>
          <t xml:space="preserve"> </t>
        </is>
      </c>
    </row>
    <row r="28">
      <c r="A28" s="4" t="inlineStr">
        <is>
          <t>Basic (in shares)</t>
        </is>
      </c>
      <c r="B28" s="6" t="n">
        <v>43827</v>
      </c>
      <c r="C28" s="6" t="n">
        <v>43135</v>
      </c>
      <c r="D28" s="6" t="n">
        <v>42361</v>
      </c>
    </row>
    <row r="29">
      <c r="A29" s="4" t="inlineStr">
        <is>
          <t>Diluted (in shares)</t>
        </is>
      </c>
      <c r="B29" s="6" t="n">
        <v>43991</v>
      </c>
      <c r="C29" s="6" t="n">
        <v>43731</v>
      </c>
      <c r="D29" s="6" t="n">
        <v>43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following table details the components of accumulated other comprehensive loss: (In thousands) Year Ended December 31, 2023 2022 Beginning Balance $ (239,798) $ (175,818) Net current-period currency translation adjustment, before income taxes 7,042 (63,982) Income tax (expense) benefit (75) 2 Net current-period currency translation adjustment, net of income taxes 6,967 (63,980) Ending Balance $ (232,831) $ (239,7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ummary of Continuing Operations by Reportable Segment</t>
        </is>
      </c>
      <c r="B4" s="4" t="inlineStr">
        <is>
          <t xml:space="preserve">The Company has presented the components that reconcile adjusted operating income to operating income, and other information as to the continuing operations of the Company's operating segments below. (In thousands) Year Ended December 31, 2023 Domestic Operations International and Other Corporate / Inter-segment Consolidated Revenues, net Subscription $ 1,340,207 $ 220,854 $ — $ 1,561,061 Content licensing and other 342,557 101,799 (9,186) 435,170 Distribution and other 1,682,764 322,653 (9,186) 1,996,231 Advertising 633,823 81,823 — 715,646 Consolidated revenues, net $ 2,316,587 $ 404,476 $ (9,186) $ 2,711,877 Operating income (loss) $ 583,542 $ (9,624) $ (185,506) $ 388,412 Share-based compensation expenses 13,765 3,388 8,512 25,665 Depreciation and amortization 46,494 18,127 42,781 107,402 Impairment and other charges 51,966 44,723 — 96,689 Restructuring and other related charges 3,350 3,934 20,503 27,787 Cloud computing amortization 21 — 10,522 10,543 Majority-owned equity investees AOI 13,606 — — 13,606 Adjusted operating income $ 712,744 $ 60,548 $ (103,188) $ 670,104 Capital expenditures $ 2,535 $ 4,298 $ 28,374 $ 35,207 (In thousands) Year Ended December 31, 2022 Domestic Operations International and Other Corporate / Inter-segment Consolidated Revenues, net Subscription $ 1,395,026 $ 223,515 $ — $ 1,618,541 Content licensing and other 491,870 135,406 (21,122) 606,154 Distribution and other 1,886,896 358,921 (21,122) 2,224,695 Advertising 788,246 83,604 — 871,850 Consolidated revenues, net $ 2,675,142 $ 442,525 $ (21,122) $ 3,096,545 Operating income (loss) $ 286,517 $ 3,031 $ (202,632) $ 86,916 Share-based compensation expenses 12,815 3,900 13,271 29,986 Depreciation and amortization 49,588 18,487 39,152 107,227 Impairment and other charges — 40,717 — 40,717 Restructuring and other related charges 423,205 2,854 22,907 448,966 Cloud computing amortization 23 — 7,319 7,342 Majority-owned equity investees AOI 17,248 — — 17,248 Adjusted operating income $ 789,396 $ 68,989 $ (119,983) $ 738,402 Capital expenditures $ 4,572 $ 6,039 $ 33,661 $ 44,272 (In thousands) Year Ended December 31, 2021 Domestic Operations International and Other Corporate / Inter-segment Consolidated Revenues, net Subscription $ 1,318,732 $ 249,844 $ — $ 1,568,576 Content licensing and other 416,898 155,805 (14,325) 558,378 Distribution and other 1,735,630 405,649 (14,325) 2,126,954 Advertising 844,986 105,668 — 950,654 Consolidated revenues, net $ 2,580,616 $ 511,317 $ (14,325) $ 3,077,608 Operating income (loss) $ 617,875 $ 37,167 $ (165,120) $ 489,922 Share-based compensation expenses 22,077 3,627 22,221 47,925 Depreciation and amortization 48,025 19,807 26,049 93,881 Impairment and other charges 143,000 16,610 — 159,610 Restructuring and other related charges 2,516 6,083 1,779 10,378 Cloud computing amortization — — 2,406 2,406 Majority-owned equity investees AOI 11,948 — — 11,948 Adjusted operating income $ 845,441 $ 83,294 $ (112,665) $ 816,070 Capital expenditures $ 9,635 $ 6,009 $ 26,928 $ 42,572 </t>
        </is>
      </c>
    </row>
    <row r="5">
      <c r="A5" s="4" t="inlineStr">
        <is>
          <t>Schedule of Summary of Inter-Segment Eliminations</t>
        </is>
      </c>
      <c r="B5" s="4" t="inlineStr">
        <is>
          <t>(In thousands) Years Ended December 31, 2023 2022 2021 Inter-segment revenues Domestic Operations $ (8,786) $ (17,643) $ (10,584) International and Other (400) (3,479) (3,741) $ (9,186) $ (21,122) $ (14,325)</t>
        </is>
      </c>
    </row>
    <row r="6">
      <c r="A6" s="4" t="inlineStr">
        <is>
          <t>Schedule of Revenue by Geographic Area</t>
        </is>
      </c>
      <c r="B6" s="4" t="inlineStr">
        <is>
          <t xml:space="preserve">The table below summarizes revenue based on customer location: Years Ended December 31, (In thousands) 2023 2022 2021 Revenue United States $ 2,210,253 $ 2,574,504 $ 2,462,210 Europe 329,093 354,492 432,682 Other 172,531 167,549 182,716 $ 2,711,877 $ 3,096,545 $ 3,077,608 </t>
        </is>
      </c>
    </row>
    <row r="7">
      <c r="A7" s="4" t="inlineStr">
        <is>
          <t>Schedule of Disclosure on Geographic Areas, Long-Lived Assets</t>
        </is>
      </c>
      <c r="B7" s="4" t="inlineStr">
        <is>
          <t xml:space="preserve">The table below summarizes property and equipment based on asset location: Years Ended December 31, (In thousands) 2023 2022 Property and equipment, net United States $ 146,314 $ 187,833 Europe 11,850 12,520 Other 1,073 1,681 $ 159,237 $ 202,0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12 Months Ended</t>
        </is>
      </c>
    </row>
    <row r="2">
      <c r="B2" s="2" t="inlineStr">
        <is>
          <t>Dec. 31, 2023 segment network</t>
        </is>
      </c>
    </row>
    <row r="3">
      <c r="A3" s="3" t="inlineStr">
        <is>
          <t>Organization, Consolidation and Presentation of Financial Statements [Abstract]</t>
        </is>
      </c>
      <c r="B3" s="4" t="inlineStr">
        <is>
          <t xml:space="preserve"> </t>
        </is>
      </c>
    </row>
    <row r="4">
      <c r="A4" s="4" t="inlineStr">
        <is>
          <t>Number of operating segments | segment</t>
        </is>
      </c>
      <c r="B4" s="6" t="n">
        <v>2</v>
      </c>
    </row>
    <row r="5">
      <c r="A5" s="4" t="inlineStr">
        <is>
          <t>Number of national programming networks | network</t>
        </is>
      </c>
      <c r="B5"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43" customWidth="1" min="2" max="2"/>
    <col width="38" customWidth="1" min="3" max="3"/>
    <col width="29" customWidth="1" min="4" max="4"/>
  </cols>
  <sheetData>
    <row r="1">
      <c r="A1" s="1" t="inlineStr">
        <is>
          <t>Summary of Significant Accounting Policies (Narrative) (Details)</t>
        </is>
      </c>
      <c r="B1" s="2" t="inlineStr">
        <is>
          <t>12 Months Ended</t>
        </is>
      </c>
    </row>
    <row r="2">
      <c r="B2" s="2" t="inlineStr">
        <is>
          <t>Dec. 31, 2023 USD ($) customer vote shares</t>
        </is>
      </c>
      <c r="C2" s="2" t="inlineStr">
        <is>
          <t>Dec. 31, 2022 USD ($) customer shares</t>
        </is>
      </c>
      <c r="D2" s="2" t="inlineStr">
        <is>
          <t>Dec. 31, 2021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costs</t>
        </is>
      </c>
      <c r="B4" s="5" t="n">
        <v>241500000</v>
      </c>
      <c r="C4" s="5" t="n">
        <v>379000000</v>
      </c>
      <c r="D4" s="5" t="n">
        <v>383000000</v>
      </c>
    </row>
    <row r="5">
      <c r="A5" s="4" t="inlineStr">
        <is>
          <t>Foreign currency transaction gains (losses)</t>
        </is>
      </c>
      <c r="B5" s="5" t="n">
        <v>8400000</v>
      </c>
      <c r="C5" s="5" t="n">
        <v>-1200000</v>
      </c>
      <c r="D5" s="5" t="n">
        <v>12200000</v>
      </c>
    </row>
    <row r="6">
      <c r="A6" s="4" t="inlineStr">
        <is>
          <t>Threshold period for write-off of capitalized development costs</t>
        </is>
      </c>
      <c r="B6" s="4" t="inlineStr">
        <is>
          <t>3 years</t>
        </is>
      </c>
      <c r="C6" s="4" t="inlineStr">
        <is>
          <t xml:space="preserve"> </t>
        </is>
      </c>
      <c r="D6" s="4" t="inlineStr">
        <is>
          <t xml:space="preserve"> </t>
        </is>
      </c>
    </row>
    <row r="7">
      <c r="A7" s="4" t="inlineStr">
        <is>
          <t>Antidilutive securities excluded from EPS | shares</t>
        </is>
      </c>
      <c r="B7" s="6" t="n">
        <v>500000</v>
      </c>
      <c r="C7" s="6" t="n">
        <v>800000</v>
      </c>
      <c r="D7" s="6" t="n">
        <v>400000</v>
      </c>
    </row>
    <row r="8">
      <c r="A8" s="4" t="inlineStr">
        <is>
          <t>Repurchase amount (up to)</t>
        </is>
      </c>
      <c r="B8" s="5" t="n">
        <v>1500000000</v>
      </c>
      <c r="C8" s="4" t="inlineStr">
        <is>
          <t xml:space="preserve"> </t>
        </is>
      </c>
      <c r="D8" s="4" t="inlineStr">
        <is>
          <t xml:space="preserve"> </t>
        </is>
      </c>
    </row>
    <row r="9">
      <c r="A9" s="4" t="inlineStr">
        <is>
          <t>Available for repurchase under program</t>
        </is>
      </c>
      <c r="B9" s="5" t="n">
        <v>135300000</v>
      </c>
      <c r="C9" s="4" t="inlineStr">
        <is>
          <t xml:space="preserve"> </t>
        </is>
      </c>
      <c r="D9" s="4" t="inlineStr">
        <is>
          <t xml:space="preserve"> </t>
        </is>
      </c>
    </row>
    <row r="10">
      <c r="A10" s="4" t="inlineStr">
        <is>
          <t>Accounts Receivable | Customer Concentration Risk</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umber of customers | customer</t>
        </is>
      </c>
      <c r="B12" s="6" t="n">
        <v>1</v>
      </c>
      <c r="C12" s="6" t="n">
        <v>2</v>
      </c>
      <c r="D12" s="4" t="inlineStr">
        <is>
          <t xml:space="preserve"> </t>
        </is>
      </c>
    </row>
    <row r="13">
      <c r="A13" s="4" t="inlineStr">
        <is>
          <t>Accounts Receivable | Customer Concentration Risk | Customer On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oncentration risk, percentage</t>
        </is>
      </c>
      <c r="B15" s="8" t="n">
        <v>0.15</v>
      </c>
      <c r="C15" s="8" t="n">
        <v>0.14</v>
      </c>
      <c r="D15" s="4" t="inlineStr">
        <is>
          <t xml:space="preserve"> </t>
        </is>
      </c>
    </row>
    <row r="16">
      <c r="A16" s="4" t="inlineStr">
        <is>
          <t>Accounts Receivable | Customer Concentration Risk | Customer Two</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8" t="n">
        <v>0.12</v>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ommon stock, voting rights | vote</t>
        </is>
      </c>
      <c r="B21" s="6" t="n">
        <v>1</v>
      </c>
      <c r="C21" s="4" t="inlineStr">
        <is>
          <t xml:space="preserve"> </t>
        </is>
      </c>
      <c r="D21" s="4" t="inlineStr">
        <is>
          <t xml:space="preserve"> </t>
        </is>
      </c>
    </row>
    <row r="22">
      <c r="A22" s="4" t="inlineStr">
        <is>
          <t>Common stock, conversion ratio</t>
        </is>
      </c>
      <c r="B22" s="6" t="n">
        <v>1</v>
      </c>
      <c r="C22" s="4" t="inlineStr">
        <is>
          <t xml:space="preserve"> </t>
        </is>
      </c>
      <c r="D22" s="4" t="inlineStr">
        <is>
          <t xml:space="preserve"> </t>
        </is>
      </c>
    </row>
    <row r="23">
      <c r="A23" s="4" t="inlineStr">
        <is>
          <t>Stockholders entitled election of Board of Directors</t>
        </is>
      </c>
      <c r="B23" s="8" t="n">
        <v>0.25</v>
      </c>
      <c r="C23" s="4" t="inlineStr">
        <is>
          <t xml:space="preserve"> </t>
        </is>
      </c>
      <c r="D23" s="4" t="inlineStr">
        <is>
          <t xml:space="preserve"> </t>
        </is>
      </c>
    </row>
    <row r="24">
      <c r="A24" s="4" t="inlineStr">
        <is>
          <t>Share repurchases | shares</t>
        </is>
      </c>
      <c r="B24" s="6" t="n">
        <v>0</v>
      </c>
      <c r="C24" s="6" t="n">
        <v>0</v>
      </c>
      <c r="D24" s="4" t="inlineStr">
        <is>
          <t xml:space="preserve"> </t>
        </is>
      </c>
    </row>
    <row r="25">
      <c r="A25" s="4" t="inlineStr">
        <is>
          <t>Class B  Common Stock</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mmon stock, voting rights | vote</t>
        </is>
      </c>
      <c r="B27" s="6" t="n">
        <v>10</v>
      </c>
      <c r="C27" s="4" t="inlineStr">
        <is>
          <t xml:space="preserve"> </t>
        </is>
      </c>
      <c r="D27" s="4" t="inlineStr">
        <is>
          <t xml:space="preserve"> </t>
        </is>
      </c>
    </row>
    <row r="28">
      <c r="A28" s="4" t="inlineStr">
        <is>
          <t>Common stock, conversion ratio</t>
        </is>
      </c>
      <c r="B28" s="6" t="n">
        <v>1</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eriod of related affiliation arrangement (up to)</t>
        </is>
      </c>
      <c r="B31" s="4" t="inlineStr">
        <is>
          <t>6 years</t>
        </is>
      </c>
      <c r="C31" s="4" t="inlineStr">
        <is>
          <t xml:space="preserve"> </t>
        </is>
      </c>
      <c r="D31" s="4" t="inlineStr">
        <is>
          <t xml:space="preserve"> </t>
        </is>
      </c>
    </row>
    <row r="32">
      <c r="A32" s="4" t="inlineStr">
        <is>
          <t>Prepaid expenses and other current assets</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Income tax receivable, program rights</t>
        </is>
      </c>
      <c r="B34" s="5" t="n">
        <v>230300000</v>
      </c>
      <c r="C34" s="5" t="n">
        <v>143100000</v>
      </c>
      <c r="D34" s="4" t="inlineStr">
        <is>
          <t xml:space="preserve"> </t>
        </is>
      </c>
    </row>
    <row r="35">
      <c r="A35" s="4" t="inlineStr">
        <is>
          <t>Other Noncurrent Assets</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Income tax receivable, program rights</t>
        </is>
      </c>
      <c r="B37" s="5" t="n">
        <v>49900000</v>
      </c>
      <c r="C37" s="5" t="n">
        <v>104500000</v>
      </c>
      <c r="D37" s="4" t="inlineStr">
        <is>
          <t xml:space="preserve"> </t>
        </is>
      </c>
    </row>
    <row r="38">
      <c r="A38" s="4" t="inlineStr">
        <is>
          <t>2011 Non-Employee Director Plan | Restricted stock units</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Vesting percentage</t>
        </is>
      </c>
      <c r="B40" s="8" t="n">
        <v>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weighted average shares outstanding (in shares)</t>
        </is>
      </c>
      <c r="B4" s="6" t="n">
        <v>43827</v>
      </c>
      <c r="C4" s="6" t="n">
        <v>43135</v>
      </c>
      <c r="D4" s="6" t="n">
        <v>42361</v>
      </c>
    </row>
    <row r="5">
      <c r="A5" s="3" t="inlineStr">
        <is>
          <t>Effect of dilution:</t>
        </is>
      </c>
      <c r="B5" s="4" t="inlineStr">
        <is>
          <t xml:space="preserve"> </t>
        </is>
      </c>
      <c r="C5" s="4" t="inlineStr">
        <is>
          <t xml:space="preserve"> </t>
        </is>
      </c>
      <c r="D5" s="4" t="inlineStr">
        <is>
          <t xml:space="preserve"> </t>
        </is>
      </c>
    </row>
    <row r="6">
      <c r="A6" s="4" t="inlineStr">
        <is>
          <t>Diluted weighted average shares outstanding (in shares)</t>
        </is>
      </c>
      <c r="B6" s="6" t="n">
        <v>43991</v>
      </c>
      <c r="C6" s="6" t="n">
        <v>43731</v>
      </c>
      <c r="D6" s="6" t="n">
        <v>43439</v>
      </c>
    </row>
    <row r="7">
      <c r="A7" s="4" t="inlineStr">
        <is>
          <t>Stock options</t>
        </is>
      </c>
      <c r="B7" s="4" t="inlineStr">
        <is>
          <t xml:space="preserve"> </t>
        </is>
      </c>
      <c r="C7" s="4" t="inlineStr">
        <is>
          <t xml:space="preserve"> </t>
        </is>
      </c>
      <c r="D7" s="4" t="inlineStr">
        <is>
          <t xml:space="preserve"> </t>
        </is>
      </c>
    </row>
    <row r="8">
      <c r="A8" s="3" t="inlineStr">
        <is>
          <t>Effect of dilution:</t>
        </is>
      </c>
      <c r="B8" s="4" t="inlineStr">
        <is>
          <t xml:space="preserve"> </t>
        </is>
      </c>
      <c r="C8" s="4" t="inlineStr">
        <is>
          <t xml:space="preserve"> </t>
        </is>
      </c>
      <c r="D8" s="4" t="inlineStr">
        <is>
          <t xml:space="preserve"> </t>
        </is>
      </c>
    </row>
    <row r="9">
      <c r="A9" s="4" t="inlineStr">
        <is>
          <t>Effect of dilution (in shares)</t>
        </is>
      </c>
      <c r="B9" s="6" t="n">
        <v>0</v>
      </c>
      <c r="C9" s="6" t="n">
        <v>0</v>
      </c>
      <c r="D9" s="6" t="n">
        <v>3</v>
      </c>
    </row>
    <row r="10">
      <c r="A10" s="4" t="inlineStr">
        <is>
          <t>Restricted stock units</t>
        </is>
      </c>
      <c r="B10" s="4" t="inlineStr">
        <is>
          <t xml:space="preserve"> </t>
        </is>
      </c>
      <c r="C10" s="4" t="inlineStr">
        <is>
          <t xml:space="preserve"> </t>
        </is>
      </c>
      <c r="D10" s="4" t="inlineStr">
        <is>
          <t xml:space="preserve"> </t>
        </is>
      </c>
    </row>
    <row r="11">
      <c r="A11" s="3" t="inlineStr">
        <is>
          <t>Effect of dilution:</t>
        </is>
      </c>
      <c r="B11" s="4" t="inlineStr">
        <is>
          <t xml:space="preserve"> </t>
        </is>
      </c>
      <c r="C11" s="4" t="inlineStr">
        <is>
          <t xml:space="preserve"> </t>
        </is>
      </c>
      <c r="D11" s="4" t="inlineStr">
        <is>
          <t xml:space="preserve"> </t>
        </is>
      </c>
    </row>
    <row r="12">
      <c r="A12" s="4" t="inlineStr">
        <is>
          <t>Effect of dilution (in shares)</t>
        </is>
      </c>
      <c r="B12" s="6" t="n">
        <v>164</v>
      </c>
      <c r="C12" s="6" t="n">
        <v>596</v>
      </c>
      <c r="D12" s="6" t="n">
        <v>10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Stock by Class) (Details) - shares shares in Thousands</t>
        </is>
      </c>
      <c r="B1" s="2" t="inlineStr">
        <is>
          <t>12 Months Ended</t>
        </is>
      </c>
    </row>
    <row r="2">
      <c r="B2" s="2" t="inlineStr">
        <is>
          <t>Dec. 31, 2023</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6" t="n">
        <v>31525</v>
      </c>
      <c r="C5" s="6" t="n">
        <v>30892</v>
      </c>
      <c r="D5" s="6" t="n">
        <v>29975</v>
      </c>
    </row>
    <row r="6">
      <c r="A6" s="4" t="inlineStr">
        <is>
          <t>Employee and non-employee director stock transactions</t>
        </is>
      </c>
      <c r="B6" s="6" t="n">
        <v>552</v>
      </c>
      <c r="C6" s="6" t="n">
        <v>633</v>
      </c>
      <c r="D6" s="6" t="n">
        <v>917</v>
      </c>
    </row>
    <row r="7">
      <c r="A7" s="4" t="inlineStr">
        <is>
          <t>Ending Balance (in shares)</t>
        </is>
      </c>
      <c r="B7" s="6" t="n">
        <v>32077</v>
      </c>
      <c r="C7" s="6" t="n">
        <v>31525</v>
      </c>
      <c r="D7" s="6" t="n">
        <v>30892</v>
      </c>
    </row>
    <row r="8">
      <c r="A8" s="4" t="inlineStr">
        <is>
          <t>Class B  Common Stock</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 (in shares)</t>
        </is>
      </c>
      <c r="B10" s="6" t="n">
        <v>11484</v>
      </c>
      <c r="C10" s="6" t="n">
        <v>11484</v>
      </c>
      <c r="D10" s="6" t="n">
        <v>11484</v>
      </c>
    </row>
    <row r="11">
      <c r="A11" s="4" t="inlineStr">
        <is>
          <t>Employee and non-employee director stock transactions</t>
        </is>
      </c>
      <c r="B11" s="6" t="n">
        <v>0</v>
      </c>
      <c r="C11" s="6" t="n">
        <v>0</v>
      </c>
      <c r="D11" s="6" t="n">
        <v>0</v>
      </c>
    </row>
    <row r="12">
      <c r="A12" s="4" t="inlineStr">
        <is>
          <t>Ending Balance (in shares)</t>
        </is>
      </c>
      <c r="B12" s="6" t="n">
        <v>11484</v>
      </c>
      <c r="C12" s="6" t="n">
        <v>11484</v>
      </c>
      <c r="D12" s="6" t="n">
        <v>114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Narrative) (Details) - USD ($) $ in Million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9" t="n">
        <v>111.4</v>
      </c>
      <c r="D4" s="9" t="n">
        <v>185.6</v>
      </c>
      <c r="E4" s="9" t="n">
        <v>61.2</v>
      </c>
    </row>
    <row r="5">
      <c r="A5" s="4" t="inlineStr">
        <is>
          <t>Maximum limit of unpaid customer receivables</t>
        </is>
      </c>
      <c r="B5" s="5" t="n">
        <v>125</v>
      </c>
      <c r="C5" s="4" t="inlineStr">
        <is>
          <t xml:space="preserve"> </t>
        </is>
      </c>
      <c r="D5" s="4" t="inlineStr">
        <is>
          <t xml:space="preserve"> </t>
        </is>
      </c>
      <c r="E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cognition period</t>
        </is>
      </c>
      <c r="B8" s="4" t="inlineStr">
        <is>
          <t xml:space="preserve"> </t>
        </is>
      </c>
      <c r="C8" s="4" t="inlineStr">
        <is>
          <t>1 year</t>
        </is>
      </c>
      <c r="D8" s="4" t="inlineStr">
        <is>
          <t xml:space="preserve"> </t>
        </is>
      </c>
      <c r="E8" s="4" t="inlineStr">
        <is>
          <t xml:space="preserve"> </t>
        </is>
      </c>
    </row>
    <row r="9">
      <c r="A9" s="4" t="inlineStr">
        <is>
          <t>Distribution | Revenue, Remaining Performance Obligation, Expected Timing of Satisfaction, Start Date [Axis]: 2023-01-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 recognition period</t>
        </is>
      </c>
      <c r="B11" s="4" t="inlineStr">
        <is>
          <t xml:space="preserve"> </t>
        </is>
      </c>
      <c r="C11" s="4" t="inlineStr">
        <is>
          <t>1 year</t>
        </is>
      </c>
      <c r="D11" s="4" t="inlineStr">
        <is>
          <t xml:space="preserve"> </t>
        </is>
      </c>
      <c r="E11" s="4" t="inlineStr">
        <is>
          <t xml:space="preserve"> </t>
        </is>
      </c>
    </row>
    <row r="12">
      <c r="A12" s="4" t="inlineStr">
        <is>
          <t>Advertising</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Payment terms</t>
        </is>
      </c>
      <c r="B14" s="4" t="inlineStr">
        <is>
          <t xml:space="preserve"> </t>
        </is>
      </c>
      <c r="C14" s="4" t="inlineStr">
        <is>
          <t>30 days</t>
        </is>
      </c>
      <c r="D14" s="4" t="inlineStr">
        <is>
          <t xml:space="preserve"> </t>
        </is>
      </c>
      <c r="E14" s="4" t="inlineStr">
        <is>
          <t xml:space="preserve"> </t>
        </is>
      </c>
    </row>
    <row r="15">
      <c r="A15" s="4" t="inlineStr">
        <is>
          <t>Advertising | Revenue, Remaining Performance Obligation, Expected Timing of Satisfaction, Start Date [Axis]: 2024-01-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cognition period</t>
        </is>
      </c>
      <c r="B17" s="4" t="inlineStr">
        <is>
          <t xml:space="preserve"> </t>
        </is>
      </c>
      <c r="C17" s="4" t="inlineStr">
        <is>
          <t>1 year</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5" t="n">
        <v>750390</v>
      </c>
      <c r="C3" s="5" t="n">
        <v>1003505</v>
      </c>
    </row>
    <row r="4">
      <c r="A4" s="4" t="inlineStr">
        <is>
          <t>Contract assets, short-term (included in Prepaid expenses and other current assets)</t>
        </is>
      </c>
      <c r="B4" s="6" t="n">
        <v>2364</v>
      </c>
      <c r="C4" s="6" t="n">
        <v>48594</v>
      </c>
    </row>
    <row r="5">
      <c r="A5" s="4" t="inlineStr">
        <is>
          <t>Contract liabilities, short-term (Deferred revenue)</t>
        </is>
      </c>
      <c r="B5" s="6" t="n">
        <v>65736</v>
      </c>
      <c r="C5" s="6" t="n">
        <v>134883</v>
      </c>
    </row>
    <row r="6">
      <c r="A6" s="4" t="inlineStr">
        <is>
          <t>Contract liabilities, long-term (Deferred revenue included in Other liabilities)</t>
        </is>
      </c>
      <c r="B6" s="5" t="n">
        <v>74</v>
      </c>
      <c r="C6" s="5" t="n">
        <v>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9" customWidth="1" min="6" max="6"/>
    <col width="15" customWidth="1" min="7" max="7"/>
    <col width="14" customWidth="1" min="8" max="8"/>
    <col width="29" customWidth="1" min="9" max="9"/>
    <col width="14" customWidth="1" min="10" max="10"/>
    <col width="14" customWidth="1" min="11" max="11"/>
  </cols>
  <sheetData>
    <row r="1">
      <c r="A1" s="1" t="inlineStr">
        <is>
          <t>Impairment and Other Charges (Details) - USD ($)</t>
        </is>
      </c>
      <c r="C1" s="2" t="inlineStr">
        <is>
          <t>1 Months Ended</t>
        </is>
      </c>
      <c r="G1" s="2" t="inlineStr">
        <is>
          <t>3 Months Ended</t>
        </is>
      </c>
      <c r="I1" s="2" t="inlineStr">
        <is>
          <t>12 Months Ended</t>
        </is>
      </c>
    </row>
    <row r="2">
      <c r="B2" s="2" t="inlineStr">
        <is>
          <t>Jul. 16, 2021</t>
        </is>
      </c>
      <c r="C2" s="2" t="inlineStr">
        <is>
          <t>Dec. 31, 2023</t>
        </is>
      </c>
      <c r="D2" s="2" t="inlineStr">
        <is>
          <t>Jun. 30, 2023</t>
        </is>
      </c>
      <c r="E2" s="2" t="inlineStr">
        <is>
          <t>Dec. 31, 2022</t>
        </is>
      </c>
      <c r="F2" s="2" t="inlineStr">
        <is>
          <t>Mar. 31, 2021</t>
        </is>
      </c>
      <c r="G2" s="2" t="inlineStr">
        <is>
          <t>Dec. 31, 2023</t>
        </is>
      </c>
      <c r="H2" s="2" t="inlineStr">
        <is>
          <t>Jun. 30, 2021</t>
        </is>
      </c>
      <c r="I2" s="2" t="inlineStr">
        <is>
          <t>Dec. 31, 2023</t>
        </is>
      </c>
      <c r="J2" s="2" t="inlineStr">
        <is>
          <t>Dec. 31, 2022</t>
        </is>
      </c>
      <c r="K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6689000</v>
      </c>
      <c r="J4" s="5" t="n">
        <v>40717000</v>
      </c>
      <c r="K4" s="5" t="n">
        <v>159610000</v>
      </c>
    </row>
    <row r="5">
      <c r="A5" s="4" t="inlineStr">
        <is>
          <t>Impairment charge related to goodwill</t>
        </is>
      </c>
      <c r="B5" s="4" t="inlineStr">
        <is>
          <t xml:space="preserve"> </t>
        </is>
      </c>
      <c r="C5" s="5" t="n">
        <v>19800000</v>
      </c>
      <c r="D5" s="5" t="n">
        <v>1900000</v>
      </c>
      <c r="E5" s="5" t="n">
        <v>40700000</v>
      </c>
      <c r="F5" s="4" t="inlineStr">
        <is>
          <t xml:space="preserve"> </t>
        </is>
      </c>
      <c r="G5" s="4" t="inlineStr">
        <is>
          <t xml:space="preserve"> </t>
        </is>
      </c>
      <c r="H5" s="4" t="inlineStr">
        <is>
          <t xml:space="preserve"> </t>
        </is>
      </c>
      <c r="I5" s="6" t="n">
        <v>21718000</v>
      </c>
      <c r="J5" s="6" t="n">
        <v>40717000</v>
      </c>
      <c r="K5" s="4" t="inlineStr">
        <is>
          <t xml:space="preserve"> </t>
        </is>
      </c>
    </row>
    <row r="6">
      <c r="A6" s="4" t="inlineStr">
        <is>
          <t>Impairment charges for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400000</v>
      </c>
      <c r="J6" s="4" t="inlineStr">
        <is>
          <t xml:space="preserve"> </t>
        </is>
      </c>
      <c r="K6" s="4" t="inlineStr">
        <is>
          <t xml:space="preserve"> </t>
        </is>
      </c>
    </row>
    <row r="7">
      <c r="A7" s="4" t="inlineStr">
        <is>
          <t>Goodwill and intangible asset impairment</t>
        </is>
      </c>
      <c r="B7" s="4" t="inlineStr">
        <is>
          <t xml:space="preserve"> </t>
        </is>
      </c>
      <c r="C7" s="4" t="inlineStr">
        <is>
          <t xml:space="preserve"> </t>
        </is>
      </c>
      <c r="D7" s="6" t="n">
        <v>24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dentifiable intangible assets</t>
        </is>
      </c>
      <c r="B8" s="4" t="inlineStr">
        <is>
          <t xml:space="preserve"> </t>
        </is>
      </c>
      <c r="C8" s="4" t="inlineStr">
        <is>
          <t xml:space="preserve"> </t>
        </is>
      </c>
      <c r="D8" s="5" t="n">
        <v>2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goodwill eliminated upon sale of interest</t>
        </is>
      </c>
      <c r="B9" s="4" t="inlineStr">
        <is>
          <t xml:space="preserve"> </t>
        </is>
      </c>
      <c r="C9" s="5" t="n">
        <v>2400000</v>
      </c>
      <c r="D9" s="4" t="inlineStr">
        <is>
          <t xml:space="preserve"> </t>
        </is>
      </c>
      <c r="E9" s="4" t="inlineStr">
        <is>
          <t xml:space="preserve"> </t>
        </is>
      </c>
      <c r="F9" s="4" t="inlineStr">
        <is>
          <t xml:space="preserve"> </t>
        </is>
      </c>
      <c r="G9" s="4" t="inlineStr">
        <is>
          <t xml:space="preserve"> </t>
        </is>
      </c>
      <c r="H9" s="4" t="inlineStr">
        <is>
          <t xml:space="preserve"> </t>
        </is>
      </c>
      <c r="I9" s="5" t="n">
        <v>2407000</v>
      </c>
      <c r="J9" s="4" t="inlineStr">
        <is>
          <t xml:space="preserve"> </t>
        </is>
      </c>
      <c r="K9" s="4" t="inlineStr">
        <is>
          <t xml:space="preserve"> </t>
        </is>
      </c>
    </row>
    <row r="10">
      <c r="A10" s="4" t="inlineStr">
        <is>
          <t>Impairment of identifiabl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5" t="n">
        <v>0</v>
      </c>
    </row>
    <row r="11">
      <c r="A11" s="4" t="inlineStr">
        <is>
          <t>Impairment, Intangible Asset, Finite-Lived,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Impairment and other charges</t>
        </is>
      </c>
      <c r="J11" s="4" t="inlineStr">
        <is>
          <t xml:space="preserve"> </t>
        </is>
      </c>
      <c r="K11" s="4" t="inlineStr">
        <is>
          <t xml:space="preserve"> </t>
        </is>
      </c>
    </row>
    <row r="12">
      <c r="A12" s="4" t="inlineStr">
        <is>
          <t>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Impairment and other charge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mestic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charge related to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4" t="inlineStr">
        <is>
          <t xml:space="preserve"> </t>
        </is>
      </c>
    </row>
    <row r="16">
      <c r="A16" s="4" t="inlineStr">
        <is>
          <t>Remaining goodwill eliminated upon sale of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Impairment of identifiabl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5" t="n">
        <v>42400000</v>
      </c>
      <c r="H17" s="4" t="inlineStr">
        <is>
          <t xml:space="preserve"> </t>
        </is>
      </c>
      <c r="I17" s="4" t="inlineStr">
        <is>
          <t xml:space="preserve"> </t>
        </is>
      </c>
      <c r="J17" s="4" t="inlineStr">
        <is>
          <t xml:space="preserve"> </t>
        </is>
      </c>
      <c r="K17" s="4" t="inlineStr">
        <is>
          <t xml:space="preserve"> </t>
        </is>
      </c>
    </row>
    <row r="18">
      <c r="A18" s="4" t="inlineStr">
        <is>
          <t>Spin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n disposal</t>
        </is>
      </c>
      <c r="B20" s="4" t="inlineStr">
        <is>
          <t xml:space="preserve"> </t>
        </is>
      </c>
      <c r="C20" s="4" t="inlineStr">
        <is>
          <t xml:space="preserve"> </t>
        </is>
      </c>
      <c r="D20" s="4" t="inlineStr">
        <is>
          <t xml:space="preserve"> </t>
        </is>
      </c>
      <c r="E20" s="4" t="inlineStr">
        <is>
          <t xml:space="preserve"> </t>
        </is>
      </c>
      <c r="F20" s="5" t="n">
        <v>166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intif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tigation settl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3000000</v>
      </c>
      <c r="I23" s="4" t="inlineStr">
        <is>
          <t xml:space="preserve"> </t>
        </is>
      </c>
      <c r="J23" s="4" t="inlineStr">
        <is>
          <t xml:space="preserve"> </t>
        </is>
      </c>
      <c r="K23" s="4" t="inlineStr">
        <is>
          <t xml:space="preserve"> </t>
        </is>
      </c>
    </row>
    <row r="24">
      <c r="A24" s="4" t="inlineStr">
        <is>
          <t>Loss contingency, damages awarded, value</t>
        </is>
      </c>
      <c r="B24" s="5" t="n">
        <v>2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accrual</t>
        </is>
      </c>
      <c r="B25" s="5" t="n">
        <v>5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C1:F1"/>
    <mergeCell ref="G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harges (Narrativ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4" t="inlineStr">
        <is>
          <t xml:space="preserve"> </t>
        </is>
      </c>
      <c r="C4" s="5" t="n">
        <v>27787</v>
      </c>
      <c r="D4" s="5" t="n">
        <v>448966</v>
      </c>
      <c r="E4" s="5" t="n">
        <v>10378</v>
      </c>
    </row>
    <row r="5">
      <c r="A5" s="4" t="inlineStr">
        <is>
          <t>Impairment of leasehold improvements</t>
        </is>
      </c>
      <c r="B5" s="5" t="n">
        <v>2500</v>
      </c>
      <c r="C5" s="4" t="inlineStr">
        <is>
          <t xml:space="preserve"> </t>
        </is>
      </c>
      <c r="D5" s="4" t="inlineStr">
        <is>
          <t xml:space="preserve"> </t>
        </is>
      </c>
      <c r="E5" s="4" t="inlineStr">
        <is>
          <t xml:space="preserve"> </t>
        </is>
      </c>
    </row>
    <row r="6">
      <c r="A6" s="4" t="inlineStr">
        <is>
          <t>Accrued restructuring and other related costs</t>
        </is>
      </c>
      <c r="B6" s="4" t="inlineStr">
        <is>
          <t xml:space="preserve"> </t>
        </is>
      </c>
      <c r="C6" s="6" t="n">
        <v>13734</v>
      </c>
      <c r="D6" s="6" t="n">
        <v>111874</v>
      </c>
      <c r="E6" s="6" t="n">
        <v>340</v>
      </c>
    </row>
    <row r="7">
      <c r="A7" s="4" t="inlineStr">
        <is>
          <t>Accrued liabiliti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ccrued restructuring and other related costs</t>
        </is>
      </c>
      <c r="B9" s="4" t="inlineStr">
        <is>
          <t xml:space="preserve"> </t>
        </is>
      </c>
      <c r="C9" s="6" t="n">
        <v>12100</v>
      </c>
      <c r="D9" s="6" t="n">
        <v>108000</v>
      </c>
      <c r="E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ccrued restructuring and other related costs</t>
        </is>
      </c>
      <c r="B12" s="4" t="inlineStr">
        <is>
          <t xml:space="preserve"> </t>
        </is>
      </c>
      <c r="C12" s="6" t="n">
        <v>1600</v>
      </c>
      <c r="D12" s="6" t="n">
        <v>3900</v>
      </c>
      <c r="E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related charges</t>
        </is>
      </c>
      <c r="B15" s="4" t="inlineStr">
        <is>
          <t xml:space="preserve"> </t>
        </is>
      </c>
      <c r="C15" s="6" t="n">
        <v>27800</v>
      </c>
      <c r="D15" s="6" t="n">
        <v>449000</v>
      </c>
      <c r="E15" s="4" t="inlineStr">
        <is>
          <t xml:space="preserve"> </t>
        </is>
      </c>
    </row>
    <row r="16">
      <c r="A16" s="4" t="inlineStr">
        <is>
          <t>Restructuring and other related impairment charges</t>
        </is>
      </c>
      <c r="B16" s="6" t="n">
        <v>11600</v>
      </c>
      <c r="C16" s="4" t="inlineStr">
        <is>
          <t xml:space="preserve"> </t>
        </is>
      </c>
      <c r="D16" s="4" t="inlineStr">
        <is>
          <t xml:space="preserve"> </t>
        </is>
      </c>
      <c r="E16" s="4" t="inlineStr">
        <is>
          <t xml:space="preserve"> </t>
        </is>
      </c>
    </row>
    <row r="17">
      <c r="A17" s="4" t="inlineStr">
        <is>
          <t>Operating lease impairment charge</t>
        </is>
      </c>
      <c r="B17" s="6" t="n">
        <v>9100</v>
      </c>
      <c r="C17" s="4" t="inlineStr">
        <is>
          <t xml:space="preserve"> </t>
        </is>
      </c>
      <c r="D17" s="4" t="inlineStr">
        <is>
          <t xml:space="preserve"> </t>
        </is>
      </c>
      <c r="E17" s="4" t="inlineStr">
        <is>
          <t xml:space="preserve"> </t>
        </is>
      </c>
    </row>
    <row r="18">
      <c r="A18" s="4" t="inlineStr">
        <is>
          <t>Impairment of leasehold improvements</t>
        </is>
      </c>
      <c r="B18" s="5" t="n">
        <v>2500</v>
      </c>
      <c r="C18" s="4" t="inlineStr">
        <is>
          <t xml:space="preserve"> </t>
        </is>
      </c>
      <c r="D18" s="4" t="inlineStr">
        <is>
          <t xml:space="preserve"> </t>
        </is>
      </c>
      <c r="E18" s="4" t="inlineStr">
        <is>
          <t xml:space="preserve"> </t>
        </is>
      </c>
    </row>
    <row r="19">
      <c r="A19" s="4" t="inlineStr">
        <is>
          <t>Content Impairments | 2022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related charges</t>
        </is>
      </c>
      <c r="B21" s="4" t="inlineStr">
        <is>
          <t xml:space="preserve"> </t>
        </is>
      </c>
      <c r="C21" s="4" t="inlineStr">
        <is>
          <t xml:space="preserve"> </t>
        </is>
      </c>
      <c r="D21" s="6" t="n">
        <v>403800</v>
      </c>
      <c r="E21" s="4" t="inlineStr">
        <is>
          <t xml:space="preserve"> </t>
        </is>
      </c>
    </row>
    <row r="22">
      <c r="A22" s="4" t="inlineStr">
        <is>
          <t>Severance and Employee-Related Cos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other related charges</t>
        </is>
      </c>
      <c r="B24" s="4" t="inlineStr">
        <is>
          <t xml:space="preserve"> </t>
        </is>
      </c>
      <c r="C24" s="6" t="n">
        <v>17510</v>
      </c>
      <c r="D24" s="6" t="n">
        <v>45212</v>
      </c>
      <c r="E24" s="4" t="inlineStr">
        <is>
          <t xml:space="preserve"> </t>
        </is>
      </c>
    </row>
    <row r="25">
      <c r="A25" s="4" t="inlineStr">
        <is>
          <t>Accrued restructuring and other related costs</t>
        </is>
      </c>
      <c r="B25" s="4" t="inlineStr">
        <is>
          <t xml:space="preserve"> </t>
        </is>
      </c>
      <c r="C25" s="5" t="n">
        <v>8726</v>
      </c>
      <c r="D25" s="6" t="n">
        <v>37150</v>
      </c>
      <c r="E25" s="6" t="n">
        <v>311</v>
      </c>
    </row>
    <row r="26">
      <c r="A26" s="4" t="inlineStr">
        <is>
          <t>Severance and Employee-Related Costs | 2022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related charges</t>
        </is>
      </c>
      <c r="B28" s="4" t="inlineStr">
        <is>
          <t xml:space="preserve"> </t>
        </is>
      </c>
      <c r="C28" s="4" t="inlineStr">
        <is>
          <t xml:space="preserve"> </t>
        </is>
      </c>
      <c r="D28" s="5" t="n">
        <v>45200</v>
      </c>
      <c r="E28" s="4" t="inlineStr">
        <is>
          <t xml:space="preserve"> </t>
        </is>
      </c>
    </row>
    <row r="29">
      <c r="A29" s="4" t="inlineStr">
        <is>
          <t>Severance and Employee-Related Costs | November 2020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related charges</t>
        </is>
      </c>
      <c r="B31" s="4" t="inlineStr">
        <is>
          <t xml:space="preserve"> </t>
        </is>
      </c>
      <c r="C31" s="4" t="inlineStr">
        <is>
          <t xml:space="preserve"> </t>
        </is>
      </c>
      <c r="D31" s="4" t="inlineStr">
        <is>
          <t xml:space="preserve"> </t>
        </is>
      </c>
      <c r="E31" s="6" t="n">
        <v>4300</v>
      </c>
    </row>
    <row r="32">
      <c r="A32" s="4" t="inlineStr">
        <is>
          <t>Severance and Employee-Related Costs | AMCNI Reporting Uni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related charges</t>
        </is>
      </c>
      <c r="B34" s="4" t="inlineStr">
        <is>
          <t xml:space="preserve"> </t>
        </is>
      </c>
      <c r="C34" s="4" t="inlineStr">
        <is>
          <t xml:space="preserve"> </t>
        </is>
      </c>
      <c r="D34" s="4" t="inlineStr">
        <is>
          <t xml:space="preserve"> </t>
        </is>
      </c>
      <c r="E34" s="5" t="n">
        <v>61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5" t="n">
        <v>201400</v>
      </c>
      <c r="C4" s="5" t="n">
        <v>11028</v>
      </c>
      <c r="D4" s="5" t="n">
        <v>27983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8248</v>
      </c>
      <c r="C6" s="6" t="n">
        <v>-66630</v>
      </c>
      <c r="D6" s="6" t="n">
        <v>-43783</v>
      </c>
    </row>
    <row r="7">
      <c r="A7" s="4" t="inlineStr">
        <is>
          <t>Unrealized gain on interest rate swaps</t>
        </is>
      </c>
      <c r="B7" s="6" t="n">
        <v>0</v>
      </c>
      <c r="C7" s="6" t="n">
        <v>0</v>
      </c>
      <c r="D7" s="6" t="n">
        <v>2403</v>
      </c>
    </row>
    <row r="8">
      <c r="A8" s="4" t="inlineStr">
        <is>
          <t>Other comprehensive income (loss), before income taxes</t>
        </is>
      </c>
      <c r="B8" s="6" t="n">
        <v>8248</v>
      </c>
      <c r="C8" s="6" t="n">
        <v>-66630</v>
      </c>
      <c r="D8" s="6" t="n">
        <v>-41380</v>
      </c>
    </row>
    <row r="9">
      <c r="A9" s="4" t="inlineStr">
        <is>
          <t>Income tax (expense) benefit</t>
        </is>
      </c>
      <c r="B9" s="6" t="n">
        <v>-75</v>
      </c>
      <c r="C9" s="6" t="n">
        <v>2</v>
      </c>
      <c r="D9" s="6" t="n">
        <v>-577</v>
      </c>
    </row>
    <row r="10">
      <c r="A10" s="4" t="inlineStr">
        <is>
          <t>Other comprehensive income (loss), net of income taxes</t>
        </is>
      </c>
      <c r="B10" s="6" t="n">
        <v>8173</v>
      </c>
      <c r="C10" s="6" t="n">
        <v>-66628</v>
      </c>
      <c r="D10" s="6" t="n">
        <v>-41957</v>
      </c>
    </row>
    <row r="11">
      <c r="A11" s="4" t="inlineStr">
        <is>
          <t>Comprehensive income (loss)</t>
        </is>
      </c>
      <c r="B11" s="6" t="n">
        <v>209573</v>
      </c>
      <c r="C11" s="6" t="n">
        <v>-55600</v>
      </c>
      <c r="D11" s="6" t="n">
        <v>237882</v>
      </c>
    </row>
    <row r="12">
      <c r="A12" s="4" t="inlineStr">
        <is>
          <t>Comprehensive (income) loss attributable to noncontrolling interests</t>
        </is>
      </c>
      <c r="B12" s="6" t="n">
        <v>12858</v>
      </c>
      <c r="C12" s="6" t="n">
        <v>-786</v>
      </c>
      <c r="D12" s="6" t="n">
        <v>-28154</v>
      </c>
    </row>
    <row r="13">
      <c r="A13" s="4" t="inlineStr">
        <is>
          <t>Comprehensive income (loss) attributable to AMC Networks' stockholders</t>
        </is>
      </c>
      <c r="B13" s="5" t="n">
        <v>222431</v>
      </c>
      <c r="C13" s="5" t="n">
        <v>-56386</v>
      </c>
      <c r="D13" s="5" t="n">
        <v>2097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Restructuring and Related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5" t="n">
        <v>27787</v>
      </c>
      <c r="C4" s="5" t="n">
        <v>448966</v>
      </c>
      <c r="D4" s="5" t="n">
        <v>10378</v>
      </c>
    </row>
    <row r="5">
      <c r="A5" s="4" t="inlineStr">
        <is>
          <t>Corporate / Inter-segment Elimina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related charges</t>
        </is>
      </c>
      <c r="B7" s="6" t="n">
        <v>20503</v>
      </c>
      <c r="C7" s="6" t="n">
        <v>22907</v>
      </c>
      <c r="D7" s="6" t="n">
        <v>1779</v>
      </c>
    </row>
    <row r="8">
      <c r="A8" s="4" t="inlineStr">
        <is>
          <t>Domestic Operation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related charges</t>
        </is>
      </c>
      <c r="B10" s="6" t="n">
        <v>3350</v>
      </c>
      <c r="C10" s="6" t="n">
        <v>423205</v>
      </c>
      <c r="D10" s="6" t="n">
        <v>2516</v>
      </c>
    </row>
    <row r="11">
      <c r="A11" s="4" t="inlineStr">
        <is>
          <t>International and Other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related charges</t>
        </is>
      </c>
      <c r="B13" s="5" t="n">
        <v>3934</v>
      </c>
      <c r="C13" s="5" t="n">
        <v>2854</v>
      </c>
      <c r="D13" s="5" t="n">
        <v>60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Summary of Accrued Restructuring and Other Related Cos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ed restructuring costs, beginning balance</t>
        </is>
      </c>
      <c r="B4" s="5" t="n">
        <v>111874</v>
      </c>
      <c r="C4" s="5" t="n">
        <v>340</v>
      </c>
      <c r="D4" s="4" t="inlineStr">
        <is>
          <t xml:space="preserve"> </t>
        </is>
      </c>
    </row>
    <row r="5">
      <c r="A5" s="4" t="inlineStr">
        <is>
          <t>Restructuring and other related charges</t>
        </is>
      </c>
      <c r="B5" s="6" t="n">
        <v>27787</v>
      </c>
      <c r="C5" s="6" t="n">
        <v>448966</v>
      </c>
      <c r="D5" s="5" t="n">
        <v>10378</v>
      </c>
    </row>
    <row r="6">
      <c r="A6" s="4" t="inlineStr">
        <is>
          <t>Cash payments</t>
        </is>
      </c>
      <c r="B6" s="6" t="n">
        <v>-112550</v>
      </c>
      <c r="C6" s="6" t="n">
        <v>-324</v>
      </c>
      <c r="D6" s="4" t="inlineStr">
        <is>
          <t xml:space="preserve"> </t>
        </is>
      </c>
    </row>
    <row r="7">
      <c r="A7" s="4" t="inlineStr">
        <is>
          <t>Non-cash adjustments</t>
        </is>
      </c>
      <c r="B7" s="6" t="n">
        <v>-15147</v>
      </c>
      <c r="C7" s="6" t="n">
        <v>-336744</v>
      </c>
      <c r="D7" s="4" t="inlineStr">
        <is>
          <t xml:space="preserve"> </t>
        </is>
      </c>
    </row>
    <row r="8">
      <c r="A8" s="4" t="inlineStr">
        <is>
          <t>Other</t>
        </is>
      </c>
      <c r="B8" s="6" t="n">
        <v>1770</v>
      </c>
      <c r="C8" s="6" t="n">
        <v>-364</v>
      </c>
      <c r="D8" s="4" t="inlineStr">
        <is>
          <t xml:space="preserve"> </t>
        </is>
      </c>
    </row>
    <row r="9">
      <c r="A9" s="4" t="inlineStr">
        <is>
          <t>Accrued restructuring costs, ending balance</t>
        </is>
      </c>
      <c r="B9" s="6" t="n">
        <v>13734</v>
      </c>
      <c r="C9" s="6" t="n">
        <v>111874</v>
      </c>
      <c r="D9" s="6" t="n">
        <v>340</v>
      </c>
    </row>
    <row r="10">
      <c r="A10" s="4" t="inlineStr">
        <is>
          <t>Severance and Employee-Related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Accrued restructuring costs, beginning balance</t>
        </is>
      </c>
      <c r="B12" s="6" t="n">
        <v>37150</v>
      </c>
      <c r="C12" s="6" t="n">
        <v>311</v>
      </c>
      <c r="D12" s="4" t="inlineStr">
        <is>
          <t xml:space="preserve"> </t>
        </is>
      </c>
    </row>
    <row r="13">
      <c r="A13" s="4" t="inlineStr">
        <is>
          <t>Restructuring and other related charges</t>
        </is>
      </c>
      <c r="B13" s="6" t="n">
        <v>17510</v>
      </c>
      <c r="C13" s="6" t="n">
        <v>45212</v>
      </c>
      <c r="D13" s="4" t="inlineStr">
        <is>
          <t xml:space="preserve"> </t>
        </is>
      </c>
    </row>
    <row r="14">
      <c r="A14" s="4" t="inlineStr">
        <is>
          <t>Cash payments</t>
        </is>
      </c>
      <c r="B14" s="6" t="n">
        <v>-45878</v>
      </c>
      <c r="C14" s="6" t="n">
        <v>-311</v>
      </c>
      <c r="D14" s="4" t="inlineStr">
        <is>
          <t xml:space="preserve"> </t>
        </is>
      </c>
    </row>
    <row r="15">
      <c r="A15" s="4" t="inlineStr">
        <is>
          <t>Non-cash adjustments</t>
        </is>
      </c>
      <c r="B15" s="6" t="n">
        <v>0</v>
      </c>
      <c r="C15" s="6" t="n">
        <v>-7698</v>
      </c>
      <c r="D15" s="4" t="inlineStr">
        <is>
          <t xml:space="preserve"> </t>
        </is>
      </c>
    </row>
    <row r="16">
      <c r="A16" s="4" t="inlineStr">
        <is>
          <t>Other</t>
        </is>
      </c>
      <c r="B16" s="6" t="n">
        <v>-56</v>
      </c>
      <c r="C16" s="6" t="n">
        <v>-364</v>
      </c>
      <c r="D16" s="4" t="inlineStr">
        <is>
          <t xml:space="preserve"> </t>
        </is>
      </c>
    </row>
    <row r="17">
      <c r="A17" s="4" t="inlineStr">
        <is>
          <t>Accrued restructuring costs, ending balance</t>
        </is>
      </c>
      <c r="B17" s="6" t="n">
        <v>8726</v>
      </c>
      <c r="C17" s="6" t="n">
        <v>37150</v>
      </c>
      <c r="D17" s="6" t="n">
        <v>311</v>
      </c>
    </row>
    <row r="18">
      <c r="A18" s="4" t="inlineStr">
        <is>
          <t>Content Impairments and Other Exit Cos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Accrued restructuring costs, beginning balance</t>
        </is>
      </c>
      <c r="B20" s="6" t="n">
        <v>74724</v>
      </c>
      <c r="C20" s="6" t="n">
        <v>29</v>
      </c>
      <c r="D20" s="4" t="inlineStr">
        <is>
          <t xml:space="preserve"> </t>
        </is>
      </c>
    </row>
    <row r="21">
      <c r="A21" s="4" t="inlineStr">
        <is>
          <t>Restructuring and other related charges</t>
        </is>
      </c>
      <c r="B21" s="6" t="n">
        <v>10277</v>
      </c>
      <c r="C21" s="6" t="n">
        <v>403754</v>
      </c>
      <c r="D21" s="4" t="inlineStr">
        <is>
          <t xml:space="preserve"> </t>
        </is>
      </c>
    </row>
    <row r="22">
      <c r="A22" s="4" t="inlineStr">
        <is>
          <t>Cash payments</t>
        </is>
      </c>
      <c r="B22" s="6" t="n">
        <v>-66672</v>
      </c>
      <c r="C22" s="6" t="n">
        <v>-13</v>
      </c>
      <c r="D22" s="4" t="inlineStr">
        <is>
          <t xml:space="preserve"> </t>
        </is>
      </c>
    </row>
    <row r="23">
      <c r="A23" s="4" t="inlineStr">
        <is>
          <t>Non-cash adjustments</t>
        </is>
      </c>
      <c r="B23" s="6" t="n">
        <v>-15147</v>
      </c>
      <c r="C23" s="6" t="n">
        <v>-329046</v>
      </c>
      <c r="D23" s="4" t="inlineStr">
        <is>
          <t xml:space="preserve"> </t>
        </is>
      </c>
    </row>
    <row r="24">
      <c r="A24" s="4" t="inlineStr">
        <is>
          <t>Other</t>
        </is>
      </c>
      <c r="B24" s="6" t="n">
        <v>1826</v>
      </c>
      <c r="C24" s="6" t="n">
        <v>0</v>
      </c>
      <c r="D24" s="4" t="inlineStr">
        <is>
          <t xml:space="preserve"> </t>
        </is>
      </c>
    </row>
    <row r="25">
      <c r="A25" s="4" t="inlineStr">
        <is>
          <t>Accrued restructuring costs, ending balance</t>
        </is>
      </c>
      <c r="B25" s="5" t="n">
        <v>5008</v>
      </c>
      <c r="C25" s="5" t="n">
        <v>74724</v>
      </c>
      <c r="D25" s="5" t="n">
        <v>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and Obligations (Program Rights by Predominant Monetization Strategy) (Details) - USD ($) $ in Thousands</t>
        </is>
      </c>
      <c r="B1" s="2" t="inlineStr">
        <is>
          <t>Dec. 31, 2023</t>
        </is>
      </c>
      <c r="C1" s="2" t="inlineStr">
        <is>
          <t>Dec. 31, 2022</t>
        </is>
      </c>
    </row>
    <row r="2">
      <c r="A2" s="3" t="inlineStr">
        <is>
          <t>Predominantly Monetized Individually</t>
        </is>
      </c>
      <c r="B2" s="4" t="inlineStr">
        <is>
          <t xml:space="preserve"> </t>
        </is>
      </c>
      <c r="C2" s="4" t="inlineStr">
        <is>
          <t xml:space="preserve"> </t>
        </is>
      </c>
    </row>
    <row r="3">
      <c r="A3" s="4" t="inlineStr">
        <is>
          <t>Completed</t>
        </is>
      </c>
      <c r="B3" s="5" t="n">
        <v>139363</v>
      </c>
      <c r="C3" s="5" t="n">
        <v>215496</v>
      </c>
    </row>
    <row r="4">
      <c r="A4" s="4" t="inlineStr">
        <is>
          <t>In-production and in-development</t>
        </is>
      </c>
      <c r="B4" s="6" t="n">
        <v>0</v>
      </c>
      <c r="C4" s="6" t="n">
        <v>45098</v>
      </c>
    </row>
    <row r="5">
      <c r="A5" s="4" t="inlineStr">
        <is>
          <t>Total owned original program rights, net</t>
        </is>
      </c>
      <c r="B5" s="6" t="n">
        <v>139363</v>
      </c>
      <c r="C5" s="6" t="n">
        <v>260594</v>
      </c>
    </row>
    <row r="6">
      <c r="A6" s="4" t="inlineStr">
        <is>
          <t>Licensed film and acquired series</t>
        </is>
      </c>
      <c r="B6" s="6" t="n">
        <v>973</v>
      </c>
      <c r="C6" s="6" t="n">
        <v>3092</v>
      </c>
    </row>
    <row r="7">
      <c r="A7" s="4" t="inlineStr">
        <is>
          <t>Licensed originals</t>
        </is>
      </c>
      <c r="B7" s="6" t="n">
        <v>1555</v>
      </c>
      <c r="C7" s="6" t="n">
        <v>5373</v>
      </c>
    </row>
    <row r="8">
      <c r="A8" s="4" t="inlineStr">
        <is>
          <t>Advances and other production costs</t>
        </is>
      </c>
      <c r="B8" s="6" t="n">
        <v>0</v>
      </c>
      <c r="C8" s="6" t="n">
        <v>0</v>
      </c>
    </row>
    <row r="9">
      <c r="A9" s="4" t="inlineStr">
        <is>
          <t>Total licensed program rights, net</t>
        </is>
      </c>
      <c r="B9" s="6" t="n">
        <v>2528</v>
      </c>
      <c r="C9" s="6" t="n">
        <v>8465</v>
      </c>
    </row>
    <row r="10">
      <c r="A10" s="4" t="inlineStr">
        <is>
          <t>Program rights, net</t>
        </is>
      </c>
      <c r="B10" s="6" t="n">
        <v>141891</v>
      </c>
      <c r="C10" s="6" t="n">
        <v>269059</v>
      </c>
    </row>
    <row r="11">
      <c r="A11" s="3" t="inlineStr">
        <is>
          <t>Predominantly Monetized as a Group</t>
        </is>
      </c>
      <c r="B11" s="4" t="inlineStr">
        <is>
          <t xml:space="preserve"> </t>
        </is>
      </c>
      <c r="C11" s="4" t="inlineStr">
        <is>
          <t xml:space="preserve"> </t>
        </is>
      </c>
    </row>
    <row r="12">
      <c r="A12" s="4" t="inlineStr">
        <is>
          <t>Completed</t>
        </is>
      </c>
      <c r="B12" s="6" t="n">
        <v>532839</v>
      </c>
      <c r="C12" s="6" t="n">
        <v>322248</v>
      </c>
    </row>
    <row r="13">
      <c r="A13" s="4" t="inlineStr">
        <is>
          <t>In-production and in-development</t>
        </is>
      </c>
      <c r="B13" s="6" t="n">
        <v>284455</v>
      </c>
      <c r="C13" s="6" t="n">
        <v>294086</v>
      </c>
    </row>
    <row r="14">
      <c r="A14" s="4" t="inlineStr">
        <is>
          <t>Total owned original program rights, net</t>
        </is>
      </c>
      <c r="B14" s="6" t="n">
        <v>817294</v>
      </c>
      <c r="C14" s="6" t="n">
        <v>616334</v>
      </c>
    </row>
    <row r="15">
      <c r="A15" s="4" t="inlineStr">
        <is>
          <t>Licensed film and acquired series</t>
        </is>
      </c>
      <c r="B15" s="6" t="n">
        <v>599607</v>
      </c>
      <c r="C15" s="6" t="n">
        <v>642768</v>
      </c>
    </row>
    <row r="16">
      <c r="A16" s="4" t="inlineStr">
        <is>
          <t>Licensed originals</t>
        </is>
      </c>
      <c r="B16" s="6" t="n">
        <v>169489</v>
      </c>
      <c r="C16" s="6" t="n">
        <v>171418</v>
      </c>
    </row>
    <row r="17">
      <c r="A17" s="4" t="inlineStr">
        <is>
          <t>Advances and other production costs</t>
        </is>
      </c>
      <c r="B17" s="6" t="n">
        <v>82252</v>
      </c>
      <c r="C17" s="6" t="n">
        <v>74167</v>
      </c>
    </row>
    <row r="18">
      <c r="A18" s="4" t="inlineStr">
        <is>
          <t>Total licensed program rights, net</t>
        </is>
      </c>
      <c r="B18" s="6" t="n">
        <v>851348</v>
      </c>
      <c r="C18" s="6" t="n">
        <v>888353</v>
      </c>
    </row>
    <row r="19">
      <c r="A19" s="4" t="inlineStr">
        <is>
          <t>Program rights, net</t>
        </is>
      </c>
      <c r="B19" s="6" t="n">
        <v>1668642</v>
      </c>
      <c r="C19" s="6" t="n">
        <v>1504687</v>
      </c>
    </row>
    <row r="20">
      <c r="A20" s="3" t="inlineStr">
        <is>
          <t>Total</t>
        </is>
      </c>
      <c r="B20" s="4" t="inlineStr">
        <is>
          <t xml:space="preserve"> </t>
        </is>
      </c>
      <c r="C20" s="4" t="inlineStr">
        <is>
          <t xml:space="preserve"> </t>
        </is>
      </c>
    </row>
    <row r="21">
      <c r="A21" s="4" t="inlineStr">
        <is>
          <t>Completed</t>
        </is>
      </c>
      <c r="B21" s="6" t="n">
        <v>672202</v>
      </c>
      <c r="C21" s="6" t="n">
        <v>537744</v>
      </c>
    </row>
    <row r="22">
      <c r="A22" s="4" t="inlineStr">
        <is>
          <t>In-production and in-development</t>
        </is>
      </c>
      <c r="B22" s="6" t="n">
        <v>284455</v>
      </c>
      <c r="C22" s="6" t="n">
        <v>339184</v>
      </c>
    </row>
    <row r="23">
      <c r="A23" s="4" t="inlineStr">
        <is>
          <t>Total owned original program rights, net</t>
        </is>
      </c>
      <c r="B23" s="6" t="n">
        <v>956657</v>
      </c>
      <c r="C23" s="6" t="n">
        <v>876928</v>
      </c>
    </row>
    <row r="24">
      <c r="A24" s="4" t="inlineStr">
        <is>
          <t>Licensed film and acquired series</t>
        </is>
      </c>
      <c r="B24" s="6" t="n">
        <v>600580</v>
      </c>
      <c r="C24" s="6" t="n">
        <v>645860</v>
      </c>
    </row>
    <row r="25">
      <c r="A25" s="4" t="inlineStr">
        <is>
          <t>Licensed originals</t>
        </is>
      </c>
      <c r="B25" s="6" t="n">
        <v>171044</v>
      </c>
      <c r="C25" s="6" t="n">
        <v>176791</v>
      </c>
    </row>
    <row r="26">
      <c r="A26" s="4" t="inlineStr">
        <is>
          <t>Advances and other production costs</t>
        </is>
      </c>
      <c r="B26" s="6" t="n">
        <v>82252</v>
      </c>
      <c r="C26" s="6" t="n">
        <v>74167</v>
      </c>
    </row>
    <row r="27">
      <c r="A27" s="4" t="inlineStr">
        <is>
          <t>Total licensed program rights, net</t>
        </is>
      </c>
      <c r="B27" s="6" t="n">
        <v>853876</v>
      </c>
      <c r="C27" s="6" t="n">
        <v>896818</v>
      </c>
    </row>
    <row r="28">
      <c r="A28" s="4" t="inlineStr">
        <is>
          <t>Program rights, net</t>
        </is>
      </c>
      <c r="B28" s="6" t="n">
        <v>1810533</v>
      </c>
      <c r="C28" s="6" t="n">
        <v>1773746</v>
      </c>
    </row>
    <row r="29">
      <c r="A29" s="4" t="inlineStr">
        <is>
          <t>Current portion of program rights, net</t>
        </is>
      </c>
      <c r="B29" s="6" t="n">
        <v>7880</v>
      </c>
      <c r="C29" s="6" t="n">
        <v>10807</v>
      </c>
    </row>
    <row r="30">
      <c r="A30" s="4" t="inlineStr">
        <is>
          <t>Program rights, net (long-term)</t>
        </is>
      </c>
      <c r="B30" s="5" t="n">
        <v>1802653</v>
      </c>
      <c r="C30" s="5" t="n">
        <v>1762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66" customWidth="1" min="3" max="3"/>
  </cols>
  <sheetData>
    <row r="1">
      <c r="A1" s="1" t="inlineStr">
        <is>
          <t>Program Rights and Obligations (Amortization of Owned and Licensed Program Rights) (Details) - USD ($) $ in Thousands</t>
        </is>
      </c>
      <c r="B1" s="2" t="inlineStr">
        <is>
          <t>12 Months Ended</t>
        </is>
      </c>
    </row>
    <row r="2">
      <c r="B2" s="2" t="inlineStr">
        <is>
          <t>Dec. 31, 2023</t>
        </is>
      </c>
      <c r="C2" s="2" t="inlineStr">
        <is>
          <t>Dec. 31, 2022</t>
        </is>
      </c>
    </row>
    <row r="3">
      <c r="A3" s="3" t="inlineStr">
        <is>
          <t>Owned original program rights</t>
        </is>
      </c>
      <c r="B3" s="4" t="inlineStr">
        <is>
          <t xml:space="preserve"> </t>
        </is>
      </c>
      <c r="C3" s="4" t="inlineStr">
        <is>
          <t xml:space="preserve"> </t>
        </is>
      </c>
    </row>
    <row r="4">
      <c r="A4" s="4" t="inlineStr">
        <is>
          <t>Predominantly Monetized Individually</t>
        </is>
      </c>
      <c r="B4" s="5" t="n">
        <v>154523</v>
      </c>
      <c r="C4" s="4" t="inlineStr">
        <is>
          <t xml:space="preserve"> </t>
        </is>
      </c>
    </row>
    <row r="5">
      <c r="A5" s="4" t="inlineStr">
        <is>
          <t>Predominantly Monetized as a Group</t>
        </is>
      </c>
      <c r="B5" s="6" t="n">
        <v>282954</v>
      </c>
      <c r="C5" s="4" t="inlineStr">
        <is>
          <t xml:space="preserve"> </t>
        </is>
      </c>
    </row>
    <row r="6">
      <c r="A6" s="4" t="inlineStr">
        <is>
          <t>Total</t>
        </is>
      </c>
      <c r="B6" s="6" t="n">
        <v>437477</v>
      </c>
      <c r="C6" s="4" t="inlineStr">
        <is>
          <t xml:space="preserve"> </t>
        </is>
      </c>
    </row>
    <row r="7">
      <c r="A7" s="3" t="inlineStr">
        <is>
          <t>Licensed program rights</t>
        </is>
      </c>
      <c r="B7" s="4" t="inlineStr">
        <is>
          <t xml:space="preserve"> </t>
        </is>
      </c>
      <c r="C7" s="4" t="inlineStr">
        <is>
          <t xml:space="preserve"> </t>
        </is>
      </c>
    </row>
    <row r="8">
      <c r="A8" s="4" t="inlineStr">
        <is>
          <t>Predominantly Monetized Individually</t>
        </is>
      </c>
      <c r="B8" s="6" t="n">
        <v>3162</v>
      </c>
      <c r="C8" s="4" t="inlineStr">
        <is>
          <t xml:space="preserve"> </t>
        </is>
      </c>
    </row>
    <row r="9">
      <c r="A9" s="4" t="inlineStr">
        <is>
          <t>Predominantly Monetized as a Group</t>
        </is>
      </c>
      <c r="B9" s="6" t="n">
        <v>465519</v>
      </c>
      <c r="C9" s="4" t="inlineStr">
        <is>
          <t xml:space="preserve"> </t>
        </is>
      </c>
    </row>
    <row r="10">
      <c r="A10" s="4" t="inlineStr">
        <is>
          <t>Total</t>
        </is>
      </c>
      <c r="B10" s="6" t="n">
        <v>468681</v>
      </c>
      <c r="C10" s="4" t="inlineStr">
        <is>
          <t xml:space="preserve"> </t>
        </is>
      </c>
    </row>
    <row r="11">
      <c r="A11" s="4" t="inlineStr">
        <is>
          <t>Predominantly Monetized Individually</t>
        </is>
      </c>
      <c r="B11" s="6" t="n">
        <v>157685</v>
      </c>
      <c r="C11" s="4" t="inlineStr">
        <is>
          <t xml:space="preserve"> </t>
        </is>
      </c>
    </row>
    <row r="12">
      <c r="A12" s="4" t="inlineStr">
        <is>
          <t>Predominantly Monetized as a Group</t>
        </is>
      </c>
      <c r="B12" s="6" t="n">
        <v>748473</v>
      </c>
      <c r="C12" s="4" t="inlineStr">
        <is>
          <t xml:space="preserve"> </t>
        </is>
      </c>
    </row>
    <row r="13">
      <c r="A13" s="4" t="inlineStr">
        <is>
          <t>Total</t>
        </is>
      </c>
      <c r="B13" s="5" t="n">
        <v>906158</v>
      </c>
      <c r="C13" s="4" t="inlineStr">
        <is>
          <t xml:space="preserve"> </t>
        </is>
      </c>
    </row>
    <row r="14">
      <c r="A14" s="4" t="inlineStr">
        <is>
          <t>Included in Technical and operating:</t>
        </is>
      </c>
      <c r="B14" s="4" t="inlineStr">
        <is>
          <t xml:space="preserve"> </t>
        </is>
      </c>
      <c r="C14" s="4" t="inlineStr">
        <is>
          <t xml:space="preserve"> </t>
        </is>
      </c>
    </row>
    <row r="15">
      <c r="A15" s="3" t="inlineStr">
        <is>
          <t>Owned original program rights</t>
        </is>
      </c>
      <c r="B15" s="4" t="inlineStr">
        <is>
          <t xml:space="preserve"> </t>
        </is>
      </c>
      <c r="C15" s="4" t="inlineStr">
        <is>
          <t xml:space="preserve"> </t>
        </is>
      </c>
    </row>
    <row r="16">
      <c r="A16" s="4" t="inlineStr">
        <is>
          <t>Predominantly Monetized Individually</t>
        </is>
      </c>
      <c r="B16" s="4" t="inlineStr">
        <is>
          <t xml:space="preserve"> </t>
        </is>
      </c>
      <c r="C16" s="5" t="n">
        <v>279910</v>
      </c>
    </row>
    <row r="17">
      <c r="A17" s="4" t="inlineStr">
        <is>
          <t>Predominantly Monetized as a Group</t>
        </is>
      </c>
      <c r="B17" s="4" t="inlineStr">
        <is>
          <t xml:space="preserve"> </t>
        </is>
      </c>
      <c r="C17" s="6" t="n">
        <v>182695</v>
      </c>
    </row>
    <row r="18">
      <c r="A18" s="4" t="inlineStr">
        <is>
          <t>Total</t>
        </is>
      </c>
      <c r="B18" s="4" t="inlineStr">
        <is>
          <t xml:space="preserve"> </t>
        </is>
      </c>
      <c r="C18" s="6" t="n">
        <v>462605</v>
      </c>
    </row>
    <row r="19">
      <c r="A19" s="3" t="inlineStr">
        <is>
          <t>Licensed program rights</t>
        </is>
      </c>
      <c r="B19" s="4" t="inlineStr">
        <is>
          <t xml:space="preserve"> </t>
        </is>
      </c>
      <c r="C19" s="4" t="inlineStr">
        <is>
          <t xml:space="preserve"> </t>
        </is>
      </c>
    </row>
    <row r="20">
      <c r="A20" s="4" t="inlineStr">
        <is>
          <t>Predominantly Monetized Individually</t>
        </is>
      </c>
      <c r="B20" s="4" t="inlineStr">
        <is>
          <t xml:space="preserve"> </t>
        </is>
      </c>
      <c r="C20" s="6" t="n">
        <v>37935</v>
      </c>
    </row>
    <row r="21">
      <c r="A21" s="4" t="inlineStr">
        <is>
          <t>Predominantly Monetized as a Group</t>
        </is>
      </c>
      <c r="B21" s="4" t="inlineStr">
        <is>
          <t xml:space="preserve"> </t>
        </is>
      </c>
      <c r="C21" s="6" t="n">
        <v>507930</v>
      </c>
    </row>
    <row r="22">
      <c r="A22" s="4" t="inlineStr">
        <is>
          <t>Total</t>
        </is>
      </c>
      <c r="B22" s="4" t="inlineStr">
        <is>
          <t xml:space="preserve"> </t>
        </is>
      </c>
      <c r="C22" s="6" t="n">
        <v>545865</v>
      </c>
    </row>
    <row r="23">
      <c r="A23" s="4" t="inlineStr">
        <is>
          <t>Predominantly Monetized Individually</t>
        </is>
      </c>
      <c r="B23" s="4" t="inlineStr">
        <is>
          <t xml:space="preserve"> </t>
        </is>
      </c>
      <c r="C23" s="6" t="n">
        <v>317845</v>
      </c>
    </row>
    <row r="24">
      <c r="A24" s="4" t="inlineStr">
        <is>
          <t>Predominantly Monetized as a Group</t>
        </is>
      </c>
      <c r="B24" s="4" t="inlineStr">
        <is>
          <t xml:space="preserve"> </t>
        </is>
      </c>
      <c r="C24" s="6" t="n">
        <v>690625</v>
      </c>
    </row>
    <row r="25">
      <c r="A25" s="4" t="inlineStr">
        <is>
          <t>Total</t>
        </is>
      </c>
      <c r="B25" s="4" t="inlineStr">
        <is>
          <t xml:space="preserve"> </t>
        </is>
      </c>
      <c r="C25" s="5" t="n">
        <v>1008470</v>
      </c>
    </row>
    <row r="26">
      <c r="A26" s="4" t="inlineStr">
        <is>
          <t>Film, Monetized in Film Group, Amortization Expense, Statement of Income or Comprehensive Income [Extensible Enumeration]</t>
        </is>
      </c>
      <c r="B26" s="4" t="inlineStr">
        <is>
          <t xml:space="preserve"> </t>
        </is>
      </c>
      <c r="C26" s="4" t="inlineStr">
        <is>
          <t>Technical and operating (excluding depreciation and amortization)</t>
        </is>
      </c>
    </row>
    <row r="27">
      <c r="A27" s="4" t="inlineStr">
        <is>
          <t>Film, Monetized on Its Own, Amortization Expense, Statement of Income or Comprehensive Income [Extensible Enumeration]</t>
        </is>
      </c>
      <c r="B27" s="4" t="inlineStr">
        <is>
          <t xml:space="preserve"> </t>
        </is>
      </c>
      <c r="C27" s="4" t="inlineStr">
        <is>
          <t>Technical and operating (excluding depreciation and amortization)</t>
        </is>
      </c>
    </row>
    <row r="28">
      <c r="A28" s="4" t="inlineStr">
        <is>
          <t>Included in Restructuring and other related charges:</t>
        </is>
      </c>
      <c r="B28" s="4" t="inlineStr">
        <is>
          <t xml:space="preserve"> </t>
        </is>
      </c>
      <c r="C28" s="4" t="inlineStr">
        <is>
          <t xml:space="preserve"> </t>
        </is>
      </c>
    </row>
    <row r="29">
      <c r="A29" s="3" t="inlineStr">
        <is>
          <t>Owned original program rights</t>
        </is>
      </c>
      <c r="B29" s="4" t="inlineStr">
        <is>
          <t xml:space="preserve"> </t>
        </is>
      </c>
      <c r="C29" s="4" t="inlineStr">
        <is>
          <t xml:space="preserve"> </t>
        </is>
      </c>
    </row>
    <row r="30">
      <c r="A30" s="4" t="inlineStr">
        <is>
          <t>Predominantly Monetized Individually</t>
        </is>
      </c>
      <c r="B30" s="4" t="inlineStr">
        <is>
          <t xml:space="preserve"> </t>
        </is>
      </c>
      <c r="C30" s="5" t="n">
        <v>192749</v>
      </c>
    </row>
    <row r="31">
      <c r="A31" s="4" t="inlineStr">
        <is>
          <t>Predominantly Monetized as a Group</t>
        </is>
      </c>
      <c r="B31" s="4" t="inlineStr">
        <is>
          <t xml:space="preserve"> </t>
        </is>
      </c>
      <c r="C31" s="6" t="n">
        <v>24914</v>
      </c>
    </row>
    <row r="32">
      <c r="A32" s="4" t="inlineStr">
        <is>
          <t>Total</t>
        </is>
      </c>
      <c r="B32" s="4" t="inlineStr">
        <is>
          <t xml:space="preserve"> </t>
        </is>
      </c>
      <c r="C32" s="6" t="n">
        <v>217663</v>
      </c>
    </row>
    <row r="33">
      <c r="A33" s="3" t="inlineStr">
        <is>
          <t>Licensed program rights</t>
        </is>
      </c>
      <c r="B33" s="4" t="inlineStr">
        <is>
          <t xml:space="preserve"> </t>
        </is>
      </c>
      <c r="C33" s="4" t="inlineStr">
        <is>
          <t xml:space="preserve"> </t>
        </is>
      </c>
    </row>
    <row r="34">
      <c r="A34" s="4" t="inlineStr">
        <is>
          <t>Predominantly Monetized Individually</t>
        </is>
      </c>
      <c r="B34" s="4" t="inlineStr">
        <is>
          <t xml:space="preserve"> </t>
        </is>
      </c>
      <c r="C34" s="6" t="n">
        <v>110830</v>
      </c>
    </row>
    <row r="35">
      <c r="A35" s="4" t="inlineStr">
        <is>
          <t>Predominantly Monetized as a Group</t>
        </is>
      </c>
      <c r="B35" s="4" t="inlineStr">
        <is>
          <t xml:space="preserve"> </t>
        </is>
      </c>
      <c r="C35" s="6" t="n">
        <v>75261</v>
      </c>
    </row>
    <row r="36">
      <c r="A36" s="4" t="inlineStr">
        <is>
          <t>Total</t>
        </is>
      </c>
      <c r="B36" s="4" t="inlineStr">
        <is>
          <t xml:space="preserve"> </t>
        </is>
      </c>
      <c r="C36" s="6" t="n">
        <v>186091</v>
      </c>
    </row>
    <row r="37">
      <c r="A37" s="4" t="inlineStr">
        <is>
          <t>Predominantly Monetized Individually</t>
        </is>
      </c>
      <c r="B37" s="4" t="inlineStr">
        <is>
          <t xml:space="preserve"> </t>
        </is>
      </c>
      <c r="C37" s="6" t="n">
        <v>303579</v>
      </c>
    </row>
    <row r="38">
      <c r="A38" s="4" t="inlineStr">
        <is>
          <t>Predominantly Monetized as a Group</t>
        </is>
      </c>
      <c r="B38" s="4" t="inlineStr">
        <is>
          <t xml:space="preserve"> </t>
        </is>
      </c>
      <c r="C38" s="6" t="n">
        <v>100175</v>
      </c>
    </row>
    <row r="39">
      <c r="A39" s="4" t="inlineStr">
        <is>
          <t>Total</t>
        </is>
      </c>
      <c r="B39" s="4" t="inlineStr">
        <is>
          <t xml:space="preserve"> </t>
        </is>
      </c>
      <c r="C39" s="5" t="n">
        <v>403754</v>
      </c>
    </row>
    <row r="40">
      <c r="A40" s="4" t="inlineStr">
        <is>
          <t>Film, Monetized in Film Group, Amortization Expense, Statement of Income or Comprehensive Income [Extensible Enumeration]</t>
        </is>
      </c>
      <c r="B40" s="4" t="inlineStr">
        <is>
          <t xml:space="preserve"> </t>
        </is>
      </c>
      <c r="C40" s="4" t="inlineStr">
        <is>
          <t>Restructuring and other related charges</t>
        </is>
      </c>
    </row>
    <row r="41">
      <c r="A41" s="4" t="inlineStr">
        <is>
          <t>Film, Monetized on Its Own, Amortization Expense, Statement of Income or Comprehensive Income [Extensible Enumeration]</t>
        </is>
      </c>
      <c r="B41" s="4" t="inlineStr">
        <is>
          <t xml:space="preserve"> </t>
        </is>
      </c>
      <c r="C41" s="4" t="inlineStr">
        <is>
          <t>Restructuring and other related charge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gram Rights and Obligations (Expected Amortization of Owned and Licensed Program Rights) (Details) $ in Thousands</t>
        </is>
      </c>
      <c r="B1" s="2" t="inlineStr">
        <is>
          <t>Dec. 31, 2023 USD ($)</t>
        </is>
      </c>
    </row>
    <row r="2">
      <c r="A2" s="3" t="inlineStr">
        <is>
          <t>Predominantly Monetized Individually</t>
        </is>
      </c>
      <c r="B2" s="4" t="inlineStr">
        <is>
          <t xml:space="preserve"> </t>
        </is>
      </c>
    </row>
    <row r="3">
      <c r="A3" s="4" t="inlineStr">
        <is>
          <t>2024</t>
        </is>
      </c>
      <c r="B3" s="5" t="n">
        <v>56381</v>
      </c>
    </row>
    <row r="4">
      <c r="A4" s="4" t="inlineStr">
        <is>
          <t>2025</t>
        </is>
      </c>
      <c r="B4" s="6" t="n">
        <v>40358</v>
      </c>
    </row>
    <row r="5">
      <c r="A5" s="4" t="inlineStr">
        <is>
          <t>2026</t>
        </is>
      </c>
      <c r="B5" s="6" t="n">
        <v>19152</v>
      </c>
    </row>
    <row r="6">
      <c r="A6" s="3" t="inlineStr">
        <is>
          <t>Predominantly Monetized as a Group</t>
        </is>
      </c>
      <c r="B6" s="4" t="inlineStr">
        <is>
          <t xml:space="preserve"> </t>
        </is>
      </c>
    </row>
    <row r="7">
      <c r="A7" s="4" t="inlineStr">
        <is>
          <t>2024</t>
        </is>
      </c>
      <c r="B7" s="6" t="n">
        <v>212874</v>
      </c>
    </row>
    <row r="8">
      <c r="A8" s="4" t="inlineStr">
        <is>
          <t>2025</t>
        </is>
      </c>
      <c r="B8" s="6" t="n">
        <v>177484</v>
      </c>
    </row>
    <row r="9">
      <c r="A9" s="4" t="inlineStr">
        <is>
          <t>2026</t>
        </is>
      </c>
      <c r="B9" s="6" t="n">
        <v>100634</v>
      </c>
    </row>
    <row r="10">
      <c r="A10" s="3" t="inlineStr">
        <is>
          <t>Predominantly Monetized Individually</t>
        </is>
      </c>
      <c r="B10" s="4" t="inlineStr">
        <is>
          <t xml:space="preserve"> </t>
        </is>
      </c>
    </row>
    <row r="11">
      <c r="A11" s="4" t="inlineStr">
        <is>
          <t>2024</t>
        </is>
      </c>
      <c r="B11" s="6" t="n">
        <v>2064</v>
      </c>
    </row>
    <row r="12">
      <c r="A12" s="4" t="inlineStr">
        <is>
          <t>2025</t>
        </is>
      </c>
      <c r="B12" s="6" t="n">
        <v>313</v>
      </c>
    </row>
    <row r="13">
      <c r="A13" s="4" t="inlineStr">
        <is>
          <t>2026</t>
        </is>
      </c>
      <c r="B13" s="6" t="n">
        <v>128</v>
      </c>
    </row>
    <row r="14">
      <c r="A14" s="3" t="inlineStr">
        <is>
          <t>Predominantly Monetized as a Group</t>
        </is>
      </c>
      <c r="B14" s="4" t="inlineStr">
        <is>
          <t xml:space="preserve"> </t>
        </is>
      </c>
    </row>
    <row r="15">
      <c r="A15" s="4" t="inlineStr">
        <is>
          <t>2024</t>
        </is>
      </c>
      <c r="B15" s="6" t="n">
        <v>409805</v>
      </c>
    </row>
    <row r="16">
      <c r="A16" s="4" t="inlineStr">
        <is>
          <t>2025</t>
        </is>
      </c>
      <c r="B16" s="6" t="n">
        <v>225101</v>
      </c>
    </row>
    <row r="17">
      <c r="A17" s="4" t="inlineStr">
        <is>
          <t>2026</t>
        </is>
      </c>
      <c r="B17" s="5" t="n">
        <v>1018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gram Rights and Obligations (Narrative) (Details) - USD ($) $ in Millions</t>
        </is>
      </c>
      <c r="B1" s="2" t="inlineStr">
        <is>
          <t>12 Months Ended</t>
        </is>
      </c>
    </row>
    <row r="2">
      <c r="B2" s="2" t="inlineStr">
        <is>
          <t>Dec. 31, 2023</t>
        </is>
      </c>
      <c r="C2" s="2" t="inlineStr">
        <is>
          <t>Dec. 31, 2022</t>
        </is>
      </c>
      <c r="D2" s="2" t="inlineStr">
        <is>
          <t>Dec. 31, 2021</t>
        </is>
      </c>
    </row>
    <row r="3">
      <c r="A3" s="3" t="inlineStr">
        <is>
          <t>Film, Disclosures [Abstract]</t>
        </is>
      </c>
      <c r="B3" s="4" t="inlineStr">
        <is>
          <t xml:space="preserve"> </t>
        </is>
      </c>
      <c r="C3" s="4" t="inlineStr">
        <is>
          <t xml:space="preserve"> </t>
        </is>
      </c>
      <c r="D3" s="4" t="inlineStr">
        <is>
          <t xml:space="preserve"> </t>
        </is>
      </c>
    </row>
    <row r="4">
      <c r="A4" s="4" t="inlineStr">
        <is>
          <t>Program rights write-offs</t>
        </is>
      </c>
      <c r="B4" s="9" t="n">
        <v>17.3</v>
      </c>
      <c r="C4" s="4" t="inlineStr">
        <is>
          <t xml:space="preserve"> </t>
        </is>
      </c>
      <c r="D4" s="9" t="n">
        <v>12.8</v>
      </c>
    </row>
    <row r="5">
      <c r="A5" s="4" t="inlineStr">
        <is>
          <t>Program write-offs, restructuring and other related charges</t>
        </is>
      </c>
      <c r="B5" s="4" t="inlineStr">
        <is>
          <t xml:space="preserve"> </t>
        </is>
      </c>
      <c r="C5" s="9" t="n">
        <v>403.8</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gram Rights and Obligations (Schedule of Future Payments) (Details) $ in Thousands</t>
        </is>
      </c>
      <c r="B1" s="2" t="inlineStr">
        <is>
          <t>Dec. 31, 2023 USD ($)</t>
        </is>
      </c>
    </row>
    <row r="2">
      <c r="A2" s="3" t="inlineStr">
        <is>
          <t>Film, Disclosures [Abstract]</t>
        </is>
      </c>
      <c r="B2" s="4" t="inlineStr">
        <is>
          <t xml:space="preserve"> </t>
        </is>
      </c>
    </row>
    <row r="3">
      <c r="A3" s="4" t="inlineStr">
        <is>
          <t>2024</t>
        </is>
      </c>
      <c r="B3" s="5" t="n">
        <v>301221</v>
      </c>
    </row>
    <row r="4">
      <c r="A4" s="4" t="inlineStr">
        <is>
          <t>2025</t>
        </is>
      </c>
      <c r="B4" s="6" t="n">
        <v>98536</v>
      </c>
    </row>
    <row r="5">
      <c r="A5" s="4" t="inlineStr">
        <is>
          <t>2026</t>
        </is>
      </c>
      <c r="B5" s="6" t="n">
        <v>33373</v>
      </c>
    </row>
    <row r="6">
      <c r="A6" s="4" t="inlineStr">
        <is>
          <t>2027</t>
        </is>
      </c>
      <c r="B6" s="6" t="n">
        <v>15039</v>
      </c>
    </row>
    <row r="7">
      <c r="A7" s="4" t="inlineStr">
        <is>
          <t>2028</t>
        </is>
      </c>
      <c r="B7" s="6" t="n">
        <v>3268</v>
      </c>
    </row>
    <row r="8">
      <c r="A8" s="4" t="inlineStr">
        <is>
          <t>Thereafter</t>
        </is>
      </c>
      <c r="B8" s="6" t="n">
        <v>727</v>
      </c>
    </row>
    <row r="9">
      <c r="A9" s="4" t="inlineStr">
        <is>
          <t>Total</t>
        </is>
      </c>
      <c r="B9" s="5" t="n">
        <v>452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Details) - USD ($)</t>
        </is>
      </c>
      <c r="B1" s="2" t="inlineStr">
        <is>
          <t>1 Months Ended</t>
        </is>
      </c>
      <c r="E1" s="2" t="inlineStr">
        <is>
          <t>12 Months Ended</t>
        </is>
      </c>
    </row>
    <row r="2">
      <c r="B2" s="2" t="inlineStr">
        <is>
          <t>Apr. 30, 2022</t>
        </is>
      </c>
      <c r="C2" s="2" t="inlineStr">
        <is>
          <t>Jun. 30, 2021</t>
        </is>
      </c>
      <c r="D2" s="2" t="inlineStr">
        <is>
          <t>Jan. 31, 2021</t>
        </is>
      </c>
      <c r="E2" s="2" t="inlineStr">
        <is>
          <t>Dec. 31, 2023</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5" t="n">
        <v>83100000</v>
      </c>
      <c r="F4" s="5" t="n">
        <v>79600000</v>
      </c>
      <c r="G4" s="4" t="inlineStr">
        <is>
          <t xml:space="preserve"> </t>
        </is>
      </c>
    </row>
    <row r="5">
      <c r="A5" s="4" t="inlineStr">
        <is>
          <t>Payments to acquire equity method investments</t>
        </is>
      </c>
      <c r="B5" s="4" t="inlineStr">
        <is>
          <t xml:space="preserve"> </t>
        </is>
      </c>
      <c r="C5" s="5" t="n">
        <v>23800000</v>
      </c>
      <c r="D5" s="4" t="inlineStr">
        <is>
          <t xml:space="preserve"> </t>
        </is>
      </c>
      <c r="E5" s="4" t="inlineStr">
        <is>
          <t xml:space="preserve"> </t>
        </is>
      </c>
      <c r="F5" s="4" t="inlineStr">
        <is>
          <t xml:space="preserve"> </t>
        </is>
      </c>
      <c r="G5" s="4" t="inlineStr">
        <is>
          <t xml:space="preserve"> </t>
        </is>
      </c>
    </row>
    <row r="6">
      <c r="A6" s="4" t="inlineStr">
        <is>
          <t>Equity method investment gain loss related to step up fair value</t>
        </is>
      </c>
      <c r="B6" s="4" t="inlineStr">
        <is>
          <t xml:space="preserve"> </t>
        </is>
      </c>
      <c r="C6" s="5" t="n">
        <v>12300000</v>
      </c>
      <c r="D6" s="4" t="inlineStr">
        <is>
          <t xml:space="preserve"> </t>
        </is>
      </c>
      <c r="E6" s="4" t="inlineStr">
        <is>
          <t xml:space="preserve"> </t>
        </is>
      </c>
      <c r="F6" s="4" t="inlineStr">
        <is>
          <t xml:space="preserve"> </t>
        </is>
      </c>
      <c r="G6" s="4" t="inlineStr">
        <is>
          <t xml:space="preserve"> </t>
        </is>
      </c>
    </row>
    <row r="7">
      <c r="A7" s="4" t="inlineStr">
        <is>
          <t>Investments in marketable equity securities</t>
        </is>
      </c>
      <c r="B7" s="4" t="inlineStr">
        <is>
          <t xml:space="preserve"> </t>
        </is>
      </c>
      <c r="C7" s="4" t="inlineStr">
        <is>
          <t xml:space="preserve"> </t>
        </is>
      </c>
      <c r="D7" s="4" t="inlineStr">
        <is>
          <t xml:space="preserve"> </t>
        </is>
      </c>
      <c r="E7" s="6" t="n">
        <v>0</v>
      </c>
      <c r="F7" s="6" t="n">
        <v>0</v>
      </c>
      <c r="G7" s="4" t="inlineStr">
        <is>
          <t xml:space="preserve"> </t>
        </is>
      </c>
    </row>
    <row r="8">
      <c r="A8" s="4" t="inlineStr">
        <is>
          <t>Proceeds from sale and maturity of marketable securities</t>
        </is>
      </c>
      <c r="B8" s="5" t="n">
        <v>9900000</v>
      </c>
      <c r="C8" s="4" t="inlineStr">
        <is>
          <t xml:space="preserve"> </t>
        </is>
      </c>
      <c r="D8" s="5" t="n">
        <v>51000000</v>
      </c>
      <c r="E8" s="4" t="inlineStr">
        <is>
          <t xml:space="preserve"> </t>
        </is>
      </c>
      <c r="F8" s="4" t="inlineStr">
        <is>
          <t xml:space="preserve"> </t>
        </is>
      </c>
      <c r="G8" s="4" t="inlineStr">
        <is>
          <t xml:space="preserve"> </t>
        </is>
      </c>
    </row>
    <row r="9">
      <c r="A9" s="4" t="inlineStr">
        <is>
          <t>Equity securities, FV-NI, gain (loss)</t>
        </is>
      </c>
      <c r="B9" s="5" t="n">
        <v>4100000</v>
      </c>
      <c r="C9" s="4" t="inlineStr">
        <is>
          <t xml:space="preserve"> </t>
        </is>
      </c>
      <c r="D9" s="4" t="inlineStr">
        <is>
          <t xml:space="preserve"> </t>
        </is>
      </c>
      <c r="E9" s="6" t="n">
        <v>0</v>
      </c>
      <c r="F9" s="6" t="n">
        <v>4100000</v>
      </c>
      <c r="G9" s="5" t="n">
        <v>-11100000</v>
      </c>
    </row>
    <row r="10">
      <c r="A10" s="4" t="inlineStr">
        <is>
          <t>Equity securities, FV-NI, realized gain (loss)</t>
        </is>
      </c>
      <c r="B10" s="4" t="inlineStr">
        <is>
          <t xml:space="preserve"> </t>
        </is>
      </c>
      <c r="C10" s="4" t="inlineStr">
        <is>
          <t xml:space="preserve"> </t>
        </is>
      </c>
      <c r="D10" s="5" t="n">
        <v>-5400000</v>
      </c>
      <c r="E10" s="4" t="inlineStr">
        <is>
          <t xml:space="preserve"> </t>
        </is>
      </c>
      <c r="F10" s="4" t="inlineStr">
        <is>
          <t xml:space="preserve"> </t>
        </is>
      </c>
      <c r="G10" s="4" t="inlineStr">
        <is>
          <t xml:space="preserve"> </t>
        </is>
      </c>
    </row>
    <row r="11">
      <c r="A11" s="4" t="inlineStr">
        <is>
          <t>Investments in non-marketable equity securities</t>
        </is>
      </c>
      <c r="B11" s="4" t="inlineStr">
        <is>
          <t xml:space="preserve"> </t>
        </is>
      </c>
      <c r="C11" s="4" t="inlineStr">
        <is>
          <t xml:space="preserve"> </t>
        </is>
      </c>
      <c r="D11" s="4" t="inlineStr">
        <is>
          <t xml:space="preserve"> </t>
        </is>
      </c>
      <c r="E11" s="6" t="n">
        <v>41600000</v>
      </c>
      <c r="F11" s="5" t="n">
        <v>42700000</v>
      </c>
      <c r="G11" s="4" t="inlineStr">
        <is>
          <t xml:space="preserve"> </t>
        </is>
      </c>
    </row>
    <row r="12">
      <c r="A12" s="4" t="inlineStr">
        <is>
          <t>Impairment charge on non-marketable equity security</t>
        </is>
      </c>
      <c r="B12" s="4" t="inlineStr">
        <is>
          <t xml:space="preserve"> </t>
        </is>
      </c>
      <c r="C12" s="4" t="inlineStr">
        <is>
          <t xml:space="preserve"> </t>
        </is>
      </c>
      <c r="D12" s="4" t="inlineStr">
        <is>
          <t xml:space="preserve"> </t>
        </is>
      </c>
      <c r="E12" s="5" t="n">
        <v>1700000</v>
      </c>
      <c r="F12" s="4" t="inlineStr">
        <is>
          <t xml:space="preserve"> </t>
        </is>
      </c>
      <c r="G12" s="4" t="inlineStr">
        <is>
          <t xml:space="preserve"> </t>
        </is>
      </c>
    </row>
    <row r="13">
      <c r="A13" s="4" t="inlineStr">
        <is>
          <t>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8" t="n">
        <v>0.5</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Plant,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562945</v>
      </c>
      <c r="C3" s="5" t="n">
        <v>546940</v>
      </c>
    </row>
    <row r="4">
      <c r="A4" s="4" t="inlineStr">
        <is>
          <t>Accumulated depreciation and amortization</t>
        </is>
      </c>
      <c r="B4" s="6" t="n">
        <v>-403708</v>
      </c>
      <c r="C4" s="6" t="n">
        <v>-344906</v>
      </c>
    </row>
    <row r="5">
      <c r="A5" s="4" t="inlineStr">
        <is>
          <t>Property and equipment, net</t>
        </is>
      </c>
      <c r="B5" s="6" t="n">
        <v>159237</v>
      </c>
      <c r="C5" s="6" t="n">
        <v>202034</v>
      </c>
    </row>
    <row r="6">
      <c r="A6" s="4" t="inlineStr">
        <is>
          <t>Program, service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36803</v>
      </c>
      <c r="C8" s="6" t="n">
        <v>314234</v>
      </c>
    </row>
    <row r="9">
      <c r="A9" s="4" t="inlineStr">
        <is>
          <t>Satellit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0536</v>
      </c>
      <c r="C11" s="6" t="n">
        <v>4005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1750</v>
      </c>
      <c r="C14" s="6" t="n">
        <v>12490</v>
      </c>
    </row>
    <row r="15">
      <c r="A15" s="4" t="inlineStr">
        <is>
          <t>Transmiss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9924</v>
      </c>
      <c r="C17" s="6" t="n">
        <v>30169</v>
      </c>
    </row>
    <row r="18">
      <c r="A18" s="4" t="inlineStr">
        <is>
          <t>Estimated Useful  Lives</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143932</v>
      </c>
      <c r="C21" s="5" t="n">
        <v>149996</v>
      </c>
    </row>
    <row r="22">
      <c r="A22" s="4" t="inlineStr">
        <is>
          <t>Minimum | Program, service and test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2 years</t>
        </is>
      </c>
      <c r="C24" s="4" t="inlineStr">
        <is>
          <t xml:space="preserve"> </t>
        </is>
      </c>
    </row>
    <row r="25">
      <c r="A25" s="4" t="inlineStr">
        <is>
          <t>Minimum | 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Maximum | Program, service and test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Maximum | 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8 years</t>
        </is>
      </c>
      <c r="C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Narrative)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4" t="inlineStr">
        <is>
          <t xml:space="preserve"> </t>
        </is>
      </c>
      <c r="C4" s="9" t="n">
        <v>66.90000000000001</v>
      </c>
      <c r="D4" s="9" t="n">
        <v>65.8</v>
      </c>
      <c r="E4" s="9" t="n">
        <v>54.8</v>
      </c>
    </row>
    <row r="5">
      <c r="A5" s="4" t="inlineStr">
        <is>
          <t>Impairment charge</t>
        </is>
      </c>
      <c r="B5" s="9" t="n">
        <v>2.5</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4" customWidth="1" min="1" max="1"/>
    <col width="13" customWidth="1" min="2" max="2"/>
    <col width="35" customWidth="1" min="3" max="3"/>
    <col width="35" customWidth="1" min="4" max="4"/>
    <col width="16" customWidth="1" min="5" max="5"/>
    <col width="21" customWidth="1" min="6" max="6"/>
    <col width="15" customWidth="1" min="7" max="7"/>
    <col width="37" customWidth="1" min="8" max="8"/>
    <col width="40" customWidth="1" min="9" max="9"/>
    <col width="40" customWidth="1" min="10" max="10"/>
  </cols>
  <sheetData>
    <row r="1">
      <c r="A1" s="1" t="inlineStr">
        <is>
          <t>Consolidated Statements of Stockholders' Equity - USD ($) $ in Thousands</t>
        </is>
      </c>
      <c r="B1" s="2" t="inlineStr">
        <is>
          <t>Total</t>
        </is>
      </c>
      <c r="C1" s="2" t="inlineStr">
        <is>
          <t>Common Stock Class A  Common Stock</t>
        </is>
      </c>
      <c r="D1" s="2" t="inlineStr">
        <is>
          <t>Common Stock Class B  Common Stock</t>
        </is>
      </c>
      <c r="E1" s="2" t="inlineStr">
        <is>
          <t>Paid-in Capital</t>
        </is>
      </c>
      <c r="F1" s="2" t="inlineStr">
        <is>
          <t>Accumulated Earnings</t>
        </is>
      </c>
      <c r="G1" s="2" t="inlineStr">
        <is>
          <t>Treasury Stock</t>
        </is>
      </c>
      <c r="H1" s="2" t="inlineStr">
        <is>
          <t>Accumulated Other Comprehensive Loss</t>
        </is>
      </c>
      <c r="I1" s="2" t="inlineStr">
        <is>
          <t>Total AMC Networks Stockholders' Equity</t>
        </is>
      </c>
      <c r="J1" s="2" t="inlineStr">
        <is>
          <t>Non-redeemable Noncontrolling Interests</t>
        </is>
      </c>
    </row>
    <row r="2">
      <c r="A2" s="4" t="inlineStr">
        <is>
          <t>Beginning Balance at Dec. 31, 2020</t>
        </is>
      </c>
      <c r="B2" s="5" t="n">
        <v>643101</v>
      </c>
      <c r="C2" s="5" t="n">
        <v>646</v>
      </c>
      <c r="D2" s="5" t="n">
        <v>115</v>
      </c>
      <c r="E2" s="5" t="n">
        <v>323425</v>
      </c>
      <c r="F2" s="5" t="n">
        <v>1847451</v>
      </c>
      <c r="G2" s="5" t="n">
        <v>-1419882</v>
      </c>
      <c r="H2" s="5" t="n">
        <v>-134950</v>
      </c>
      <c r="I2" s="5" t="n">
        <v>616805</v>
      </c>
      <c r="J2" s="5" t="n">
        <v>262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AMC Networks’ stockholders</t>
        </is>
      </c>
      <c r="B4" s="6" t="n">
        <v>250596</v>
      </c>
      <c r="C4" s="4" t="inlineStr">
        <is>
          <t xml:space="preserve"> </t>
        </is>
      </c>
      <c r="D4" s="4" t="inlineStr">
        <is>
          <t xml:space="preserve"> </t>
        </is>
      </c>
      <c r="E4" s="4" t="inlineStr">
        <is>
          <t xml:space="preserve"> </t>
        </is>
      </c>
      <c r="F4" s="6" t="n">
        <v>250596</v>
      </c>
      <c r="G4" s="4" t="inlineStr">
        <is>
          <t xml:space="preserve"> </t>
        </is>
      </c>
      <c r="H4" s="4" t="inlineStr">
        <is>
          <t xml:space="preserve"> </t>
        </is>
      </c>
      <c r="I4" s="6" t="n">
        <v>250596</v>
      </c>
      <c r="J4" s="4" t="inlineStr">
        <is>
          <t xml:space="preserve"> </t>
        </is>
      </c>
    </row>
    <row r="5">
      <c r="A5" s="4" t="inlineStr">
        <is>
          <t>Net income (loss) attributable to non-redeemable noncontrolling interests</t>
        </is>
      </c>
      <c r="B5" s="6" t="n">
        <v>120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13</v>
      </c>
    </row>
    <row r="6">
      <c r="A6" s="4" t="inlineStr">
        <is>
          <t>Transfer from redeemable noncontrolling interest</t>
        </is>
      </c>
      <c r="B6" s="6" t="n">
        <v>183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367</v>
      </c>
    </row>
    <row r="7">
      <c r="A7" s="4" t="inlineStr">
        <is>
          <t>Distributions to noncontrolling members</t>
        </is>
      </c>
      <c r="B7" s="6" t="n">
        <v>-42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82</v>
      </c>
    </row>
    <row r="8">
      <c r="A8" s="4" t="inlineStr">
        <is>
          <t>Acquisition of noncontrolling interest</t>
        </is>
      </c>
      <c r="B8" s="6" t="n">
        <v>0</v>
      </c>
      <c r="C8" s="4" t="inlineStr">
        <is>
          <t xml:space="preserve"> </t>
        </is>
      </c>
      <c r="D8" s="4" t="inlineStr">
        <is>
          <t xml:space="preserve"> </t>
        </is>
      </c>
      <c r="E8" s="6" t="n">
        <v>-279</v>
      </c>
      <c r="F8" s="4" t="inlineStr">
        <is>
          <t xml:space="preserve"> </t>
        </is>
      </c>
      <c r="G8" s="4" t="inlineStr">
        <is>
          <t xml:space="preserve"> </t>
        </is>
      </c>
      <c r="H8" s="4" t="inlineStr">
        <is>
          <t xml:space="preserve"> </t>
        </is>
      </c>
      <c r="I8" s="6" t="n">
        <v>-279</v>
      </c>
      <c r="J8" s="6" t="n">
        <v>279</v>
      </c>
    </row>
    <row r="9">
      <c r="A9" s="4" t="inlineStr">
        <is>
          <t>Other comprehensive (loss) income</t>
        </is>
      </c>
      <c r="B9" s="6" t="n">
        <v>-41957</v>
      </c>
      <c r="C9" s="4" t="inlineStr">
        <is>
          <t xml:space="preserve"> </t>
        </is>
      </c>
      <c r="D9" s="4" t="inlineStr">
        <is>
          <t xml:space="preserve"> </t>
        </is>
      </c>
      <c r="E9" s="4" t="inlineStr">
        <is>
          <t xml:space="preserve"> </t>
        </is>
      </c>
      <c r="F9" s="4" t="inlineStr">
        <is>
          <t xml:space="preserve"> </t>
        </is>
      </c>
      <c r="G9" s="4" t="inlineStr">
        <is>
          <t xml:space="preserve"> </t>
        </is>
      </c>
      <c r="H9" s="6" t="n">
        <v>-40868</v>
      </c>
      <c r="I9" s="6" t="n">
        <v>-40868</v>
      </c>
      <c r="J9" s="6" t="n">
        <v>-1089</v>
      </c>
    </row>
    <row r="10">
      <c r="A10" s="4" t="inlineStr">
        <is>
          <t>Share-based compensation expenses</t>
        </is>
      </c>
      <c r="B10" s="6" t="n">
        <v>47925</v>
      </c>
      <c r="C10" s="4" t="inlineStr">
        <is>
          <t xml:space="preserve"> </t>
        </is>
      </c>
      <c r="D10" s="4" t="inlineStr">
        <is>
          <t xml:space="preserve"> </t>
        </is>
      </c>
      <c r="E10" s="6" t="n">
        <v>47925</v>
      </c>
      <c r="F10" s="4" t="inlineStr">
        <is>
          <t xml:space="preserve"> </t>
        </is>
      </c>
      <c r="G10" s="4" t="inlineStr">
        <is>
          <t xml:space="preserve"> </t>
        </is>
      </c>
      <c r="H10" s="4" t="inlineStr">
        <is>
          <t xml:space="preserve"> </t>
        </is>
      </c>
      <c r="I10" s="6" t="n">
        <v>47925</v>
      </c>
      <c r="J10" s="4" t="inlineStr">
        <is>
          <t xml:space="preserve"> </t>
        </is>
      </c>
    </row>
    <row r="11">
      <c r="A11" s="4" t="inlineStr">
        <is>
          <t>Proceeds from exercise of stock options</t>
        </is>
      </c>
      <c r="B11" s="6" t="n">
        <v>9795</v>
      </c>
      <c r="C11" s="4" t="inlineStr">
        <is>
          <t xml:space="preserve"> </t>
        </is>
      </c>
      <c r="D11" s="4" t="inlineStr">
        <is>
          <t xml:space="preserve"> </t>
        </is>
      </c>
      <c r="E11" s="6" t="n">
        <v>9795</v>
      </c>
      <c r="F11" s="4" t="inlineStr">
        <is>
          <t xml:space="preserve"> </t>
        </is>
      </c>
      <c r="G11" s="4" t="inlineStr">
        <is>
          <t xml:space="preserve"> </t>
        </is>
      </c>
      <c r="H11" s="4" t="inlineStr">
        <is>
          <t xml:space="preserve"> </t>
        </is>
      </c>
      <c r="I11" s="6" t="n">
        <v>9795</v>
      </c>
      <c r="J11" s="4" t="inlineStr">
        <is>
          <t xml:space="preserve"> </t>
        </is>
      </c>
    </row>
    <row r="12">
      <c r="A12" s="4" t="inlineStr">
        <is>
          <t>Net share issuance under employee stock plans</t>
        </is>
      </c>
      <c r="B12" s="6" t="n">
        <v>-32886</v>
      </c>
      <c r="C12" s="6" t="n">
        <v>9</v>
      </c>
      <c r="D12" s="4" t="inlineStr">
        <is>
          <t xml:space="preserve"> </t>
        </is>
      </c>
      <c r="E12" s="6" t="n">
        <v>-32895</v>
      </c>
      <c r="F12" s="4" t="inlineStr">
        <is>
          <t xml:space="preserve"> </t>
        </is>
      </c>
      <c r="G12" s="4" t="inlineStr">
        <is>
          <t xml:space="preserve"> </t>
        </is>
      </c>
      <c r="H12" s="4" t="inlineStr">
        <is>
          <t xml:space="preserve"> </t>
        </is>
      </c>
      <c r="I12" s="6" t="n">
        <v>-32886</v>
      </c>
      <c r="J12" s="4" t="inlineStr">
        <is>
          <t xml:space="preserve"> </t>
        </is>
      </c>
    </row>
    <row r="13">
      <c r="A13" s="4" t="inlineStr">
        <is>
          <t>Ending Balance at Dec. 31, 2021</t>
        </is>
      </c>
      <c r="B13" s="6" t="n">
        <v>902672</v>
      </c>
      <c r="C13" s="6" t="n">
        <v>655</v>
      </c>
      <c r="D13" s="6" t="n">
        <v>115</v>
      </c>
      <c r="E13" s="6" t="n">
        <v>347971</v>
      </c>
      <c r="F13" s="6" t="n">
        <v>2098047</v>
      </c>
      <c r="G13" s="6" t="n">
        <v>-1419882</v>
      </c>
      <c r="H13" s="6" t="n">
        <v>-175818</v>
      </c>
      <c r="I13" s="6" t="n">
        <v>851088</v>
      </c>
      <c r="J13" s="6" t="n">
        <v>515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attributable to AMC Networks’ stockholders</t>
        </is>
      </c>
      <c r="B15" s="6" t="n">
        <v>7594</v>
      </c>
      <c r="C15" s="4" t="inlineStr">
        <is>
          <t xml:space="preserve"> </t>
        </is>
      </c>
      <c r="D15" s="4" t="inlineStr">
        <is>
          <t xml:space="preserve"> </t>
        </is>
      </c>
      <c r="E15" s="4" t="inlineStr">
        <is>
          <t xml:space="preserve"> </t>
        </is>
      </c>
      <c r="F15" s="6" t="n">
        <v>7594</v>
      </c>
      <c r="G15" s="4" t="inlineStr">
        <is>
          <t xml:space="preserve"> </t>
        </is>
      </c>
      <c r="H15" s="4" t="inlineStr">
        <is>
          <t xml:space="preserve"> </t>
        </is>
      </c>
      <c r="I15" s="6" t="n">
        <v>7594</v>
      </c>
      <c r="J15" s="4" t="inlineStr">
        <is>
          <t xml:space="preserve"> </t>
        </is>
      </c>
    </row>
    <row r="16">
      <c r="A16" s="4" t="inlineStr">
        <is>
          <t>Net income (loss) attributable to non-redeemable noncontrolling interests</t>
        </is>
      </c>
      <c r="B16" s="6" t="n">
        <v>67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08</v>
      </c>
    </row>
    <row r="17">
      <c r="A17" s="4" t="inlineStr">
        <is>
          <t>Purchase of noncontrolling interest, net of tax</t>
        </is>
      </c>
      <c r="B17" s="6" t="n">
        <v>-4363</v>
      </c>
      <c r="C17" s="4" t="inlineStr">
        <is>
          <t xml:space="preserve"> </t>
        </is>
      </c>
      <c r="D17" s="4" t="inlineStr">
        <is>
          <t xml:space="preserve"> </t>
        </is>
      </c>
      <c r="E17" s="6" t="n">
        <v>-3066</v>
      </c>
      <c r="F17" s="4" t="inlineStr">
        <is>
          <t xml:space="preserve"> </t>
        </is>
      </c>
      <c r="G17" s="4" t="inlineStr">
        <is>
          <t xml:space="preserve"> </t>
        </is>
      </c>
      <c r="H17" s="4" t="inlineStr">
        <is>
          <t xml:space="preserve"> </t>
        </is>
      </c>
      <c r="I17" s="6" t="n">
        <v>-3066</v>
      </c>
      <c r="J17" s="6" t="n">
        <v>-1297</v>
      </c>
    </row>
    <row r="18">
      <c r="A18" s="4" t="inlineStr">
        <is>
          <t>Distributions to noncontrolling members</t>
        </is>
      </c>
      <c r="B18" s="6" t="n">
        <v>-75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22</v>
      </c>
    </row>
    <row r="19">
      <c r="A19" s="4" t="inlineStr">
        <is>
          <t>Other comprehensive (loss) income</t>
        </is>
      </c>
      <c r="B19" s="6" t="n">
        <v>-66628</v>
      </c>
      <c r="C19" s="4" t="inlineStr">
        <is>
          <t xml:space="preserve"> </t>
        </is>
      </c>
      <c r="D19" s="4" t="inlineStr">
        <is>
          <t xml:space="preserve"> </t>
        </is>
      </c>
      <c r="E19" s="4" t="inlineStr">
        <is>
          <t xml:space="preserve"> </t>
        </is>
      </c>
      <c r="F19" s="4" t="inlineStr">
        <is>
          <t xml:space="preserve"> </t>
        </is>
      </c>
      <c r="G19" s="4" t="inlineStr">
        <is>
          <t xml:space="preserve"> </t>
        </is>
      </c>
      <c r="H19" s="6" t="n">
        <v>-63980</v>
      </c>
      <c r="I19" s="6" t="n">
        <v>-63980</v>
      </c>
      <c r="J19" s="6" t="n">
        <v>-2648</v>
      </c>
    </row>
    <row r="20">
      <c r="A20" s="4" t="inlineStr">
        <is>
          <t>Share-based compensation expenses</t>
        </is>
      </c>
      <c r="B20" s="6" t="n">
        <v>37684</v>
      </c>
      <c r="C20" s="4" t="inlineStr">
        <is>
          <t xml:space="preserve"> </t>
        </is>
      </c>
      <c r="D20" s="4" t="inlineStr">
        <is>
          <t xml:space="preserve"> </t>
        </is>
      </c>
      <c r="E20" s="6" t="n">
        <v>37684</v>
      </c>
      <c r="F20" s="4" t="inlineStr">
        <is>
          <t xml:space="preserve"> </t>
        </is>
      </c>
      <c r="G20" s="4" t="inlineStr">
        <is>
          <t xml:space="preserve"> </t>
        </is>
      </c>
      <c r="H20" s="4" t="inlineStr">
        <is>
          <t xml:space="preserve"> </t>
        </is>
      </c>
      <c r="I20" s="6" t="n">
        <v>37684</v>
      </c>
      <c r="J20" s="4" t="inlineStr">
        <is>
          <t xml:space="preserve"> </t>
        </is>
      </c>
    </row>
    <row r="21">
      <c r="A21" s="4" t="inlineStr">
        <is>
          <t>Net share issuance under employee stock plans</t>
        </is>
      </c>
      <c r="B21" s="6" t="n">
        <v>-22332</v>
      </c>
      <c r="C21" s="6" t="n">
        <v>6</v>
      </c>
      <c r="D21" s="4" t="inlineStr">
        <is>
          <t xml:space="preserve"> </t>
        </is>
      </c>
      <c r="E21" s="6" t="n">
        <v>-22338</v>
      </c>
      <c r="F21" s="4" t="inlineStr">
        <is>
          <t xml:space="preserve"> </t>
        </is>
      </c>
      <c r="G21" s="4" t="inlineStr">
        <is>
          <t xml:space="preserve"> </t>
        </is>
      </c>
      <c r="H21" s="4" t="inlineStr">
        <is>
          <t xml:space="preserve"> </t>
        </is>
      </c>
      <c r="I21" s="6" t="n">
        <v>-22332</v>
      </c>
      <c r="J21" s="4" t="inlineStr">
        <is>
          <t xml:space="preserve"> </t>
        </is>
      </c>
    </row>
    <row r="22">
      <c r="A22" s="4" t="inlineStr">
        <is>
          <t>Ending Balance at Dec. 31, 2022</t>
        </is>
      </c>
      <c r="B22" s="6" t="n">
        <v>853813</v>
      </c>
      <c r="C22" s="6" t="n">
        <v>661</v>
      </c>
      <c r="D22" s="6" t="n">
        <v>115</v>
      </c>
      <c r="E22" s="6" t="n">
        <v>360251</v>
      </c>
      <c r="F22" s="6" t="n">
        <v>2105641</v>
      </c>
      <c r="G22" s="6" t="n">
        <v>-1419882</v>
      </c>
      <c r="H22" s="6" t="n">
        <v>-239798</v>
      </c>
      <c r="I22" s="6" t="n">
        <v>806988</v>
      </c>
      <c r="J22" s="6" t="n">
        <v>468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attributable to AMC Networks’ stockholders</t>
        </is>
      </c>
      <c r="B24" s="6" t="n">
        <v>215464</v>
      </c>
      <c r="C24" s="4" t="inlineStr">
        <is>
          <t xml:space="preserve"> </t>
        </is>
      </c>
      <c r="D24" s="4" t="inlineStr">
        <is>
          <t xml:space="preserve"> </t>
        </is>
      </c>
      <c r="E24" s="4" t="inlineStr">
        <is>
          <t xml:space="preserve"> </t>
        </is>
      </c>
      <c r="F24" s="6" t="n">
        <v>215464</v>
      </c>
      <c r="G24" s="4" t="inlineStr">
        <is>
          <t xml:space="preserve"> </t>
        </is>
      </c>
      <c r="H24" s="4" t="inlineStr">
        <is>
          <t xml:space="preserve"> </t>
        </is>
      </c>
      <c r="I24" s="6" t="n">
        <v>215464</v>
      </c>
      <c r="J24" s="4" t="inlineStr">
        <is>
          <t xml:space="preserve"> </t>
        </is>
      </c>
    </row>
    <row r="25">
      <c r="A25" s="4" t="inlineStr">
        <is>
          <t>Net income (loss) attributable to non-redeemable noncontrolling interests</t>
        </is>
      </c>
      <c r="B25" s="6" t="n">
        <v>-122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285</v>
      </c>
    </row>
    <row r="26">
      <c r="A26" s="4" t="inlineStr">
        <is>
          <t>Purchase of noncontrolling interest, net of tax</t>
        </is>
      </c>
      <c r="B26" s="6" t="n">
        <v>-35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68</v>
      </c>
    </row>
    <row r="27">
      <c r="A27" s="4" t="inlineStr">
        <is>
          <t>Distributions to noncontrolling members</t>
        </is>
      </c>
      <c r="B27" s="6" t="n">
        <v>-62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283</v>
      </c>
    </row>
    <row r="28">
      <c r="A28" s="4" t="inlineStr">
        <is>
          <t>Other comprehensive (loss) income</t>
        </is>
      </c>
      <c r="B28" s="6" t="n">
        <v>8173</v>
      </c>
      <c r="C28" s="4" t="inlineStr">
        <is>
          <t xml:space="preserve"> </t>
        </is>
      </c>
      <c r="D28" s="4" t="inlineStr">
        <is>
          <t xml:space="preserve"> </t>
        </is>
      </c>
      <c r="E28" s="4" t="inlineStr">
        <is>
          <t xml:space="preserve"> </t>
        </is>
      </c>
      <c r="F28" s="4" t="inlineStr">
        <is>
          <t xml:space="preserve"> </t>
        </is>
      </c>
      <c r="G28" s="4" t="inlineStr">
        <is>
          <t xml:space="preserve"> </t>
        </is>
      </c>
      <c r="H28" s="6" t="n">
        <v>6967</v>
      </c>
      <c r="I28" s="6" t="n">
        <v>6967</v>
      </c>
      <c r="J28" s="6" t="n">
        <v>1206</v>
      </c>
    </row>
    <row r="29">
      <c r="A29" s="4" t="inlineStr">
        <is>
          <t>Share-based compensation expenses</t>
        </is>
      </c>
      <c r="B29" s="6" t="n">
        <v>25903</v>
      </c>
      <c r="C29" s="4" t="inlineStr">
        <is>
          <t xml:space="preserve"> </t>
        </is>
      </c>
      <c r="D29" s="4" t="inlineStr">
        <is>
          <t xml:space="preserve"> </t>
        </is>
      </c>
      <c r="E29" s="6" t="n">
        <v>25903</v>
      </c>
      <c r="F29" s="4" t="inlineStr">
        <is>
          <t xml:space="preserve"> </t>
        </is>
      </c>
      <c r="G29" s="4" t="inlineStr">
        <is>
          <t xml:space="preserve"> </t>
        </is>
      </c>
      <c r="H29" s="4" t="inlineStr">
        <is>
          <t xml:space="preserve"> </t>
        </is>
      </c>
      <c r="I29" s="6" t="n">
        <v>25903</v>
      </c>
      <c r="J29" s="4" t="inlineStr">
        <is>
          <t xml:space="preserve"> </t>
        </is>
      </c>
    </row>
    <row r="30">
      <c r="A30" s="4" t="inlineStr">
        <is>
          <t>Net share issuance under employee stock plans</t>
        </is>
      </c>
      <c r="B30" s="6" t="n">
        <v>-7271</v>
      </c>
      <c r="C30" s="6" t="n">
        <v>6</v>
      </c>
      <c r="D30" s="4" t="inlineStr">
        <is>
          <t xml:space="preserve"> </t>
        </is>
      </c>
      <c r="E30" s="6" t="n">
        <v>-7277</v>
      </c>
      <c r="F30" s="4" t="inlineStr">
        <is>
          <t xml:space="preserve"> </t>
        </is>
      </c>
      <c r="G30" s="4" t="inlineStr">
        <is>
          <t xml:space="preserve"> </t>
        </is>
      </c>
      <c r="H30" s="4" t="inlineStr">
        <is>
          <t xml:space="preserve"> </t>
        </is>
      </c>
      <c r="I30" s="6" t="n">
        <v>-7271</v>
      </c>
      <c r="J30" s="4" t="inlineStr">
        <is>
          <t xml:space="preserve"> </t>
        </is>
      </c>
    </row>
    <row r="31">
      <c r="A31" s="4" t="inlineStr">
        <is>
          <t>Ending Balance at Dec. 31, 2023</t>
        </is>
      </c>
      <c r="B31" s="5" t="n">
        <v>1073946</v>
      </c>
      <c r="C31" s="5" t="n">
        <v>667</v>
      </c>
      <c r="D31" s="5" t="n">
        <v>115</v>
      </c>
      <c r="E31" s="5" t="n">
        <v>378877</v>
      </c>
      <c r="F31" s="5" t="n">
        <v>2321105</v>
      </c>
      <c r="G31" s="5" t="n">
        <v>-1419882</v>
      </c>
      <c r="H31" s="5" t="n">
        <v>-232831</v>
      </c>
      <c r="I31" s="5" t="n">
        <v>1048051</v>
      </c>
      <c r="J31" s="5" t="n">
        <v>258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Equipment Under Finance Leas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Net amount of equipment and related accumulated amortization recorded under finance leases</t>
        </is>
      </c>
      <c r="B3" s="5" t="n">
        <v>9884</v>
      </c>
      <c r="C3" s="5" t="n">
        <v>10982</v>
      </c>
    </row>
    <row r="4">
      <c r="A4" s="4" t="inlineStr">
        <is>
          <t>Satellite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Satellite equipment</t>
        </is>
      </c>
      <c r="B6" s="6" t="n">
        <v>40536</v>
      </c>
      <c r="C6" s="6" t="n">
        <v>40051</v>
      </c>
    </row>
    <row r="7">
      <c r="A7" s="4" t="inlineStr">
        <is>
          <t>Less accumulated amortization</t>
        </is>
      </c>
      <c r="B7" s="6" t="n">
        <v>-30652</v>
      </c>
      <c r="C7" s="6" t="n">
        <v>-29069</v>
      </c>
    </row>
    <row r="8">
      <c r="A8" s="4" t="inlineStr">
        <is>
          <t>Net amount of equipment and related accumulated amortization recorded under finance leases</t>
        </is>
      </c>
      <c r="B8" s="5" t="n">
        <v>9884</v>
      </c>
      <c r="C8" s="5" t="n">
        <v>109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Goodwill and Other Intangible Assets (Schedule Of Goodwill) (Details) - USD ($) $ in Thousands</t>
        </is>
      </c>
      <c r="B1" s="2" t="inlineStr">
        <is>
          <t>1 Months Ended</t>
        </is>
      </c>
      <c r="E1" s="2" t="inlineStr">
        <is>
          <t>3 Months Ended</t>
        </is>
      </c>
      <c r="F1" s="2" t="inlineStr">
        <is>
          <t>12 Months Ended</t>
        </is>
      </c>
    </row>
    <row r="2">
      <c r="B2" s="2" t="inlineStr">
        <is>
          <t>Dec. 31, 2023</t>
        </is>
      </c>
      <c r="C2" s="2" t="inlineStr">
        <is>
          <t>Jun. 30, 2023</t>
        </is>
      </c>
      <c r="D2" s="2" t="inlineStr">
        <is>
          <t>Dec. 31, 2022</t>
        </is>
      </c>
      <c r="E2" s="2" t="inlineStr">
        <is>
          <t>Jun. 30, 2023</t>
        </is>
      </c>
      <c r="F2" s="2" t="inlineStr">
        <is>
          <t>Dec. 31, 2023</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5" t="n">
        <v>643419</v>
      </c>
      <c r="G4" s="5" t="n">
        <v>709344</v>
      </c>
    </row>
    <row r="5">
      <c r="A5" s="4" t="inlineStr">
        <is>
          <t>Purchase accounting adjustments</t>
        </is>
      </c>
      <c r="B5" s="4" t="inlineStr">
        <is>
          <t xml:space="preserve"> </t>
        </is>
      </c>
      <c r="C5" s="4" t="inlineStr">
        <is>
          <t xml:space="preserve"> </t>
        </is>
      </c>
      <c r="D5" s="4" t="inlineStr">
        <is>
          <t xml:space="preserve"> </t>
        </is>
      </c>
      <c r="E5" s="4" t="inlineStr">
        <is>
          <t xml:space="preserve"> </t>
        </is>
      </c>
      <c r="F5" s="4" t="inlineStr">
        <is>
          <t xml:space="preserve"> </t>
        </is>
      </c>
      <c r="G5" s="6" t="n">
        <v>-2834</v>
      </c>
    </row>
    <row r="6">
      <c r="A6" s="4" t="inlineStr">
        <is>
          <t>Impairment charge</t>
        </is>
      </c>
      <c r="B6" s="5" t="n">
        <v>-19800</v>
      </c>
      <c r="C6" s="5" t="n">
        <v>-1900</v>
      </c>
      <c r="D6" s="5" t="n">
        <v>-40700</v>
      </c>
      <c r="E6" s="4" t="inlineStr">
        <is>
          <t xml:space="preserve"> </t>
        </is>
      </c>
      <c r="F6" s="6" t="n">
        <v>-21718</v>
      </c>
      <c r="G6" s="6" t="n">
        <v>-40717</v>
      </c>
    </row>
    <row r="7">
      <c r="A7" s="4" t="inlineStr">
        <is>
          <t>Amortization of "second component" goodwill</t>
        </is>
      </c>
      <c r="B7" s="4" t="inlineStr">
        <is>
          <t xml:space="preserve"> </t>
        </is>
      </c>
      <c r="C7" s="4" t="inlineStr">
        <is>
          <t xml:space="preserve"> </t>
        </is>
      </c>
      <c r="D7" s="4" t="inlineStr">
        <is>
          <t xml:space="preserve"> </t>
        </is>
      </c>
      <c r="E7" s="4" t="inlineStr">
        <is>
          <t xml:space="preserve"> </t>
        </is>
      </c>
      <c r="F7" s="6" t="n">
        <v>-560</v>
      </c>
      <c r="G7" s="6" t="n">
        <v>-1344</v>
      </c>
    </row>
    <row r="8">
      <c r="A8" s="4" t="inlineStr">
        <is>
          <t>Sale of 25/7 Media reporting unit</t>
        </is>
      </c>
      <c r="B8" s="6" t="n">
        <v>-2400</v>
      </c>
      <c r="C8" s="4" t="inlineStr">
        <is>
          <t xml:space="preserve"> </t>
        </is>
      </c>
      <c r="D8" s="4" t="inlineStr">
        <is>
          <t xml:space="preserve"> </t>
        </is>
      </c>
      <c r="E8" s="4" t="inlineStr">
        <is>
          <t xml:space="preserve"> </t>
        </is>
      </c>
      <c r="F8" s="6" t="n">
        <v>-2407</v>
      </c>
      <c r="G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6" t="n">
        <v>7762</v>
      </c>
      <c r="G9" s="6" t="n">
        <v>-21030</v>
      </c>
    </row>
    <row r="10">
      <c r="A10" s="4" t="inlineStr">
        <is>
          <t>Ending balance</t>
        </is>
      </c>
      <c r="B10" s="6" t="n">
        <v>626496</v>
      </c>
      <c r="C10" s="4" t="inlineStr">
        <is>
          <t xml:space="preserve"> </t>
        </is>
      </c>
      <c r="D10" s="6" t="n">
        <v>643419</v>
      </c>
      <c r="E10" s="4" t="inlineStr">
        <is>
          <t xml:space="preserve"> </t>
        </is>
      </c>
      <c r="F10" s="6" t="n">
        <v>626496</v>
      </c>
      <c r="G10" s="6" t="n">
        <v>643419</v>
      </c>
    </row>
    <row r="11">
      <c r="A11" s="4" t="inlineStr">
        <is>
          <t>Domestic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6" t="n">
        <v>349292</v>
      </c>
      <c r="G13" s="6" t="n">
        <v>353470</v>
      </c>
    </row>
    <row r="14">
      <c r="A14" s="4" t="inlineStr">
        <is>
          <t>Purchase accounting adjustments</t>
        </is>
      </c>
      <c r="B14" s="4" t="inlineStr">
        <is>
          <t xml:space="preserve"> </t>
        </is>
      </c>
      <c r="C14" s="4" t="inlineStr">
        <is>
          <t xml:space="preserve"> </t>
        </is>
      </c>
      <c r="D14" s="4" t="inlineStr">
        <is>
          <t xml:space="preserve"> </t>
        </is>
      </c>
      <c r="E14" s="4" t="inlineStr">
        <is>
          <t xml:space="preserve"> </t>
        </is>
      </c>
      <c r="F14" s="4" t="inlineStr">
        <is>
          <t xml:space="preserve"> </t>
        </is>
      </c>
      <c r="G14" s="6" t="n">
        <v>-2834</v>
      </c>
    </row>
    <row r="15">
      <c r="A15" s="4" t="inlineStr">
        <is>
          <t>Impairment charge</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Amortization of "second component" goodwill</t>
        </is>
      </c>
      <c r="B16" s="4" t="inlineStr">
        <is>
          <t xml:space="preserve"> </t>
        </is>
      </c>
      <c r="C16" s="4" t="inlineStr">
        <is>
          <t xml:space="preserve"> </t>
        </is>
      </c>
      <c r="D16" s="4" t="inlineStr">
        <is>
          <t xml:space="preserve"> </t>
        </is>
      </c>
      <c r="E16" s="4" t="inlineStr">
        <is>
          <t xml:space="preserve"> </t>
        </is>
      </c>
      <c r="F16" s="6" t="n">
        <v>-560</v>
      </c>
      <c r="G16" s="6" t="n">
        <v>-1344</v>
      </c>
    </row>
    <row r="17">
      <c r="A17" s="4" t="inlineStr">
        <is>
          <t>Sale of 25/7 Media reporting unit</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6" t="n">
        <v>0</v>
      </c>
      <c r="G18" s="6" t="n">
        <v>0</v>
      </c>
    </row>
    <row r="19">
      <c r="A19" s="4" t="inlineStr">
        <is>
          <t>Ending balance</t>
        </is>
      </c>
      <c r="B19" s="6" t="n">
        <v>348732</v>
      </c>
      <c r="C19" s="4" t="inlineStr">
        <is>
          <t xml:space="preserve"> </t>
        </is>
      </c>
      <c r="D19" s="6" t="n">
        <v>349292</v>
      </c>
      <c r="E19" s="4" t="inlineStr">
        <is>
          <t xml:space="preserve"> </t>
        </is>
      </c>
      <c r="F19" s="6" t="n">
        <v>348732</v>
      </c>
      <c r="G19" s="6" t="n">
        <v>349292</v>
      </c>
    </row>
    <row r="20">
      <c r="A20" s="4" t="inlineStr">
        <is>
          <t>International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c r="F22" s="6" t="n">
        <v>294127</v>
      </c>
      <c r="G22" s="6" t="n">
        <v>355874</v>
      </c>
    </row>
    <row r="23">
      <c r="A23" s="4" t="inlineStr">
        <is>
          <t>Purchase accounting adjustments</t>
        </is>
      </c>
      <c r="B23" s="4" t="inlineStr">
        <is>
          <t xml:space="preserve"> </t>
        </is>
      </c>
      <c r="C23" s="4" t="inlineStr">
        <is>
          <t xml:space="preserve"> </t>
        </is>
      </c>
      <c r="D23" s="4" t="inlineStr">
        <is>
          <t xml:space="preserve"> </t>
        </is>
      </c>
      <c r="E23" s="4" t="inlineStr">
        <is>
          <t xml:space="preserve"> </t>
        </is>
      </c>
      <c r="F23" s="4" t="inlineStr">
        <is>
          <t xml:space="preserve"> </t>
        </is>
      </c>
      <c r="G23" s="6" t="n">
        <v>0</v>
      </c>
    </row>
    <row r="24">
      <c r="A24" s="4" t="inlineStr">
        <is>
          <t>Impairment charge</t>
        </is>
      </c>
      <c r="B24" s="4" t="inlineStr">
        <is>
          <t xml:space="preserve"> </t>
        </is>
      </c>
      <c r="C24" s="4" t="inlineStr">
        <is>
          <t xml:space="preserve"> </t>
        </is>
      </c>
      <c r="D24" s="4" t="inlineStr">
        <is>
          <t xml:space="preserve"> </t>
        </is>
      </c>
      <c r="E24" s="5" t="n">
        <v>-1900</v>
      </c>
      <c r="F24" s="6" t="n">
        <v>-21718</v>
      </c>
      <c r="G24" s="6" t="n">
        <v>-40717</v>
      </c>
    </row>
    <row r="25">
      <c r="A25" s="4" t="inlineStr">
        <is>
          <t>Amortization of "second component" goodwill</t>
        </is>
      </c>
      <c r="B25" s="4" t="inlineStr">
        <is>
          <t xml:space="preserve"> </t>
        </is>
      </c>
      <c r="C25" s="4" t="inlineStr">
        <is>
          <t xml:space="preserve"> </t>
        </is>
      </c>
      <c r="D25" s="4" t="inlineStr">
        <is>
          <t xml:space="preserve"> </t>
        </is>
      </c>
      <c r="E25" s="4" t="inlineStr">
        <is>
          <t xml:space="preserve"> </t>
        </is>
      </c>
      <c r="F25" s="6" t="n">
        <v>0</v>
      </c>
      <c r="G25" s="6" t="n">
        <v>0</v>
      </c>
    </row>
    <row r="26">
      <c r="A26" s="4" t="inlineStr">
        <is>
          <t>Sale of 25/7 Media reporting unit</t>
        </is>
      </c>
      <c r="B26" s="4" t="inlineStr">
        <is>
          <t xml:space="preserve"> </t>
        </is>
      </c>
      <c r="C26" s="4" t="inlineStr">
        <is>
          <t xml:space="preserve"> </t>
        </is>
      </c>
      <c r="D26" s="4" t="inlineStr">
        <is>
          <t xml:space="preserve"> </t>
        </is>
      </c>
      <c r="E26" s="4" t="inlineStr">
        <is>
          <t xml:space="preserve"> </t>
        </is>
      </c>
      <c r="F26" s="6" t="n">
        <v>-2407</v>
      </c>
      <c r="G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6" t="n">
        <v>7762</v>
      </c>
      <c r="G27" s="6" t="n">
        <v>-21030</v>
      </c>
    </row>
    <row r="28">
      <c r="A28" s="4" t="inlineStr">
        <is>
          <t>Ending balance</t>
        </is>
      </c>
      <c r="B28" s="5" t="n">
        <v>277764</v>
      </c>
      <c r="C28" s="4" t="inlineStr">
        <is>
          <t xml:space="preserve"> </t>
        </is>
      </c>
      <c r="D28" s="5" t="n">
        <v>294127</v>
      </c>
      <c r="E28" s="4" t="inlineStr">
        <is>
          <t xml:space="preserve"> </t>
        </is>
      </c>
      <c r="F28" s="5" t="n">
        <v>277764</v>
      </c>
      <c r="G28" s="5" t="n">
        <v>294127</v>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Goodwill and Other Intangible Assets (Narrative) (Details) - USD ($)</t>
        </is>
      </c>
      <c r="C1" s="2" t="inlineStr">
        <is>
          <t>1 Months Ended</t>
        </is>
      </c>
      <c r="F1" s="2" t="inlineStr">
        <is>
          <t>3 Months Ended</t>
        </is>
      </c>
      <c r="H1" s="2" t="inlineStr">
        <is>
          <t>12 Months Ended</t>
        </is>
      </c>
    </row>
    <row r="2">
      <c r="B2" s="2" t="inlineStr">
        <is>
          <t>Dec. 01, 2023</t>
        </is>
      </c>
      <c r="C2" s="2" t="inlineStr">
        <is>
          <t>Dec. 31, 2023</t>
        </is>
      </c>
      <c r="D2" s="2" t="inlineStr">
        <is>
          <t>Jun. 30, 2023</t>
        </is>
      </c>
      <c r="E2" s="2" t="inlineStr">
        <is>
          <t>Dec. 31, 2022</t>
        </is>
      </c>
      <c r="F2" s="2" t="inlineStr">
        <is>
          <t>Dec. 31, 2023</t>
        </is>
      </c>
      <c r="G2" s="2" t="inlineStr">
        <is>
          <t>Jun. 30, 2023</t>
        </is>
      </c>
      <c r="H2" s="2" t="inlineStr">
        <is>
          <t>Dec. 31, 2023</t>
        </is>
      </c>
      <c r="I2" s="2" t="inlineStr">
        <is>
          <t>Dec. 31, 2022</t>
        </is>
      </c>
      <c r="J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impairment charges</t>
        </is>
      </c>
      <c r="B4" s="4" t="inlineStr">
        <is>
          <t xml:space="preserve"> </t>
        </is>
      </c>
      <c r="C4" s="5" t="n">
        <v>185500000</v>
      </c>
      <c r="D4" s="4" t="inlineStr">
        <is>
          <t xml:space="preserve"> </t>
        </is>
      </c>
      <c r="E4" s="5" t="n">
        <v>163800000</v>
      </c>
      <c r="F4" s="5" t="n">
        <v>185500000</v>
      </c>
      <c r="G4" s="4" t="inlineStr">
        <is>
          <t xml:space="preserve"> </t>
        </is>
      </c>
      <c r="H4" s="5" t="n">
        <v>185500000</v>
      </c>
      <c r="I4" s="5" t="n">
        <v>163800000</v>
      </c>
      <c r="J4" s="4" t="inlineStr">
        <is>
          <t xml:space="preserve"> </t>
        </is>
      </c>
    </row>
    <row r="5">
      <c r="A5" s="4" t="inlineStr">
        <is>
          <t>Purchase accounting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34000</v>
      </c>
      <c r="J5" s="4" t="inlineStr">
        <is>
          <t xml:space="preserve"> </t>
        </is>
      </c>
    </row>
    <row r="6">
      <c r="A6" s="4" t="inlineStr">
        <is>
          <t>Reduction in carrying abou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0000</v>
      </c>
      <c r="I6" s="6" t="n">
        <v>1344000</v>
      </c>
      <c r="J6" s="4" t="inlineStr">
        <is>
          <t xml:space="preserve"> </t>
        </is>
      </c>
    </row>
    <row r="7">
      <c r="A7" s="4" t="inlineStr">
        <is>
          <t>Impairment charge related to goodwill</t>
        </is>
      </c>
      <c r="B7" s="4" t="inlineStr">
        <is>
          <t xml:space="preserve"> </t>
        </is>
      </c>
      <c r="C7" s="5" t="n">
        <v>19800000</v>
      </c>
      <c r="D7" s="5" t="n">
        <v>1900000</v>
      </c>
      <c r="E7" s="5" t="n">
        <v>40700000</v>
      </c>
      <c r="F7" s="4" t="inlineStr">
        <is>
          <t xml:space="preserve"> </t>
        </is>
      </c>
      <c r="G7" s="4" t="inlineStr">
        <is>
          <t xml:space="preserve"> </t>
        </is>
      </c>
      <c r="H7" s="6" t="n">
        <v>21718000</v>
      </c>
      <c r="I7" s="6" t="n">
        <v>40717000</v>
      </c>
      <c r="J7" s="4" t="inlineStr">
        <is>
          <t xml:space="preserve"> </t>
        </is>
      </c>
    </row>
    <row r="8">
      <c r="A8" s="4" t="inlineStr">
        <is>
          <t>Aggregate amortization expense for amortizabl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500000</v>
      </c>
      <c r="I8" s="6" t="n">
        <v>41500000</v>
      </c>
      <c r="J8" s="5" t="n">
        <v>39100000</v>
      </c>
    </row>
    <row r="9">
      <c r="A9" s="4" t="inlineStr">
        <is>
          <t>Impairment of identifiable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5" t="n">
        <v>0</v>
      </c>
    </row>
    <row r="10">
      <c r="A10" s="4" t="inlineStr">
        <is>
          <t>Impairment charges for indefinite-lived intangible asse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omestic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accounting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34000</v>
      </c>
      <c r="J13" s="4" t="inlineStr">
        <is>
          <t xml:space="preserve"> </t>
        </is>
      </c>
    </row>
    <row r="14">
      <c r="A14" s="4" t="inlineStr">
        <is>
          <t>Reduction in carrying about of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0000</v>
      </c>
      <c r="I14" s="6" t="n">
        <v>1344000</v>
      </c>
      <c r="J14" s="4" t="inlineStr">
        <is>
          <t xml:space="preserve"> </t>
        </is>
      </c>
    </row>
    <row r="15">
      <c r="A15" s="4" t="inlineStr">
        <is>
          <t>Impairment charge related to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row>
    <row r="16">
      <c r="A16" s="4" t="inlineStr">
        <is>
          <t>Impairment of identifiable intangible assets</t>
        </is>
      </c>
      <c r="B16" s="4" t="inlineStr">
        <is>
          <t xml:space="preserve"> </t>
        </is>
      </c>
      <c r="C16" s="4" t="inlineStr">
        <is>
          <t xml:space="preserve"> </t>
        </is>
      </c>
      <c r="D16" s="4" t="inlineStr">
        <is>
          <t xml:space="preserve"> </t>
        </is>
      </c>
      <c r="E16" s="4" t="inlineStr">
        <is>
          <t xml:space="preserve"> </t>
        </is>
      </c>
      <c r="F16" s="5" t="n">
        <v>42400000</v>
      </c>
      <c r="G16" s="4" t="inlineStr">
        <is>
          <t xml:space="preserve"> </t>
        </is>
      </c>
      <c r="H16" s="4" t="inlineStr">
        <is>
          <t xml:space="preserve"> </t>
        </is>
      </c>
      <c r="I16" s="4" t="inlineStr">
        <is>
          <t xml:space="preserve"> </t>
        </is>
      </c>
      <c r="J16" s="4" t="inlineStr">
        <is>
          <t xml:space="preserve"> </t>
        </is>
      </c>
    </row>
    <row r="17">
      <c r="A17" s="4" t="inlineStr">
        <is>
          <t>International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accounting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row>
    <row r="20">
      <c r="A20" s="4" t="inlineStr">
        <is>
          <t>Reduction in carrying abou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row>
    <row r="21">
      <c r="A21" s="4" t="inlineStr">
        <is>
          <t>Impairment charge related to goodwill</t>
        </is>
      </c>
      <c r="B21" s="4" t="inlineStr">
        <is>
          <t xml:space="preserve"> </t>
        </is>
      </c>
      <c r="C21" s="4" t="inlineStr">
        <is>
          <t xml:space="preserve"> </t>
        </is>
      </c>
      <c r="D21" s="4" t="inlineStr">
        <is>
          <t xml:space="preserve"> </t>
        </is>
      </c>
      <c r="E21" s="4" t="inlineStr">
        <is>
          <t xml:space="preserve"> </t>
        </is>
      </c>
      <c r="F21" s="4" t="inlineStr">
        <is>
          <t xml:space="preserve"> </t>
        </is>
      </c>
      <c r="G21" s="5" t="n">
        <v>1900000</v>
      </c>
      <c r="H21" s="6" t="n">
        <v>21718000</v>
      </c>
      <c r="I21" s="5" t="n">
        <v>40717000</v>
      </c>
      <c r="J21" s="4" t="inlineStr">
        <is>
          <t xml:space="preserve"> </t>
        </is>
      </c>
    </row>
    <row r="22">
      <c r="A22" s="4" t="inlineStr">
        <is>
          <t>Impairment of identifiable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5" t="n">
        <v>23000000</v>
      </c>
      <c r="H22" s="4" t="inlineStr">
        <is>
          <t xml:space="preserve"> </t>
        </is>
      </c>
      <c r="I22" s="4" t="inlineStr">
        <is>
          <t xml:space="preserve"> </t>
        </is>
      </c>
      <c r="J22" s="4" t="inlineStr">
        <is>
          <t xml:space="preserve"> </t>
        </is>
      </c>
    </row>
    <row r="23">
      <c r="A23" s="4" t="inlineStr">
        <is>
          <t>International and Other | 25/7 Med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charge related to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800000</v>
      </c>
      <c r="I25" s="4" t="inlineStr">
        <is>
          <t xml:space="preserve"> </t>
        </is>
      </c>
      <c r="J25" s="4" t="inlineStr">
        <is>
          <t xml:space="preserve"> </t>
        </is>
      </c>
    </row>
  </sheetData>
  <mergeCells count="4">
    <mergeCell ref="A1:A2"/>
    <mergeCell ref="C1:E1"/>
    <mergeCell ref="F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 and Inde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756194</v>
      </c>
      <c r="C3" s="5" t="n">
        <v>785620</v>
      </c>
    </row>
    <row r="4">
      <c r="A4" s="4" t="inlineStr">
        <is>
          <t>Accumulated Amortization</t>
        </is>
      </c>
      <c r="B4" s="6" t="n">
        <v>-507536</v>
      </c>
      <c r="C4" s="6" t="n">
        <v>-450844</v>
      </c>
    </row>
    <row r="5">
      <c r="A5" s="4" t="inlineStr">
        <is>
          <t>Net</t>
        </is>
      </c>
      <c r="B5" s="6" t="n">
        <v>248658</v>
      </c>
      <c r="C5" s="6" t="n">
        <v>334776</v>
      </c>
    </row>
    <row r="6">
      <c r="A6" s="4" t="inlineStr">
        <is>
          <t>Trademarks</t>
        </is>
      </c>
      <c r="B6" s="6" t="n">
        <v>19900</v>
      </c>
      <c r="C6" s="6" t="n">
        <v>19900</v>
      </c>
    </row>
    <row r="7">
      <c r="A7" s="4" t="inlineStr">
        <is>
          <t>Total intangible assets, gross</t>
        </is>
      </c>
      <c r="B7" s="6" t="n">
        <v>776094</v>
      </c>
      <c r="C7" s="6" t="n">
        <v>805520</v>
      </c>
    </row>
    <row r="8">
      <c r="A8" s="4" t="inlineStr">
        <is>
          <t>Total intangible assets, net</t>
        </is>
      </c>
      <c r="B8" s="6" t="n">
        <v>268558</v>
      </c>
      <c r="C8" s="6" t="n">
        <v>354676</v>
      </c>
    </row>
    <row r="9">
      <c r="A9" s="4" t="inlineStr">
        <is>
          <t>Affiliate and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6" t="n">
        <v>618778</v>
      </c>
      <c r="C11" s="6" t="n">
        <v>634000</v>
      </c>
    </row>
    <row r="12">
      <c r="A12" s="4" t="inlineStr">
        <is>
          <t>Accumulated Amortization</t>
        </is>
      </c>
      <c r="B12" s="6" t="n">
        <v>-421968</v>
      </c>
      <c r="C12" s="6" t="n">
        <v>-373240</v>
      </c>
    </row>
    <row r="13">
      <c r="A13" s="4" t="inlineStr">
        <is>
          <t>Net</t>
        </is>
      </c>
      <c r="B13" s="5" t="n">
        <v>196810</v>
      </c>
      <c r="C13" s="6" t="n">
        <v>260760</v>
      </c>
    </row>
    <row r="14">
      <c r="A14" s="4" t="inlineStr">
        <is>
          <t>Affiliate and 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in years)</t>
        </is>
      </c>
      <c r="B16" s="4" t="inlineStr">
        <is>
          <t>6 years</t>
        </is>
      </c>
      <c r="C16" s="4" t="inlineStr">
        <is>
          <t xml:space="preserve"> </t>
        </is>
      </c>
    </row>
    <row r="17">
      <c r="A17" s="4" t="inlineStr">
        <is>
          <t>Affiliate and 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in years)</t>
        </is>
      </c>
      <c r="B19" s="4" t="inlineStr">
        <is>
          <t>25 years</t>
        </is>
      </c>
      <c r="C19" s="4" t="inlineStr">
        <is>
          <t xml:space="preserve"> </t>
        </is>
      </c>
    </row>
    <row r="20">
      <c r="A20" s="4" t="inlineStr">
        <is>
          <t>Advertis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46282</v>
      </c>
      <c r="C22" s="6" t="n">
        <v>46282</v>
      </c>
    </row>
    <row r="23">
      <c r="A23" s="4" t="inlineStr">
        <is>
          <t>Accumulated Amortization</t>
        </is>
      </c>
      <c r="B23" s="6" t="n">
        <v>-42806</v>
      </c>
      <c r="C23" s="6" t="n">
        <v>-34443</v>
      </c>
    </row>
    <row r="24">
      <c r="A24" s="4" t="inlineStr">
        <is>
          <t>Net</t>
        </is>
      </c>
      <c r="B24" s="5" t="n">
        <v>3476</v>
      </c>
      <c r="C24" s="6" t="n">
        <v>11839</v>
      </c>
    </row>
    <row r="25">
      <c r="A25" s="4" t="inlineStr">
        <is>
          <t>Estimated useful lives (in years)</t>
        </is>
      </c>
      <c r="B25" s="4" t="inlineStr">
        <is>
          <t>11 years</t>
        </is>
      </c>
      <c r="C25" s="4" t="inlineStr">
        <is>
          <t xml:space="preserve"> </t>
        </is>
      </c>
    </row>
    <row r="26">
      <c r="A26" s="4" t="inlineStr">
        <is>
          <t>Trade names and other amortizable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91134</v>
      </c>
      <c r="C28" s="6" t="n">
        <v>105338</v>
      </c>
    </row>
    <row r="29">
      <c r="A29" s="4" t="inlineStr">
        <is>
          <t>Accumulated Amortization</t>
        </is>
      </c>
      <c r="B29" s="6" t="n">
        <v>-42762</v>
      </c>
      <c r="C29" s="6" t="n">
        <v>-43161</v>
      </c>
    </row>
    <row r="30">
      <c r="A30" s="4" t="inlineStr">
        <is>
          <t>Net</t>
        </is>
      </c>
      <c r="B30" s="5" t="n">
        <v>48372</v>
      </c>
      <c r="C30" s="5" t="n">
        <v>62177</v>
      </c>
    </row>
    <row r="31">
      <c r="A31" s="4" t="inlineStr">
        <is>
          <t>Trade names and other amortizable intangible asse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in years)</t>
        </is>
      </c>
      <c r="B33" s="4" t="inlineStr">
        <is>
          <t>3 years</t>
        </is>
      </c>
      <c r="C33" s="4" t="inlineStr">
        <is>
          <t xml:space="preserve"> </t>
        </is>
      </c>
    </row>
    <row r="34">
      <c r="A34" s="4" t="inlineStr">
        <is>
          <t>Trade names and other amortizable intangible asse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in years)</t>
        </is>
      </c>
      <c r="B36" s="4" t="inlineStr">
        <is>
          <t>20 years</t>
        </is>
      </c>
      <c r="C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36331</v>
      </c>
    </row>
    <row r="4">
      <c r="A4" s="4" t="inlineStr">
        <is>
          <t>2025</t>
        </is>
      </c>
      <c r="B4" s="6" t="n">
        <v>35364</v>
      </c>
    </row>
    <row r="5">
      <c r="A5" s="4" t="inlineStr">
        <is>
          <t>2026</t>
        </is>
      </c>
      <c r="B5" s="6" t="n">
        <v>32666</v>
      </c>
    </row>
    <row r="6">
      <c r="A6" s="4" t="inlineStr">
        <is>
          <t>2027</t>
        </is>
      </c>
      <c r="B6" s="6" t="n">
        <v>27935</v>
      </c>
    </row>
    <row r="7">
      <c r="A7" s="4" t="inlineStr">
        <is>
          <t>2028</t>
        </is>
      </c>
      <c r="B7" s="5" t="n">
        <v>26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Employee related costs</t>
        </is>
      </c>
      <c r="B3" s="5" t="n">
        <v>93866</v>
      </c>
      <c r="C3" s="5" t="n">
        <v>97362</v>
      </c>
    </row>
    <row r="4">
      <c r="A4" s="4" t="inlineStr">
        <is>
          <t>Participations and residuals</t>
        </is>
      </c>
      <c r="B4" s="6" t="n">
        <v>164375</v>
      </c>
      <c r="C4" s="6" t="n">
        <v>138384</v>
      </c>
    </row>
    <row r="5">
      <c r="A5" s="4" t="inlineStr">
        <is>
          <t>Interest</t>
        </is>
      </c>
      <c r="B5" s="6" t="n">
        <v>31749</v>
      </c>
      <c r="C5" s="6" t="n">
        <v>37105</v>
      </c>
    </row>
    <row r="6">
      <c r="A6" s="4" t="inlineStr">
        <is>
          <t>Restructuring and other related charges</t>
        </is>
      </c>
      <c r="B6" s="6" t="n">
        <v>12149</v>
      </c>
      <c r="C6" s="6" t="n">
        <v>107998</v>
      </c>
    </row>
    <row r="7">
      <c r="A7" s="4" t="inlineStr">
        <is>
          <t>Other accrued expenses</t>
        </is>
      </c>
      <c r="B7" s="6" t="n">
        <v>83699</v>
      </c>
      <c r="C7" s="6" t="n">
        <v>38216</v>
      </c>
    </row>
    <row r="8">
      <c r="A8" s="4" t="inlineStr">
        <is>
          <t>Total accrued liabilities</t>
        </is>
      </c>
      <c r="B8" s="5" t="n">
        <v>385838</v>
      </c>
      <c r="C8" s="5" t="n">
        <v>419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Summary of Long-Term Debt) (Details) - USD ($) $ in Thousands</t>
        </is>
      </c>
      <c r="B1" s="2" t="inlineStr">
        <is>
          <t>Dec. 31, 2023</t>
        </is>
      </c>
      <c r="C1" s="2" t="inlineStr">
        <is>
          <t>Dec. 31, 2022</t>
        </is>
      </c>
      <c r="D1" s="2" t="inlineStr">
        <is>
          <t>Feb. 26, 2021</t>
        </is>
      </c>
      <c r="E1" s="2" t="inlineStr">
        <is>
          <t>Feb. 08, 2021</t>
        </is>
      </c>
      <c r="F1" s="2" t="inlineStr">
        <is>
          <t>Jul. 28, 2017</t>
        </is>
      </c>
      <c r="G1" s="2" t="inlineStr">
        <is>
          <t>Mar.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5" t="n">
        <v>2382229</v>
      </c>
      <c r="C3" s="5" t="n">
        <v>2841250</v>
      </c>
      <c r="D3" s="4" t="inlineStr">
        <is>
          <t xml:space="preserve"> </t>
        </is>
      </c>
      <c r="E3" s="4" t="inlineStr">
        <is>
          <t xml:space="preserve"> </t>
        </is>
      </c>
      <c r="F3" s="4" t="inlineStr">
        <is>
          <t xml:space="preserve"> </t>
        </is>
      </c>
      <c r="G3" s="4" t="inlineStr">
        <is>
          <t xml:space="preserve"> </t>
        </is>
      </c>
    </row>
    <row r="4">
      <c r="A4" s="4" t="inlineStr">
        <is>
          <t>Unamortized discount</t>
        </is>
      </c>
      <c r="B4" s="6" t="n">
        <v>-13873</v>
      </c>
      <c r="C4" s="6" t="n">
        <v>-18718</v>
      </c>
      <c r="D4" s="4" t="inlineStr">
        <is>
          <t xml:space="preserve"> </t>
        </is>
      </c>
      <c r="E4" s="4" t="inlineStr">
        <is>
          <t xml:space="preserve"> </t>
        </is>
      </c>
      <c r="F4" s="4" t="inlineStr">
        <is>
          <t xml:space="preserve"> </t>
        </is>
      </c>
      <c r="G4" s="4" t="inlineStr">
        <is>
          <t xml:space="preserve"> </t>
        </is>
      </c>
    </row>
    <row r="5">
      <c r="A5" s="4" t="inlineStr">
        <is>
          <t>Unamortized deferred financing costs</t>
        </is>
      </c>
      <c r="B5" s="6" t="n">
        <v>-6607</v>
      </c>
      <c r="C5" s="6" t="n">
        <v>-10079</v>
      </c>
      <c r="D5" s="4" t="inlineStr">
        <is>
          <t xml:space="preserve"> </t>
        </is>
      </c>
      <c r="E5" s="4" t="inlineStr">
        <is>
          <t xml:space="preserve"> </t>
        </is>
      </c>
      <c r="F5" s="4" t="inlineStr">
        <is>
          <t xml:space="preserve"> </t>
        </is>
      </c>
      <c r="G5" s="4" t="inlineStr">
        <is>
          <t xml:space="preserve"> </t>
        </is>
      </c>
    </row>
    <row r="6">
      <c r="A6" s="4" t="inlineStr">
        <is>
          <t>Long-term debt, net</t>
        </is>
      </c>
      <c r="B6" s="6" t="n">
        <v>2361749</v>
      </c>
      <c r="C6" s="6" t="n">
        <v>2812453</v>
      </c>
      <c r="D6" s="4" t="inlineStr">
        <is>
          <t xml:space="preserve"> </t>
        </is>
      </c>
      <c r="E6" s="4" t="inlineStr">
        <is>
          <t xml:space="preserve"> </t>
        </is>
      </c>
      <c r="F6" s="4" t="inlineStr">
        <is>
          <t xml:space="preserve"> </t>
        </is>
      </c>
      <c r="G6" s="4" t="inlineStr">
        <is>
          <t xml:space="preserve"> </t>
        </is>
      </c>
    </row>
    <row r="7">
      <c r="A7" s="4" t="inlineStr">
        <is>
          <t>Current portion of long-term debt</t>
        </is>
      </c>
      <c r="B7" s="6" t="n">
        <v>67500</v>
      </c>
      <c r="C7" s="6" t="n">
        <v>33750</v>
      </c>
      <c r="D7" s="4" t="inlineStr">
        <is>
          <t xml:space="preserve"> </t>
        </is>
      </c>
      <c r="E7" s="4" t="inlineStr">
        <is>
          <t xml:space="preserve"> </t>
        </is>
      </c>
      <c r="F7" s="4" t="inlineStr">
        <is>
          <t xml:space="preserve"> </t>
        </is>
      </c>
      <c r="G7" s="4" t="inlineStr">
        <is>
          <t xml:space="preserve"> </t>
        </is>
      </c>
    </row>
    <row r="8">
      <c r="A8" s="4" t="inlineStr">
        <is>
          <t>Noncurrent portion of long-term debt</t>
        </is>
      </c>
      <c r="B8" s="5" t="n">
        <v>2294249</v>
      </c>
      <c r="C8" s="5" t="n">
        <v>2778703</v>
      </c>
      <c r="D8" s="4" t="inlineStr">
        <is>
          <t xml:space="preserve"> </t>
        </is>
      </c>
      <c r="E8" s="4" t="inlineStr">
        <is>
          <t xml:space="preserve"> </t>
        </is>
      </c>
      <c r="F8" s="4" t="inlineStr">
        <is>
          <t xml:space="preserve"> </t>
        </is>
      </c>
      <c r="G8" s="4" t="inlineStr">
        <is>
          <t xml:space="preserve"> </t>
        </is>
      </c>
    </row>
    <row r="9">
      <c r="A9" s="4" t="inlineStr">
        <is>
          <t>Senior Notes | 5.00% Notes due April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8" t="n">
        <v>0.05</v>
      </c>
      <c r="C11" s="8" t="n">
        <v>0.05</v>
      </c>
      <c r="D11" s="8" t="n">
        <v>0.05</v>
      </c>
      <c r="E11" s="4" t="inlineStr">
        <is>
          <t xml:space="preserve"> </t>
        </is>
      </c>
      <c r="F11" s="4" t="inlineStr">
        <is>
          <t xml:space="preserve"> </t>
        </is>
      </c>
      <c r="G11" s="8" t="n">
        <v>0.05</v>
      </c>
    </row>
    <row r="12">
      <c r="A12" s="4" t="inlineStr">
        <is>
          <t>Long-term debt</t>
        </is>
      </c>
      <c r="B12" s="5" t="n">
        <v>0</v>
      </c>
      <c r="C12" s="5" t="n">
        <v>400000</v>
      </c>
      <c r="D12" s="4" t="inlineStr">
        <is>
          <t xml:space="preserve"> </t>
        </is>
      </c>
      <c r="E12" s="4" t="inlineStr">
        <is>
          <t xml:space="preserve"> </t>
        </is>
      </c>
      <c r="F12" s="4" t="inlineStr">
        <is>
          <t xml:space="preserve"> </t>
        </is>
      </c>
      <c r="G12" s="4" t="inlineStr">
        <is>
          <t xml:space="preserve"> </t>
        </is>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5" t="n">
        <v>-17500</v>
      </c>
    </row>
    <row r="14">
      <c r="A14" s="4" t="inlineStr">
        <is>
          <t>Senior Notes | 4.75% Notes due August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0" t="n">
        <v>0.0475</v>
      </c>
      <c r="C16" s="10" t="n">
        <v>0.0475</v>
      </c>
      <c r="D16" s="4" t="inlineStr">
        <is>
          <t xml:space="preserve"> </t>
        </is>
      </c>
      <c r="E16" s="4" t="inlineStr">
        <is>
          <t xml:space="preserve"> </t>
        </is>
      </c>
      <c r="F16" s="10" t="n">
        <v>0.0475</v>
      </c>
      <c r="G16" s="4" t="inlineStr">
        <is>
          <t xml:space="preserve"> </t>
        </is>
      </c>
    </row>
    <row r="17">
      <c r="A17" s="4" t="inlineStr">
        <is>
          <t>Long-term debt</t>
        </is>
      </c>
      <c r="B17" s="5" t="n">
        <v>774729</v>
      </c>
      <c r="C17" s="5" t="n">
        <v>800000</v>
      </c>
      <c r="D17" s="4" t="inlineStr">
        <is>
          <t xml:space="preserve"> </t>
        </is>
      </c>
      <c r="E17" s="4" t="inlineStr">
        <is>
          <t xml:space="preserve"> </t>
        </is>
      </c>
      <c r="F17" s="4" t="inlineStr">
        <is>
          <t xml:space="preserve"> </t>
        </is>
      </c>
      <c r="G17" s="4" t="inlineStr">
        <is>
          <t xml:space="preserve"> </t>
        </is>
      </c>
    </row>
    <row r="18">
      <c r="A18" s="4" t="inlineStr">
        <is>
          <t>Senior Notes | 4.25% Notes due February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425</v>
      </c>
      <c r="C20" s="10" t="n">
        <v>0.0425</v>
      </c>
      <c r="D20" s="4" t="inlineStr">
        <is>
          <t xml:space="preserve"> </t>
        </is>
      </c>
      <c r="E20" s="10" t="n">
        <v>0.0425</v>
      </c>
      <c r="F20" s="4" t="inlineStr">
        <is>
          <t xml:space="preserve"> </t>
        </is>
      </c>
      <c r="G20" s="4" t="inlineStr">
        <is>
          <t xml:space="preserve"> </t>
        </is>
      </c>
    </row>
    <row r="21">
      <c r="A21" s="4" t="inlineStr">
        <is>
          <t>Long-term debt</t>
        </is>
      </c>
      <c r="B21" s="5" t="n">
        <v>1000000</v>
      </c>
      <c r="C21" s="5" t="n">
        <v>1000000</v>
      </c>
      <c r="D21" s="4" t="inlineStr">
        <is>
          <t xml:space="preserve"> </t>
        </is>
      </c>
      <c r="E21" s="4" t="inlineStr">
        <is>
          <t xml:space="preserve"> </t>
        </is>
      </c>
      <c r="F21" s="4" t="inlineStr">
        <is>
          <t xml:space="preserve"> </t>
        </is>
      </c>
      <c r="G21" s="4" t="inlineStr">
        <is>
          <t xml:space="preserve"> </t>
        </is>
      </c>
    </row>
    <row r="22">
      <c r="A22" s="4" t="inlineStr">
        <is>
          <t>Secured Debt | Term Loan A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607500</v>
      </c>
      <c r="C24" s="5" t="n">
        <v>64125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Details)</t>
        </is>
      </c>
      <c r="E1" s="2" t="inlineStr">
        <is>
          <t>1 Months Ended</t>
        </is>
      </c>
      <c r="F1" s="2" t="inlineStr">
        <is>
          <t>12 Months Ended</t>
        </is>
      </c>
    </row>
    <row r="2">
      <c r="B2" s="2" t="inlineStr">
        <is>
          <t>Feb. 26, 2021 USD ($)</t>
        </is>
      </c>
      <c r="C2" s="2" t="inlineStr">
        <is>
          <t>Feb. 08, 2021 USD ($)</t>
        </is>
      </c>
      <c r="D2" s="2" t="inlineStr">
        <is>
          <t>Jul. 28, 2017 USD ($)</t>
        </is>
      </c>
      <c r="E2" s="2" t="inlineStr">
        <is>
          <t>Apr. 30, 2023 USD ($)</t>
        </is>
      </c>
      <c r="F2" s="2" t="inlineStr">
        <is>
          <t>Dec. 31, 2023 USD ($)</t>
        </is>
      </c>
      <c r="G2" s="2" t="inlineStr">
        <is>
          <t>Dec. 31, 2022 USD ($)</t>
        </is>
      </c>
      <c r="H2" s="2" t="inlineStr">
        <is>
          <t>Dec. 31, 2021 USD ($)</t>
        </is>
      </c>
      <c r="I2" s="2" t="inlineStr">
        <is>
          <t>Mar. 31, 2023 USD ($)</t>
        </is>
      </c>
      <c r="J2" s="2" t="inlineStr">
        <is>
          <t>Mar.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issuance of long-term debt</t>
        </is>
      </c>
      <c r="B4" s="4" t="inlineStr">
        <is>
          <t xml:space="preserve"> </t>
        </is>
      </c>
      <c r="C4" s="4" t="inlineStr">
        <is>
          <t xml:space="preserve"> </t>
        </is>
      </c>
      <c r="D4" s="4" t="inlineStr">
        <is>
          <t xml:space="preserve"> </t>
        </is>
      </c>
      <c r="E4" s="4" t="inlineStr">
        <is>
          <t xml:space="preserve"> </t>
        </is>
      </c>
      <c r="F4" s="5" t="n">
        <v>0</v>
      </c>
      <c r="G4" s="5" t="n">
        <v>0</v>
      </c>
      <c r="H4" s="5" t="n">
        <v>986000000</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0</v>
      </c>
      <c r="G5" s="6" t="n">
        <v>0</v>
      </c>
      <c r="H5" s="6" t="n">
        <v>22074000</v>
      </c>
      <c r="I5" s="4" t="inlineStr">
        <is>
          <t xml:space="preserve"> </t>
        </is>
      </c>
      <c r="J5" s="4" t="inlineStr">
        <is>
          <t xml:space="preserve"> </t>
        </is>
      </c>
    </row>
    <row r="6">
      <c r="A6" s="4" t="inlineStr">
        <is>
          <t>Issuance discount</t>
        </is>
      </c>
      <c r="B6" s="4" t="inlineStr">
        <is>
          <t xml:space="preserve"> </t>
        </is>
      </c>
      <c r="C6" s="4" t="inlineStr">
        <is>
          <t xml:space="preserve"> </t>
        </is>
      </c>
      <c r="D6" s="4" t="inlineStr">
        <is>
          <t xml:space="preserve"> </t>
        </is>
      </c>
      <c r="E6" s="4" t="inlineStr">
        <is>
          <t xml:space="preserve"> </t>
        </is>
      </c>
      <c r="F6" s="6" t="n">
        <v>13873000</v>
      </c>
      <c r="G6" s="5" t="n">
        <v>18718000</v>
      </c>
      <c r="H6" s="4" t="inlineStr">
        <is>
          <t xml:space="preserve"> </t>
        </is>
      </c>
      <c r="I6" s="4" t="inlineStr">
        <is>
          <t xml:space="preserve"> </t>
        </is>
      </c>
      <c r="J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mortized deferred costs written off</t>
        </is>
      </c>
      <c r="B9" s="4" t="inlineStr">
        <is>
          <t xml:space="preserve"> </t>
        </is>
      </c>
      <c r="C9" s="4" t="inlineStr">
        <is>
          <t xml:space="preserve"> </t>
        </is>
      </c>
      <c r="D9" s="4" t="inlineStr">
        <is>
          <t xml:space="preserve"> </t>
        </is>
      </c>
      <c r="E9" s="5" t="n">
        <v>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t>
        </is>
      </c>
      <c r="B12" s="4" t="inlineStr">
        <is>
          <t xml:space="preserve"> </t>
        </is>
      </c>
      <c r="C12" s="5" t="n">
        <v>5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borrowing capacity</t>
        </is>
      </c>
      <c r="B13" s="4" t="inlineStr">
        <is>
          <t xml:space="preserve"> </t>
        </is>
      </c>
      <c r="C13" s="4" t="inlineStr">
        <is>
          <t xml:space="preserve"> </t>
        </is>
      </c>
      <c r="D13" s="4" t="inlineStr">
        <is>
          <t xml:space="preserve"> </t>
        </is>
      </c>
      <c r="E13" s="6" t="n">
        <v>400000000</v>
      </c>
      <c r="F13" s="4" t="inlineStr">
        <is>
          <t xml:space="preserve"> </t>
        </is>
      </c>
      <c r="G13" s="4" t="inlineStr">
        <is>
          <t xml:space="preserve"> </t>
        </is>
      </c>
      <c r="H13" s="4" t="inlineStr">
        <is>
          <t xml:space="preserve"> </t>
        </is>
      </c>
      <c r="I13" s="5" t="n">
        <v>500000000</v>
      </c>
      <c r="J13" s="4" t="inlineStr">
        <is>
          <t xml:space="preserve"> </t>
        </is>
      </c>
    </row>
    <row r="14">
      <c r="A14" s="4" t="inlineStr">
        <is>
          <t>Debt instrument, covenant, debt basket, maximum</t>
        </is>
      </c>
      <c r="B14" s="4" t="inlineStr">
        <is>
          <t xml:space="preserve"> </t>
        </is>
      </c>
      <c r="C14" s="4" t="inlineStr">
        <is>
          <t xml:space="preserve"> </t>
        </is>
      </c>
      <c r="D14" s="4" t="inlineStr">
        <is>
          <t xml:space="preserve"> </t>
        </is>
      </c>
      <c r="E14" s="5" t="n">
        <v>12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leverage ratio</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venant, cash flow ratio</t>
        </is>
      </c>
      <c r="B16" s="4" t="inlineStr">
        <is>
          <t xml:space="preserve"> </t>
        </is>
      </c>
      <c r="C16" s="4" t="inlineStr">
        <is>
          <t xml:space="preserve"> </t>
        </is>
      </c>
      <c r="D16" s="4" t="inlineStr">
        <is>
          <t xml:space="preserve"> </t>
        </is>
      </c>
      <c r="E16" s="11" t="n">
        <v>5.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ratio of annual operating cash flow to annual total interest expense</t>
        </is>
      </c>
      <c r="B17" s="4" t="inlineStr">
        <is>
          <t xml:space="preserve"> </t>
        </is>
      </c>
      <c r="C17" s="4" t="inlineStr">
        <is>
          <t xml:space="preserve"> </t>
        </is>
      </c>
      <c r="D17" s="4" t="inlineStr">
        <is>
          <t xml:space="preserve"> </t>
        </is>
      </c>
      <c r="E17" s="11" t="n">
        <v>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 Minimum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ment fee percentage</t>
        </is>
      </c>
      <c r="B20" s="4" t="inlineStr">
        <is>
          <t xml:space="preserve"> </t>
        </is>
      </c>
      <c r="C20" s="4" t="inlineStr">
        <is>
          <t xml:space="preserve"> </t>
        </is>
      </c>
      <c r="D20" s="4" t="inlineStr">
        <is>
          <t xml:space="preserve"> </t>
        </is>
      </c>
      <c r="E20" s="10" t="n">
        <v>0.00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venant, cash flow ratio</t>
        </is>
      </c>
      <c r="B21" s="4" t="inlineStr">
        <is>
          <t xml:space="preserve"> </t>
        </is>
      </c>
      <c r="C21" s="4" t="inlineStr">
        <is>
          <t xml:space="preserve"> </t>
        </is>
      </c>
      <c r="D21" s="4" t="inlineStr">
        <is>
          <t xml:space="preserve"> </t>
        </is>
      </c>
      <c r="E21" s="6" t="n">
        <v>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Minimum | Base Rate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Minimum | SOFR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4" t="inlineStr">
        <is>
          <t xml:space="preserve"> </t>
        </is>
      </c>
      <c r="C27" s="4" t="inlineStr">
        <is>
          <t xml:space="preserve"> </t>
        </is>
      </c>
      <c r="D27" s="4" t="inlineStr">
        <is>
          <t xml:space="preserve"> </t>
        </is>
      </c>
      <c r="E27" s="10" t="n">
        <v>0.0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Maximum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 fee percentage</t>
        </is>
      </c>
      <c r="B30" s="4" t="inlineStr">
        <is>
          <t xml:space="preserve"> </t>
        </is>
      </c>
      <c r="C30" s="4" t="inlineStr">
        <is>
          <t xml:space="preserve"> </t>
        </is>
      </c>
      <c r="D30" s="4" t="inlineStr">
        <is>
          <t xml:space="preserve"> </t>
        </is>
      </c>
      <c r="E30" s="10" t="n">
        <v>0.0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venant, cash flow ratio</t>
        </is>
      </c>
      <c r="B31" s="4" t="inlineStr">
        <is>
          <t xml:space="preserve"> </t>
        </is>
      </c>
      <c r="C31" s="4" t="inlineStr">
        <is>
          <t xml:space="preserve"> </t>
        </is>
      </c>
      <c r="D31" s="4" t="inlineStr">
        <is>
          <t xml:space="preserve"> </t>
        </is>
      </c>
      <c r="E31" s="6" t="n">
        <v>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Maximum | Base Rate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4" t="inlineStr">
        <is>
          <t xml:space="preserve"> </t>
        </is>
      </c>
      <c r="E34" s="10" t="n">
        <v>0.01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Maximum | SOFR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4" t="inlineStr">
        <is>
          <t xml:space="preserve"> </t>
        </is>
      </c>
      <c r="C37" s="4" t="inlineStr">
        <is>
          <t xml:space="preserve"> </t>
        </is>
      </c>
      <c r="D37" s="4" t="inlineStr">
        <is>
          <t xml:space="preserve"> </t>
        </is>
      </c>
      <c r="E37" s="10" t="n">
        <v>0.02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Loan A Facility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line of credit</t>
        </is>
      </c>
      <c r="B40" s="4" t="inlineStr">
        <is>
          <t xml:space="preserve"> </t>
        </is>
      </c>
      <c r="C40" s="4" t="inlineStr">
        <is>
          <t xml:space="preserve"> </t>
        </is>
      </c>
      <c r="D40" s="4" t="inlineStr">
        <is>
          <t xml:space="preserve"> </t>
        </is>
      </c>
      <c r="E40" s="4" t="inlineStr">
        <is>
          <t xml:space="preserve"> </t>
        </is>
      </c>
      <c r="F40" s="5" t="n">
        <v>33700000</v>
      </c>
      <c r="G40" s="4" t="inlineStr">
        <is>
          <t xml:space="preserve"> </t>
        </is>
      </c>
      <c r="H40" s="4" t="inlineStr">
        <is>
          <t xml:space="preserve"> </t>
        </is>
      </c>
      <c r="I40" s="4" t="inlineStr">
        <is>
          <t xml:space="preserve"> </t>
        </is>
      </c>
      <c r="J40" s="4" t="inlineStr">
        <is>
          <t xml:space="preserve"> </t>
        </is>
      </c>
    </row>
    <row r="41">
      <c r="A41" s="4" t="inlineStr">
        <is>
          <t>Aggregate principal amount</t>
        </is>
      </c>
      <c r="B41" s="4" t="inlineStr">
        <is>
          <t xml:space="preserve"> </t>
        </is>
      </c>
      <c r="C41" s="5" t="n">
        <v>675000000</v>
      </c>
      <c r="D41" s="4" t="inlineStr">
        <is>
          <t xml:space="preserve"> </t>
        </is>
      </c>
      <c r="E41" s="5" t="n">
        <v>675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A Facility | Secured Debt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 of outstanding amount under loan facility</t>
        </is>
      </c>
      <c r="B44" s="4" t="inlineStr">
        <is>
          <t xml:space="preserve"> </t>
        </is>
      </c>
      <c r="C44" s="4" t="inlineStr">
        <is>
          <t xml:space="preserve"> </t>
        </is>
      </c>
      <c r="D44" s="5" t="n">
        <v>4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4.25% Notes due February 2029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4" t="inlineStr">
        <is>
          <t xml:space="preserve"> </t>
        </is>
      </c>
      <c r="C47" s="10" t="n">
        <v>0.0425</v>
      </c>
      <c r="D47" s="4" t="inlineStr">
        <is>
          <t xml:space="preserve"> </t>
        </is>
      </c>
      <c r="E47" s="4" t="inlineStr">
        <is>
          <t xml:space="preserve"> </t>
        </is>
      </c>
      <c r="F47" s="10" t="n">
        <v>0.0425</v>
      </c>
      <c r="G47" s="10" t="n">
        <v>0.0425</v>
      </c>
      <c r="H47" s="4" t="inlineStr">
        <is>
          <t xml:space="preserve"> </t>
        </is>
      </c>
      <c r="I47" s="4" t="inlineStr">
        <is>
          <t xml:space="preserve"> </t>
        </is>
      </c>
      <c r="J47" s="4" t="inlineStr">
        <is>
          <t xml:space="preserve"> </t>
        </is>
      </c>
    </row>
    <row r="48">
      <c r="A48" s="4" t="inlineStr">
        <is>
          <t>Aggregate principal amount</t>
        </is>
      </c>
      <c r="B48" s="4" t="inlineStr">
        <is>
          <t xml:space="preserve"> </t>
        </is>
      </c>
      <c r="C48" s="5" t="n">
        <v>10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the issuance of long-term debt</t>
        </is>
      </c>
      <c r="B49" s="4" t="inlineStr">
        <is>
          <t xml:space="preserve"> </t>
        </is>
      </c>
      <c r="C49" s="5" t="n">
        <v>982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4.25% Notes due February 2029 | Senior Notes | Debt Instrument, Redemptio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mption price (as a percentage)</t>
        </is>
      </c>
      <c r="B52" s="4" t="inlineStr">
        <is>
          <t xml:space="preserve"> </t>
        </is>
      </c>
      <c r="C52" s="12" t="n">
        <v>1.02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4.25% Notes due February 2029 | Senior Notes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mption price (as a percentage)</t>
        </is>
      </c>
      <c r="B55" s="4" t="inlineStr">
        <is>
          <t xml:space="preserve"> </t>
        </is>
      </c>
      <c r="C55" s="8"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4.75% Senior Notes Due 2022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B58" s="10" t="n">
        <v>0.04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demption price (as a percentage)</t>
        </is>
      </c>
      <c r="B59" s="8"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of principal amount</t>
        </is>
      </c>
      <c r="B60" s="5" t="n">
        <v>4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4.75% Senior Notes Due 2022 And 5.00% Senior Notes Due 2024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2100000</v>
      </c>
      <c r="I63" s="4" t="inlineStr">
        <is>
          <t xml:space="preserve"> </t>
        </is>
      </c>
      <c r="J63" s="4" t="inlineStr">
        <is>
          <t xml:space="preserve"> </t>
        </is>
      </c>
    </row>
    <row r="64">
      <c r="A64" s="4" t="inlineStr">
        <is>
          <t>5.00% Notes due April 2024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repurchased</t>
        </is>
      </c>
      <c r="B66" s="4" t="inlineStr">
        <is>
          <t xml:space="preserve"> </t>
        </is>
      </c>
      <c r="C66" s="4" t="inlineStr">
        <is>
          <t xml:space="preserve"> </t>
        </is>
      </c>
      <c r="D66" s="4" t="inlineStr">
        <is>
          <t xml:space="preserve"> </t>
        </is>
      </c>
      <c r="E66" s="4" t="inlineStr">
        <is>
          <t xml:space="preserve"> </t>
        </is>
      </c>
      <c r="F66" s="5" t="n">
        <v>400000000</v>
      </c>
      <c r="G66" s="4" t="inlineStr">
        <is>
          <t xml:space="preserve"> </t>
        </is>
      </c>
      <c r="H66" s="4" t="inlineStr">
        <is>
          <t xml:space="preserve"> </t>
        </is>
      </c>
      <c r="I66" s="4" t="inlineStr">
        <is>
          <t xml:space="preserve"> </t>
        </is>
      </c>
      <c r="J66" s="4" t="inlineStr">
        <is>
          <t xml:space="preserve"> </t>
        </is>
      </c>
    </row>
    <row r="67">
      <c r="A67" s="4" t="inlineStr">
        <is>
          <t>Interest rate</t>
        </is>
      </c>
      <c r="B67" s="8" t="n">
        <v>0.05</v>
      </c>
      <c r="C67" s="4" t="inlineStr">
        <is>
          <t xml:space="preserve"> </t>
        </is>
      </c>
      <c r="D67" s="4" t="inlineStr">
        <is>
          <t xml:space="preserve"> </t>
        </is>
      </c>
      <c r="E67" s="4" t="inlineStr">
        <is>
          <t xml:space="preserve"> </t>
        </is>
      </c>
      <c r="F67" s="8" t="n">
        <v>0.05</v>
      </c>
      <c r="G67" s="8" t="n">
        <v>0.05</v>
      </c>
      <c r="H67" s="4" t="inlineStr">
        <is>
          <t xml:space="preserve"> </t>
        </is>
      </c>
      <c r="I67" s="4" t="inlineStr">
        <is>
          <t xml:space="preserve"> </t>
        </is>
      </c>
      <c r="J67" s="8" t="n">
        <v>0.05</v>
      </c>
    </row>
    <row r="68">
      <c r="A68" s="4" t="inlineStr">
        <is>
          <t>Redemption price (as a percentage)</t>
        </is>
      </c>
      <c r="B68" s="10" t="n">
        <v>1.025</v>
      </c>
      <c r="C68" s="4" t="inlineStr">
        <is>
          <t xml:space="preserve"> </t>
        </is>
      </c>
      <c r="D68" s="4" t="inlineStr">
        <is>
          <t xml:space="preserve"> </t>
        </is>
      </c>
      <c r="E68" s="4" t="inlineStr">
        <is>
          <t xml:space="preserve"> </t>
        </is>
      </c>
      <c r="F68" s="8" t="n">
        <v>1</v>
      </c>
      <c r="G68" s="4" t="inlineStr">
        <is>
          <t xml:space="preserve"> </t>
        </is>
      </c>
      <c r="H68" s="4" t="inlineStr">
        <is>
          <t xml:space="preserve"> </t>
        </is>
      </c>
      <c r="I68" s="4" t="inlineStr">
        <is>
          <t xml:space="preserve"> </t>
        </is>
      </c>
      <c r="J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0000000</v>
      </c>
    </row>
    <row r="70">
      <c r="A70" s="4" t="inlineStr">
        <is>
          <t>Redemption of principal amount</t>
        </is>
      </c>
      <c r="B70" s="5" t="n">
        <v>600000000</v>
      </c>
      <c r="C70" s="4" t="inlineStr">
        <is>
          <t xml:space="preserve"> </t>
        </is>
      </c>
      <c r="D70" s="4" t="inlineStr">
        <is>
          <t xml:space="preserve"> </t>
        </is>
      </c>
      <c r="E70" s="4" t="inlineStr">
        <is>
          <t xml:space="preserve"> </t>
        </is>
      </c>
      <c r="F70" s="5" t="n">
        <v>400000000</v>
      </c>
      <c r="G70" s="4" t="inlineStr">
        <is>
          <t xml:space="preserve"> </t>
        </is>
      </c>
      <c r="H70" s="4" t="inlineStr">
        <is>
          <t xml:space="preserve"> </t>
        </is>
      </c>
      <c r="I70" s="4" t="inlineStr">
        <is>
          <t xml:space="preserve"> </t>
        </is>
      </c>
      <c r="J70" s="4" t="inlineStr">
        <is>
          <t xml:space="preserve"> </t>
        </is>
      </c>
    </row>
    <row r="71">
      <c r="A71" s="4" t="inlineStr">
        <is>
          <t>Issuanc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7500000</v>
      </c>
    </row>
    <row r="72">
      <c r="A72" s="4" t="inlineStr">
        <is>
          <t>4.75% Notes due August 2025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repurchased</t>
        </is>
      </c>
      <c r="B74" s="4" t="inlineStr">
        <is>
          <t xml:space="preserve"> </t>
        </is>
      </c>
      <c r="C74" s="4" t="inlineStr">
        <is>
          <t xml:space="preserve"> </t>
        </is>
      </c>
      <c r="D74" s="4" t="inlineStr">
        <is>
          <t xml:space="preserve"> </t>
        </is>
      </c>
      <c r="E74" s="4" t="inlineStr">
        <is>
          <t xml:space="preserve"> </t>
        </is>
      </c>
      <c r="F74" s="5" t="n">
        <v>25300000</v>
      </c>
      <c r="G74" s="4" t="inlineStr">
        <is>
          <t xml:space="preserve"> </t>
        </is>
      </c>
      <c r="H74" s="4" t="inlineStr">
        <is>
          <t xml:space="preserve"> </t>
        </is>
      </c>
      <c r="I74" s="4" t="inlineStr">
        <is>
          <t xml:space="preserve"> </t>
        </is>
      </c>
      <c r="J74" s="4" t="inlineStr">
        <is>
          <t xml:space="preserve"> </t>
        </is>
      </c>
    </row>
    <row r="75">
      <c r="A75" s="4" t="inlineStr">
        <is>
          <t>Interest rate</t>
        </is>
      </c>
      <c r="B75" s="4" t="inlineStr">
        <is>
          <t xml:space="preserve"> </t>
        </is>
      </c>
      <c r="C75" s="4" t="inlineStr">
        <is>
          <t xml:space="preserve"> </t>
        </is>
      </c>
      <c r="D75" s="10" t="n">
        <v>0.0475</v>
      </c>
      <c r="E75" s="4" t="inlineStr">
        <is>
          <t xml:space="preserve"> </t>
        </is>
      </c>
      <c r="F75" s="10" t="n">
        <v>0.0475</v>
      </c>
      <c r="G75" s="10" t="n">
        <v>0.0475</v>
      </c>
      <c r="H75" s="4" t="inlineStr">
        <is>
          <t xml:space="preserve"> </t>
        </is>
      </c>
      <c r="I75" s="4" t="inlineStr">
        <is>
          <t xml:space="preserve"> </t>
        </is>
      </c>
      <c r="J75" s="4" t="inlineStr">
        <is>
          <t xml:space="preserve"> </t>
        </is>
      </c>
    </row>
    <row r="76">
      <c r="A76" s="4" t="inlineStr">
        <is>
          <t>Aggregate principal amount</t>
        </is>
      </c>
      <c r="B76" s="4" t="inlineStr">
        <is>
          <t xml:space="preserve"> </t>
        </is>
      </c>
      <c r="C76" s="4" t="inlineStr">
        <is>
          <t xml:space="preserve"> </t>
        </is>
      </c>
      <c r="D76" s="5" t="n">
        <v>8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mption of principal amount</t>
        </is>
      </c>
      <c r="B77" s="4" t="inlineStr">
        <is>
          <t xml:space="preserve"> </t>
        </is>
      </c>
      <c r="C77" s="4" t="inlineStr">
        <is>
          <t xml:space="preserve"> </t>
        </is>
      </c>
      <c r="D77" s="4" t="inlineStr">
        <is>
          <t xml:space="preserve"> </t>
        </is>
      </c>
      <c r="E77" s="4" t="inlineStr">
        <is>
          <t xml:space="preserve"> </t>
        </is>
      </c>
      <c r="F77" s="5" t="n">
        <v>25300000</v>
      </c>
      <c r="G77" s="4" t="inlineStr">
        <is>
          <t xml:space="preserve"> </t>
        </is>
      </c>
      <c r="H77" s="4" t="inlineStr">
        <is>
          <t xml:space="preserve"> </t>
        </is>
      </c>
      <c r="I77" s="4" t="inlineStr">
        <is>
          <t xml:space="preserve"> </t>
        </is>
      </c>
      <c r="J77" s="4" t="inlineStr">
        <is>
          <t xml:space="preserve"> </t>
        </is>
      </c>
    </row>
    <row r="78">
      <c r="A78" s="4" t="inlineStr">
        <is>
          <t>Underwriting discounts and commissions and expenses</t>
        </is>
      </c>
      <c r="B78" s="4" t="inlineStr">
        <is>
          <t xml:space="preserve"> </t>
        </is>
      </c>
      <c r="C78" s="4" t="inlineStr">
        <is>
          <t xml:space="preserve"> </t>
        </is>
      </c>
      <c r="D78" s="5" t="n">
        <v>14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4.75% Notes due August 2025 | Senior Notes | Debt Instrument, Redemption,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demption price (as a percentage)</t>
        </is>
      </c>
      <c r="B81" s="4" t="inlineStr">
        <is>
          <t xml:space="preserve"> </t>
        </is>
      </c>
      <c r="C81" s="4" t="inlineStr">
        <is>
          <t xml:space="preserve"> </t>
        </is>
      </c>
      <c r="D81" s="12" t="n">
        <v>1.023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4.75% Notes due August 2025 | Senior Notes | Debt Instrument, Redemption, Period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demption price (as a percentage)</t>
        </is>
      </c>
      <c r="B84" s="4" t="inlineStr">
        <is>
          <t xml:space="preserve"> </t>
        </is>
      </c>
      <c r="C84" s="4" t="inlineStr">
        <is>
          <t xml:space="preserve"> </t>
        </is>
      </c>
      <c r="D84" s="8"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7.75% Senior Notes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re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5600000</v>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0775</v>
      </c>
    </row>
    <row r="89">
      <c r="A89" s="4" t="inlineStr">
        <is>
          <t>Debt extinguishment including principal interest and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703000000</v>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67500</v>
      </c>
      <c r="C3" s="4" t="inlineStr">
        <is>
          <t xml:space="preserve"> </t>
        </is>
      </c>
    </row>
    <row r="4">
      <c r="A4" s="4" t="inlineStr">
        <is>
          <t>2025</t>
        </is>
      </c>
      <c r="B4" s="6" t="n">
        <v>842229</v>
      </c>
      <c r="C4" s="4" t="inlineStr">
        <is>
          <t xml:space="preserve"> </t>
        </is>
      </c>
    </row>
    <row r="5">
      <c r="A5" s="4" t="inlineStr">
        <is>
          <t>2026</t>
        </is>
      </c>
      <c r="B5" s="6" t="n">
        <v>47250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1000000</v>
      </c>
      <c r="C8" s="4" t="inlineStr">
        <is>
          <t xml:space="preserve"> </t>
        </is>
      </c>
    </row>
    <row r="9">
      <c r="A9" s="4" t="inlineStr">
        <is>
          <t>Long-term debt</t>
        </is>
      </c>
      <c r="B9" s="5" t="n">
        <v>2382229</v>
      </c>
      <c r="C9" s="5" t="n">
        <v>2841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4" t="inlineStr">
        <is>
          <t xml:space="preserve"> </t>
        </is>
      </c>
      <c r="C3" s="5" t="n">
        <v>80000</v>
      </c>
    </row>
    <row r="4">
      <c r="A4" s="4" t="inlineStr">
        <is>
          <t>Foreign currency derivatives</t>
        </is>
      </c>
      <c r="B4" s="5" t="n">
        <v>8277</v>
      </c>
      <c r="C4" s="6" t="n">
        <v>536</v>
      </c>
    </row>
    <row r="5">
      <c r="A5" s="4" t="inlineStr">
        <is>
          <t>Foreign currency derivativ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oreign currency derivatives</t>
        </is>
      </c>
      <c r="B7" s="6" t="n">
        <v>2295</v>
      </c>
      <c r="C7" s="6" t="n">
        <v>8965</v>
      </c>
    </row>
    <row r="8">
      <c r="A8" s="4" t="inlineStr">
        <is>
          <t>Level I</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4" t="inlineStr">
        <is>
          <t xml:space="preserve"> </t>
        </is>
      </c>
      <c r="C10" s="6" t="n">
        <v>80000</v>
      </c>
    </row>
    <row r="11">
      <c r="A11" s="4" t="inlineStr">
        <is>
          <t>Foreign currency derivatives</t>
        </is>
      </c>
      <c r="B11" s="6" t="n">
        <v>0</v>
      </c>
      <c r="C11" s="6" t="n">
        <v>0</v>
      </c>
    </row>
    <row r="12">
      <c r="A12" s="4" t="inlineStr">
        <is>
          <t>Level I | Foreign currency derivativ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eign currency derivatives</t>
        </is>
      </c>
      <c r="B14" s="6" t="n">
        <v>0</v>
      </c>
      <c r="C14" s="6" t="n">
        <v>0</v>
      </c>
    </row>
    <row r="15">
      <c r="A15" s="4" t="inlineStr">
        <is>
          <t>Level II</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4" t="inlineStr">
        <is>
          <t xml:space="preserve"> </t>
        </is>
      </c>
      <c r="C17" s="6" t="n">
        <v>0</v>
      </c>
    </row>
    <row r="18">
      <c r="A18" s="4" t="inlineStr">
        <is>
          <t>Foreign currency derivatives</t>
        </is>
      </c>
      <c r="B18" s="6" t="n">
        <v>8277</v>
      </c>
      <c r="C18" s="6" t="n">
        <v>536</v>
      </c>
    </row>
    <row r="19">
      <c r="A19" s="4" t="inlineStr">
        <is>
          <t>Level II | Foreign currency derivativ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eign currency derivatives</t>
        </is>
      </c>
      <c r="B21" s="6" t="n">
        <v>2295</v>
      </c>
      <c r="C21" s="6" t="n">
        <v>8965</v>
      </c>
    </row>
    <row r="22">
      <c r="A22" s="4" t="inlineStr">
        <is>
          <t>Level III</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4" t="inlineStr">
        <is>
          <t xml:space="preserve"> </t>
        </is>
      </c>
      <c r="C24" s="6" t="n">
        <v>0</v>
      </c>
    </row>
    <row r="25">
      <c r="A25" s="4" t="inlineStr">
        <is>
          <t>Foreign currency derivatives</t>
        </is>
      </c>
      <c r="B25" s="6" t="n">
        <v>0</v>
      </c>
      <c r="C25" s="6" t="n">
        <v>0</v>
      </c>
    </row>
    <row r="26">
      <c r="A26" s="4" t="inlineStr">
        <is>
          <t>Level III | Foreign currency derivativ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Foreign currency derivatives</t>
        </is>
      </c>
      <c r="B28" s="5" t="n">
        <v>0</v>
      </c>
      <c r="C2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5" t="n">
        <v>201400</v>
      </c>
      <c r="C4" s="5" t="n">
        <v>11028</v>
      </c>
      <c r="D4" s="5" t="n">
        <v>27983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07402</v>
      </c>
      <c r="C6" s="6" t="n">
        <v>107227</v>
      </c>
      <c r="D6" s="6" t="n">
        <v>93881</v>
      </c>
    </row>
    <row r="7">
      <c r="A7" s="4" t="inlineStr">
        <is>
          <t>Non-cash impairment and other charges</t>
        </is>
      </c>
      <c r="B7" s="6" t="n">
        <v>87089</v>
      </c>
      <c r="C7" s="6" t="n">
        <v>40717</v>
      </c>
      <c r="D7" s="6" t="n">
        <v>16699</v>
      </c>
    </row>
    <row r="8">
      <c r="A8" s="4" t="inlineStr">
        <is>
          <t>Share-based compensation expenses related to equity classified awards</t>
        </is>
      </c>
      <c r="B8" s="6" t="n">
        <v>25665</v>
      </c>
      <c r="C8" s="6" t="n">
        <v>29986</v>
      </c>
      <c r="D8" s="6" t="n">
        <v>47925</v>
      </c>
    </row>
    <row r="9">
      <c r="A9" s="4" t="inlineStr">
        <is>
          <t>Non-cash restructuring and other related charges</t>
        </is>
      </c>
      <c r="B9" s="6" t="n">
        <v>15147</v>
      </c>
      <c r="C9" s="6" t="n">
        <v>336744</v>
      </c>
      <c r="D9" s="6" t="n">
        <v>4329</v>
      </c>
    </row>
    <row r="10">
      <c r="A10" s="4" t="inlineStr">
        <is>
          <t>Amortization and write-offs of program rights</t>
        </is>
      </c>
      <c r="B10" s="6" t="n">
        <v>906158</v>
      </c>
      <c r="C10" s="6" t="n">
        <v>1008470</v>
      </c>
      <c r="D10" s="6" t="n">
        <v>909339</v>
      </c>
    </row>
    <row r="11">
      <c r="A11" s="4" t="inlineStr">
        <is>
          <t>Amortization of deferred carriage fees</t>
        </is>
      </c>
      <c r="B11" s="6" t="n">
        <v>21341</v>
      </c>
      <c r="C11" s="6" t="n">
        <v>34234</v>
      </c>
      <c r="D11" s="6" t="n">
        <v>29709</v>
      </c>
    </row>
    <row r="12">
      <c r="A12" s="4" t="inlineStr">
        <is>
          <t>Unrealized foreign currency transaction loss (gain)</t>
        </is>
      </c>
      <c r="B12" s="6" t="n">
        <v>2716</v>
      </c>
      <c r="C12" s="6" t="n">
        <v>8692</v>
      </c>
      <c r="D12" s="6" t="n">
        <v>-16882</v>
      </c>
    </row>
    <row r="13">
      <c r="A13" s="4" t="inlineStr">
        <is>
          <t>Amortization of deferred financing costs and discounts on indebtedness</t>
        </is>
      </c>
      <c r="B13" s="6" t="n">
        <v>7574</v>
      </c>
      <c r="C13" s="6" t="n">
        <v>7733</v>
      </c>
      <c r="D13" s="6" t="n">
        <v>7729</v>
      </c>
    </row>
    <row r="14">
      <c r="A14" s="4" t="inlineStr">
        <is>
          <t>Loss on extinguishment of debt</t>
        </is>
      </c>
      <c r="B14" s="6" t="n">
        <v>0</v>
      </c>
      <c r="C14" s="6" t="n">
        <v>0</v>
      </c>
      <c r="D14" s="6" t="n">
        <v>22074</v>
      </c>
    </row>
    <row r="15">
      <c r="A15" s="4" t="inlineStr">
        <is>
          <t>Bad debt expense</t>
        </is>
      </c>
      <c r="B15" s="6" t="n">
        <v>2503</v>
      </c>
      <c r="C15" s="6" t="n">
        <v>2202</v>
      </c>
      <c r="D15" s="6" t="n">
        <v>5337</v>
      </c>
    </row>
    <row r="16">
      <c r="A16" s="4" t="inlineStr">
        <is>
          <t>Deferred income taxes</t>
        </is>
      </c>
      <c r="B16" s="6" t="n">
        <v>49736</v>
      </c>
      <c r="C16" s="6" t="n">
        <v>-50689</v>
      </c>
      <c r="D16" s="6" t="n">
        <v>34010</v>
      </c>
    </row>
    <row r="17">
      <c r="A17" s="4" t="inlineStr">
        <is>
          <t>Gains on investments</t>
        </is>
      </c>
      <c r="B17" s="6" t="n">
        <v>0</v>
      </c>
      <c r="C17" s="6" t="n">
        <v>-4084</v>
      </c>
      <c r="D17" s="6" t="n">
        <v>-1306</v>
      </c>
    </row>
    <row r="18">
      <c r="A18" s="4" t="inlineStr">
        <is>
          <t>Other, net</t>
        </is>
      </c>
      <c r="B18" s="6" t="n">
        <v>-5234</v>
      </c>
      <c r="C18" s="6" t="n">
        <v>-7667</v>
      </c>
      <c r="D18" s="6" t="n">
        <v>-7216</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 trade (including amounts due from related parties, net)</t>
        </is>
      </c>
      <c r="B20" s="6" t="n">
        <v>34332</v>
      </c>
      <c r="C20" s="6" t="n">
        <v>70371</v>
      </c>
      <c r="D20" s="6" t="n">
        <v>-56</v>
      </c>
    </row>
    <row r="21">
      <c r="A21" s="4" t="inlineStr">
        <is>
          <t>Prepaid expenses and other assets</t>
        </is>
      </c>
      <c r="B21" s="6" t="n">
        <v>103258</v>
      </c>
      <c r="C21" s="6" t="n">
        <v>-34069</v>
      </c>
      <c r="D21" s="6" t="n">
        <v>-183861</v>
      </c>
    </row>
    <row r="22">
      <c r="A22" s="4" t="inlineStr">
        <is>
          <t>Program rights and obligations, net</t>
        </is>
      </c>
      <c r="B22" s="6" t="n">
        <v>-1079910</v>
      </c>
      <c r="C22" s="6" t="n">
        <v>-1347351</v>
      </c>
      <c r="D22" s="6" t="n">
        <v>-1297782</v>
      </c>
    </row>
    <row r="23">
      <c r="A23" s="4" t="inlineStr">
        <is>
          <t>Income taxes payable</t>
        </is>
      </c>
      <c r="B23" s="6" t="n">
        <v>969</v>
      </c>
      <c r="C23" s="6" t="n">
        <v>-148</v>
      </c>
      <c r="D23" s="6" t="n">
        <v>-3467</v>
      </c>
    </row>
    <row r="24">
      <c r="A24" s="4" t="inlineStr">
        <is>
          <t>Deferred revenue</t>
        </is>
      </c>
      <c r="B24" s="6" t="n">
        <v>-60671</v>
      </c>
      <c r="C24" s="6" t="n">
        <v>-63622</v>
      </c>
      <c r="D24" s="6" t="n">
        <v>126832</v>
      </c>
    </row>
    <row r="25">
      <c r="A25" s="4" t="inlineStr">
        <is>
          <t>Deferred carriage fees, net</t>
        </is>
      </c>
      <c r="B25" s="6" t="n">
        <v>-17826</v>
      </c>
      <c r="C25" s="6" t="n">
        <v>-39590</v>
      </c>
      <c r="D25" s="6" t="n">
        <v>-53065</v>
      </c>
    </row>
    <row r="26">
      <c r="A26" s="4" t="inlineStr">
        <is>
          <t>Accounts payable, accrued liabilities and other liabilities</t>
        </is>
      </c>
      <c r="B26" s="6" t="n">
        <v>-197730</v>
      </c>
      <c r="C26" s="6" t="n">
        <v>71650</v>
      </c>
      <c r="D26" s="6" t="n">
        <v>129406</v>
      </c>
    </row>
    <row r="27">
      <c r="A27" s="4" t="inlineStr">
        <is>
          <t>Net cash provided by operating activities</t>
        </is>
      </c>
      <c r="B27" s="6" t="n">
        <v>203919</v>
      </c>
      <c r="C27" s="6" t="n">
        <v>181834</v>
      </c>
      <c r="D27" s="6" t="n">
        <v>143474</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35207</v>
      </c>
      <c r="C29" s="6" t="n">
        <v>-44272</v>
      </c>
      <c r="D29" s="6" t="n">
        <v>-42572</v>
      </c>
    </row>
    <row r="30">
      <c r="A30" s="4" t="inlineStr">
        <is>
          <t>Return of capital from investees</t>
        </is>
      </c>
      <c r="B30" s="6" t="n">
        <v>2146</v>
      </c>
      <c r="C30" s="6" t="n">
        <v>1771</v>
      </c>
      <c r="D30" s="6" t="n">
        <v>0</v>
      </c>
    </row>
    <row r="31">
      <c r="A31" s="4" t="inlineStr">
        <is>
          <t>Acquisition of investments</t>
        </is>
      </c>
      <c r="B31" s="6" t="n">
        <v>-599</v>
      </c>
      <c r="C31" s="6" t="n">
        <v>-5002</v>
      </c>
      <c r="D31" s="6" t="n">
        <v>-30273</v>
      </c>
    </row>
    <row r="32">
      <c r="A32" s="4" t="inlineStr">
        <is>
          <t>Loans to investees</t>
        </is>
      </c>
      <c r="B32" s="6" t="n">
        <v>0</v>
      </c>
      <c r="C32" s="6" t="n">
        <v>-2456</v>
      </c>
      <c r="D32" s="6" t="n">
        <v>0</v>
      </c>
    </row>
    <row r="33">
      <c r="A33" s="4" t="inlineStr">
        <is>
          <t>Cash paid on distribution of business</t>
        </is>
      </c>
      <c r="B33" s="6" t="n">
        <v>0</v>
      </c>
      <c r="C33" s="6" t="n">
        <v>0</v>
      </c>
      <c r="D33" s="6" t="n">
        <v>-7052</v>
      </c>
    </row>
    <row r="34">
      <c r="A34" s="4" t="inlineStr">
        <is>
          <t>Principal payments received on loans to investees</t>
        </is>
      </c>
      <c r="B34" s="6" t="n">
        <v>180</v>
      </c>
      <c r="C34" s="6" t="n">
        <v>720</v>
      </c>
      <c r="D34" s="6" t="n">
        <v>20000</v>
      </c>
    </row>
    <row r="35">
      <c r="A35" s="4" t="inlineStr">
        <is>
          <t>Payments for acquisitions of businesses, net of cash acquired</t>
        </is>
      </c>
      <c r="B35" s="6" t="n">
        <v>0</v>
      </c>
      <c r="C35" s="6" t="n">
        <v>0</v>
      </c>
      <c r="D35" s="6" t="n">
        <v>-62055</v>
      </c>
    </row>
    <row r="36">
      <c r="A36" s="4" t="inlineStr">
        <is>
          <t>Proceeds from sale of investments</t>
        </is>
      </c>
      <c r="B36" s="6" t="n">
        <v>8565</v>
      </c>
      <c r="C36" s="6" t="n">
        <v>9854</v>
      </c>
      <c r="D36" s="6" t="n">
        <v>95370</v>
      </c>
    </row>
    <row r="37">
      <c r="A37" s="4" t="inlineStr">
        <is>
          <t>Other, net</t>
        </is>
      </c>
      <c r="B37" s="6" t="n">
        <v>593</v>
      </c>
      <c r="C37" s="6" t="n">
        <v>0</v>
      </c>
      <c r="D37" s="6" t="n">
        <v>0</v>
      </c>
    </row>
    <row r="38">
      <c r="A38" s="4" t="inlineStr">
        <is>
          <t>Net cash used in investing activities</t>
        </is>
      </c>
      <c r="B38" s="6" t="n">
        <v>-24322</v>
      </c>
      <c r="C38" s="6" t="n">
        <v>-39385</v>
      </c>
      <c r="D38" s="6" t="n">
        <v>-26582</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the issuance of long-term debt</t>
        </is>
      </c>
      <c r="B40" s="6" t="n">
        <v>0</v>
      </c>
      <c r="C40" s="6" t="n">
        <v>0</v>
      </c>
      <c r="D40" s="6" t="n">
        <v>986000</v>
      </c>
    </row>
    <row r="41">
      <c r="A41" s="4" t="inlineStr">
        <is>
          <t>Payments for financing costs</t>
        </is>
      </c>
      <c r="B41" s="6" t="n">
        <v>-342</v>
      </c>
      <c r="C41" s="6" t="n">
        <v>0</v>
      </c>
      <c r="D41" s="6" t="n">
        <v>0</v>
      </c>
    </row>
    <row r="42">
      <c r="A42" s="4" t="inlineStr">
        <is>
          <t>Principal payments on long-term debt</t>
        </is>
      </c>
      <c r="B42" s="6" t="n">
        <v>-458381</v>
      </c>
      <c r="C42" s="6" t="n">
        <v>-33750</v>
      </c>
      <c r="D42" s="6" t="n">
        <v>-1016500</v>
      </c>
    </row>
    <row r="43">
      <c r="A43" s="4" t="inlineStr">
        <is>
          <t>Deemed repurchases of restricted stock units</t>
        </is>
      </c>
      <c r="B43" s="6" t="n">
        <v>-7271</v>
      </c>
      <c r="C43" s="6" t="n">
        <v>-22332</v>
      </c>
      <c r="D43" s="6" t="n">
        <v>-32886</v>
      </c>
    </row>
    <row r="44">
      <c r="A44" s="4" t="inlineStr">
        <is>
          <t>Proceeds from stock option exercises</t>
        </is>
      </c>
      <c r="B44" s="6" t="n">
        <v>0</v>
      </c>
      <c r="C44" s="6" t="n">
        <v>0</v>
      </c>
      <c r="D44" s="6" t="n">
        <v>9795</v>
      </c>
    </row>
    <row r="45">
      <c r="A45" s="4" t="inlineStr">
        <is>
          <t>Principal payments on finance lease obligations</t>
        </is>
      </c>
      <c r="B45" s="6" t="n">
        <v>-4222</v>
      </c>
      <c r="C45" s="6" t="n">
        <v>-3576</v>
      </c>
      <c r="D45" s="6" t="n">
        <v>-3800</v>
      </c>
    </row>
    <row r="46">
      <c r="A46" s="4" t="inlineStr">
        <is>
          <t>Purchase of noncontrolling interests</t>
        </is>
      </c>
      <c r="B46" s="6" t="n">
        <v>-1343</v>
      </c>
      <c r="C46" s="6" t="n">
        <v>-2500</v>
      </c>
      <c r="D46" s="6" t="n">
        <v>0</v>
      </c>
    </row>
    <row r="47">
      <c r="A47" s="4" t="inlineStr">
        <is>
          <t>Contributions from noncontrolling interests</t>
        </is>
      </c>
      <c r="B47" s="6" t="n">
        <v>0</v>
      </c>
      <c r="C47" s="6" t="n">
        <v>0</v>
      </c>
      <c r="D47" s="6" t="n">
        <v>2702</v>
      </c>
    </row>
    <row r="48">
      <c r="A48" s="4" t="inlineStr">
        <is>
          <t>Distributions to noncontrolling interests</t>
        </is>
      </c>
      <c r="B48" s="6" t="n">
        <v>-72876</v>
      </c>
      <c r="C48" s="6" t="n">
        <v>-34957</v>
      </c>
      <c r="D48" s="6" t="n">
        <v>-29414</v>
      </c>
    </row>
    <row r="49">
      <c r="A49" s="4" t="inlineStr">
        <is>
          <t>Net cash used in financing activities</t>
        </is>
      </c>
      <c r="B49" s="6" t="n">
        <v>-544435</v>
      </c>
      <c r="C49" s="6" t="n">
        <v>-97115</v>
      </c>
      <c r="D49" s="6" t="n">
        <v>-84103</v>
      </c>
    </row>
    <row r="50">
      <c r="A50" s="4" t="inlineStr">
        <is>
          <t>Net (decrease) increase in cash and cash equivalents from operations</t>
        </is>
      </c>
      <c r="B50" s="6" t="n">
        <v>-364838</v>
      </c>
      <c r="C50" s="6" t="n">
        <v>45334</v>
      </c>
      <c r="D50" s="6" t="n">
        <v>32789</v>
      </c>
    </row>
    <row r="51">
      <c r="A51" s="4" t="inlineStr">
        <is>
          <t>Effect of exchange rate changes on cash and cash equivalents</t>
        </is>
      </c>
      <c r="B51" s="6" t="n">
        <v>5412</v>
      </c>
      <c r="C51" s="6" t="n">
        <v>-7553</v>
      </c>
      <c r="D51" s="6" t="n">
        <v>-29094</v>
      </c>
    </row>
    <row r="52">
      <c r="A52" s="4" t="inlineStr">
        <is>
          <t>Cash and cash equivalents at beginning of year</t>
        </is>
      </c>
      <c r="B52" s="6" t="n">
        <v>930002</v>
      </c>
      <c r="C52" s="6" t="n">
        <v>892221</v>
      </c>
      <c r="D52" s="6" t="n">
        <v>888526</v>
      </c>
    </row>
    <row r="53">
      <c r="A53" s="4" t="inlineStr">
        <is>
          <t>Cash and cash equivalents at end of year</t>
        </is>
      </c>
      <c r="B53" s="5" t="n">
        <v>570576</v>
      </c>
      <c r="C53" s="5" t="n">
        <v>930002</v>
      </c>
      <c r="D53" s="5" t="n">
        <v>8922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Carrying Values and Fair Values of the Company's Financial Instruments) (Details) - USD ($) $ in Thousands</t>
        </is>
      </c>
      <c r="B1" s="2" t="inlineStr">
        <is>
          <t>Dec. 31, 2023</t>
        </is>
      </c>
      <c r="C1" s="2" t="inlineStr">
        <is>
          <t>Dec. 31, 2022</t>
        </is>
      </c>
      <c r="D1" s="2" t="inlineStr">
        <is>
          <t>Feb. 26, 2021</t>
        </is>
      </c>
      <c r="E1" s="2" t="inlineStr">
        <is>
          <t>Feb. 08, 2021</t>
        </is>
      </c>
      <c r="F1" s="2" t="inlineStr">
        <is>
          <t>Jul. 28, 2017</t>
        </is>
      </c>
      <c r="G1" s="2" t="inlineStr">
        <is>
          <t>Mar. 30, 2016</t>
        </is>
      </c>
    </row>
    <row r="2">
      <c r="A2" s="4" t="inlineStr">
        <is>
          <t>5.00% Notes due April 2024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8" t="n">
        <v>0.05</v>
      </c>
      <c r="C4" s="8" t="n">
        <v>0.05</v>
      </c>
      <c r="D4" s="8" t="n">
        <v>0.05</v>
      </c>
      <c r="E4" s="4" t="inlineStr">
        <is>
          <t xml:space="preserve"> </t>
        </is>
      </c>
      <c r="F4" s="4" t="inlineStr">
        <is>
          <t xml:space="preserve"> </t>
        </is>
      </c>
      <c r="G4" s="8" t="n">
        <v>0.05</v>
      </c>
    </row>
    <row r="5">
      <c r="A5" s="4" t="inlineStr">
        <is>
          <t>4.75% Notes due August 2025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0" t="n">
        <v>0.0475</v>
      </c>
      <c r="C7" s="10" t="n">
        <v>0.0475</v>
      </c>
      <c r="D7" s="4" t="inlineStr">
        <is>
          <t xml:space="preserve"> </t>
        </is>
      </c>
      <c r="E7" s="4" t="inlineStr">
        <is>
          <t xml:space="preserve"> </t>
        </is>
      </c>
      <c r="F7" s="10" t="n">
        <v>0.0475</v>
      </c>
      <c r="G7" s="4" t="inlineStr">
        <is>
          <t xml:space="preserve"> </t>
        </is>
      </c>
    </row>
    <row r="8">
      <c r="A8" s="4" t="inlineStr">
        <is>
          <t>4.25% Notes due February 2029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425</v>
      </c>
      <c r="C10" s="10" t="n">
        <v>0.0425</v>
      </c>
      <c r="D10" s="4" t="inlineStr">
        <is>
          <t xml:space="preserve"> </t>
        </is>
      </c>
      <c r="E10" s="10" t="n">
        <v>0.0425</v>
      </c>
      <c r="F10" s="4" t="inlineStr">
        <is>
          <t xml:space="preserve"> </t>
        </is>
      </c>
      <c r="G10" s="4" t="inlineStr">
        <is>
          <t xml:space="preserve"> </t>
        </is>
      </c>
    </row>
    <row r="11">
      <c r="A11" s="4" t="inlineStr">
        <is>
          <t>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t>
        </is>
      </c>
      <c r="B13" s="5" t="n">
        <v>2361749</v>
      </c>
      <c r="C13" s="5" t="n">
        <v>2812453</v>
      </c>
      <c r="D13" s="4" t="inlineStr">
        <is>
          <t xml:space="preserve"> </t>
        </is>
      </c>
      <c r="E13" s="4" t="inlineStr">
        <is>
          <t xml:space="preserve"> </t>
        </is>
      </c>
      <c r="F13" s="4" t="inlineStr">
        <is>
          <t xml:space="preserve"> </t>
        </is>
      </c>
      <c r="G13" s="4" t="inlineStr">
        <is>
          <t xml:space="preserve"> </t>
        </is>
      </c>
    </row>
    <row r="14">
      <c r="A14" s="4" t="inlineStr">
        <is>
          <t>Carrying Amount | Term Loan A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t>
        </is>
      </c>
      <c r="B16" s="6" t="n">
        <v>602551</v>
      </c>
      <c r="C16" s="6" t="n">
        <v>633486</v>
      </c>
      <c r="D16" s="4" t="inlineStr">
        <is>
          <t xml:space="preserve"> </t>
        </is>
      </c>
      <c r="E16" s="4" t="inlineStr">
        <is>
          <t xml:space="preserve"> </t>
        </is>
      </c>
      <c r="F16" s="4" t="inlineStr">
        <is>
          <t xml:space="preserve"> </t>
        </is>
      </c>
      <c r="G16" s="4" t="inlineStr">
        <is>
          <t xml:space="preserve"> </t>
        </is>
      </c>
    </row>
    <row r="17">
      <c r="A17" s="4" t="inlineStr">
        <is>
          <t>Carrying Amount | 5.00% Notes due April 2024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4" t="inlineStr">
        <is>
          <t xml:space="preserve"> </t>
        </is>
      </c>
      <c r="C19" s="6" t="n">
        <v>398687</v>
      </c>
      <c r="D19" s="4" t="inlineStr">
        <is>
          <t xml:space="preserve"> </t>
        </is>
      </c>
      <c r="E19" s="4" t="inlineStr">
        <is>
          <t xml:space="preserve"> </t>
        </is>
      </c>
      <c r="F19" s="4" t="inlineStr">
        <is>
          <t xml:space="preserve"> </t>
        </is>
      </c>
      <c r="G19" s="4" t="inlineStr">
        <is>
          <t xml:space="preserve"> </t>
        </is>
      </c>
    </row>
    <row r="20">
      <c r="A20" s="4" t="inlineStr">
        <is>
          <t>Carrying Amount | 4.75% Notes due August 2025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t>
        </is>
      </c>
      <c r="B22" s="6" t="n">
        <v>771013</v>
      </c>
      <c r="C22" s="6" t="n">
        <v>794171</v>
      </c>
      <c r="D22" s="4" t="inlineStr">
        <is>
          <t xml:space="preserve"> </t>
        </is>
      </c>
      <c r="E22" s="4" t="inlineStr">
        <is>
          <t xml:space="preserve"> </t>
        </is>
      </c>
      <c r="F22" s="4" t="inlineStr">
        <is>
          <t xml:space="preserve"> </t>
        </is>
      </c>
      <c r="G22" s="4" t="inlineStr">
        <is>
          <t xml:space="preserve"> </t>
        </is>
      </c>
    </row>
    <row r="23">
      <c r="A23" s="4" t="inlineStr">
        <is>
          <t>Carrying Amount | 4.25% Notes due February 2029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t>
        </is>
      </c>
      <c r="B25" s="6" t="n">
        <v>988185</v>
      </c>
      <c r="C25" s="6" t="n">
        <v>986109</v>
      </c>
      <c r="D25" s="4" t="inlineStr">
        <is>
          <t xml:space="preserve"> </t>
        </is>
      </c>
      <c r="E25" s="4" t="inlineStr">
        <is>
          <t xml:space="preserve"> </t>
        </is>
      </c>
      <c r="F25" s="4" t="inlineStr">
        <is>
          <t xml:space="preserve"> </t>
        </is>
      </c>
      <c r="G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6" t="n">
        <v>2104231</v>
      </c>
      <c r="C28" s="6" t="n">
        <v>2218766</v>
      </c>
      <c r="D28" s="4" t="inlineStr">
        <is>
          <t xml:space="preserve"> </t>
        </is>
      </c>
      <c r="E28" s="4" t="inlineStr">
        <is>
          <t xml:space="preserve"> </t>
        </is>
      </c>
      <c r="F28" s="4" t="inlineStr">
        <is>
          <t xml:space="preserve"> </t>
        </is>
      </c>
      <c r="G28" s="4" t="inlineStr">
        <is>
          <t xml:space="preserve"> </t>
        </is>
      </c>
    </row>
    <row r="29">
      <c r="A29" s="4" t="inlineStr">
        <is>
          <t>Estimated Fair Value | Term Loan A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t>
        </is>
      </c>
      <c r="B31" s="6" t="n">
        <v>577884</v>
      </c>
      <c r="C31" s="6" t="n">
        <v>615600</v>
      </c>
      <c r="D31" s="4" t="inlineStr">
        <is>
          <t xml:space="preserve"> </t>
        </is>
      </c>
      <c r="E31" s="4" t="inlineStr">
        <is>
          <t xml:space="preserve"> </t>
        </is>
      </c>
      <c r="F31" s="4" t="inlineStr">
        <is>
          <t xml:space="preserve"> </t>
        </is>
      </c>
      <c r="G31" s="4" t="inlineStr">
        <is>
          <t xml:space="preserve"> </t>
        </is>
      </c>
    </row>
    <row r="32">
      <c r="A32" s="4" t="inlineStr">
        <is>
          <t>Estimated Fair Value | 5.00% Notes due April 2024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t>
        </is>
      </c>
      <c r="B34" s="4" t="inlineStr">
        <is>
          <t xml:space="preserve"> </t>
        </is>
      </c>
      <c r="C34" s="6" t="n">
        <v>375348</v>
      </c>
      <c r="D34" s="4" t="inlineStr">
        <is>
          <t xml:space="preserve"> </t>
        </is>
      </c>
      <c r="E34" s="4" t="inlineStr">
        <is>
          <t xml:space="preserve"> </t>
        </is>
      </c>
      <c r="F34" s="4" t="inlineStr">
        <is>
          <t xml:space="preserve"> </t>
        </is>
      </c>
      <c r="G34" s="4" t="inlineStr">
        <is>
          <t xml:space="preserve"> </t>
        </is>
      </c>
    </row>
    <row r="35">
      <c r="A35" s="4" t="inlineStr">
        <is>
          <t>Estimated Fair Value | 4.75% Notes due August 2025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t>
        </is>
      </c>
      <c r="B37" s="6" t="n">
        <v>745677</v>
      </c>
      <c r="C37" s="6" t="n">
        <v>607000</v>
      </c>
      <c r="D37" s="4" t="inlineStr">
        <is>
          <t xml:space="preserve"> </t>
        </is>
      </c>
      <c r="E37" s="4" t="inlineStr">
        <is>
          <t xml:space="preserve"> </t>
        </is>
      </c>
      <c r="F37" s="4" t="inlineStr">
        <is>
          <t xml:space="preserve"> </t>
        </is>
      </c>
      <c r="G37" s="4" t="inlineStr">
        <is>
          <t xml:space="preserve"> </t>
        </is>
      </c>
    </row>
    <row r="38">
      <c r="A38" s="4" t="inlineStr">
        <is>
          <t>Estimated Fair Value | 4.25% Notes due February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t>
        </is>
      </c>
      <c r="B40" s="5" t="n">
        <v>780670</v>
      </c>
      <c r="C40" s="5" t="n">
        <v>620818</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Dec. 31,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5" t="n">
        <v>378</v>
      </c>
      <c r="C4" s="5" t="n">
        <v>141</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6" t="n">
        <v>7899</v>
      </c>
      <c r="C7" s="6" t="n">
        <v>395</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6" t="n">
        <v>1065</v>
      </c>
      <c r="C10" s="6" t="n">
        <v>3663</v>
      </c>
    </row>
    <row r="11">
      <c r="A11" s="4" t="inlineStr">
        <is>
          <t>Current portion of program rights obligation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6" t="n">
        <v>8</v>
      </c>
      <c r="C13" s="6" t="n">
        <v>82</v>
      </c>
    </row>
    <row r="14">
      <c r="A14" s="4" t="inlineStr">
        <is>
          <t>Other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Foreign currency derivative liabilities</t>
        </is>
      </c>
      <c r="B16" s="5" t="n">
        <v>1222</v>
      </c>
      <c r="C16" s="5" t="n">
        <v>52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Other Derivatives Not Designated as Hedging Instruments) (Details) - USD ($) $ in Thousands</t>
        </is>
      </c>
      <c r="B1" s="2" t="inlineStr">
        <is>
          <t>12 Months Ended</t>
        </is>
      </c>
    </row>
    <row r="2">
      <c r="B2" s="2" t="inlineStr">
        <is>
          <t>Dec. 31, 2023</t>
        </is>
      </c>
      <c r="C2" s="2" t="inlineStr">
        <is>
          <t>Dec. 31, 2022</t>
        </is>
      </c>
      <c r="D2" s="2" t="inlineStr">
        <is>
          <t>Dec. 31, 2021</t>
        </is>
      </c>
    </row>
    <row r="3">
      <c r="A3" s="4" t="inlineStr">
        <is>
          <t>Foreign currency derivatives | Miscellaneous,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Earnings on Derivatives</t>
        </is>
      </c>
      <c r="B5" s="5" t="n">
        <v>11711</v>
      </c>
      <c r="C5" s="5" t="n">
        <v>-4887</v>
      </c>
      <c r="D5" s="5" t="n">
        <v>-26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71163</v>
      </c>
      <c r="C3" s="5" t="n">
        <v>108229</v>
      </c>
    </row>
    <row r="4">
      <c r="A4" s="4" t="inlineStr">
        <is>
          <t>Finance lease assets</t>
        </is>
      </c>
      <c r="B4" s="6" t="n">
        <v>9884</v>
      </c>
      <c r="C4" s="6" t="n">
        <v>10982</v>
      </c>
    </row>
    <row r="5">
      <c r="A5" s="4" t="inlineStr">
        <is>
          <t>Total lease assets</t>
        </is>
      </c>
      <c r="B5" s="6" t="n">
        <v>81047</v>
      </c>
      <c r="C5" s="6" t="n">
        <v>119211</v>
      </c>
    </row>
    <row r="6">
      <c r="A6" s="4" t="inlineStr">
        <is>
          <t>Operating lease liability, current</t>
        </is>
      </c>
      <c r="B6" s="6" t="n">
        <v>28971</v>
      </c>
      <c r="C6" s="6" t="n">
        <v>32207</v>
      </c>
    </row>
    <row r="7">
      <c r="A7" s="4" t="inlineStr">
        <is>
          <t>Finance lease liability, current</t>
        </is>
      </c>
      <c r="B7" s="6" t="n">
        <v>4688</v>
      </c>
      <c r="C7" s="6" t="n">
        <v>4204</v>
      </c>
    </row>
    <row r="8">
      <c r="A8" s="4" t="inlineStr">
        <is>
          <t>Total current lease liabilities</t>
        </is>
      </c>
      <c r="B8" s="6" t="n">
        <v>33659</v>
      </c>
      <c r="C8" s="6" t="n">
        <v>36411</v>
      </c>
    </row>
    <row r="9">
      <c r="A9" s="4" t="inlineStr">
        <is>
          <t>Operating lease liability, noncurrent</t>
        </is>
      </c>
      <c r="B9" s="6" t="n">
        <v>72797</v>
      </c>
      <c r="C9" s="6" t="n">
        <v>105768</v>
      </c>
    </row>
    <row r="10">
      <c r="A10" s="4" t="inlineStr">
        <is>
          <t>Finance lease liability, noncurrent</t>
        </is>
      </c>
      <c r="B10" s="6" t="n">
        <v>14443</v>
      </c>
      <c r="C10" s="6" t="n">
        <v>19031</v>
      </c>
    </row>
    <row r="11">
      <c r="A11" s="4" t="inlineStr">
        <is>
          <t>Total noncurrent lease liabilities</t>
        </is>
      </c>
      <c r="B11" s="6" t="n">
        <v>87240</v>
      </c>
      <c r="C11" s="6" t="n">
        <v>124799</v>
      </c>
    </row>
    <row r="12">
      <c r="A12" s="4" t="inlineStr">
        <is>
          <t>Total lease liabilities</t>
        </is>
      </c>
      <c r="B12" s="5" t="n">
        <v>120899</v>
      </c>
      <c r="C12" s="5" t="n">
        <v>161210</v>
      </c>
    </row>
    <row r="13">
      <c r="A13" s="4" t="inlineStr">
        <is>
          <t>Finance Lease, Right-of-Use Asset, Statement of Financial Position [Extensible List]</t>
        </is>
      </c>
      <c r="B13" s="4" t="inlineStr">
        <is>
          <t>Property and equipment, net of accumulated depreciation of $403,708 and $344,906</t>
        </is>
      </c>
      <c r="C13" s="4" t="inlineStr">
        <is>
          <t>Property and equipment, net of accumulated depreciation of $403,708 and $344,906</t>
        </is>
      </c>
    </row>
    <row r="14">
      <c r="A14" s="4" t="inlineStr">
        <is>
          <t>Operating Lease, Liability, Current, Statement of Financial Position [Extensible List]</t>
        </is>
      </c>
      <c r="B14" s="4" t="inlineStr">
        <is>
          <t>Current portion of lease obligations</t>
        </is>
      </c>
      <c r="C14" s="4" t="inlineStr">
        <is>
          <t>Current portion of lease obligations</t>
        </is>
      </c>
    </row>
    <row r="15">
      <c r="A15" s="4" t="inlineStr">
        <is>
          <t>Finance Lease, Liability, Current, Statement of Financial Position [Extensible List]</t>
        </is>
      </c>
      <c r="B15" s="4" t="inlineStr">
        <is>
          <t>Current portion of lease obligations</t>
        </is>
      </c>
      <c r="C15" s="4" t="inlineStr">
        <is>
          <t>Current portion of lease obligations</t>
        </is>
      </c>
    </row>
    <row r="16">
      <c r="A16" s="4" t="inlineStr">
        <is>
          <t>Operating Lease, Liability, Noncurrent, Statement of Financial Position [Extensible List]</t>
        </is>
      </c>
      <c r="B16" s="4" t="inlineStr">
        <is>
          <t>Total noncurrent lease liabilities</t>
        </is>
      </c>
      <c r="C16" s="4" t="inlineStr">
        <is>
          <t>Total noncurrent lease liabilities</t>
        </is>
      </c>
    </row>
    <row r="17">
      <c r="A17" s="4" t="inlineStr">
        <is>
          <t>Finance Lease, Liability, Noncurrent, Statement of Financial Position [Extensible List]</t>
        </is>
      </c>
      <c r="B17" s="4" t="inlineStr">
        <is>
          <t>Total noncurrent lease liabilities</t>
        </is>
      </c>
      <c r="C17" s="4" t="inlineStr">
        <is>
          <t>Total noncurrent lease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Summary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6681</v>
      </c>
      <c r="C4" s="5" t="n">
        <v>27186</v>
      </c>
      <c r="D4" s="5" t="n">
        <v>28189</v>
      </c>
    </row>
    <row r="5">
      <c r="A5" s="3" t="inlineStr">
        <is>
          <t>Finance lease costs:</t>
        </is>
      </c>
      <c r="B5" s="4" t="inlineStr">
        <is>
          <t xml:space="preserve"> </t>
        </is>
      </c>
      <c r="C5" s="4" t="inlineStr">
        <is>
          <t xml:space="preserve"> </t>
        </is>
      </c>
      <c r="D5" s="4" t="inlineStr">
        <is>
          <t xml:space="preserve"> </t>
        </is>
      </c>
    </row>
    <row r="6">
      <c r="A6" s="4" t="inlineStr">
        <is>
          <t>Amortization of leased assets</t>
        </is>
      </c>
      <c r="B6" s="6" t="n">
        <v>1098</v>
      </c>
      <c r="C6" s="6" t="n">
        <v>1098</v>
      </c>
      <c r="D6" s="6" t="n">
        <v>2105</v>
      </c>
    </row>
    <row r="7">
      <c r="A7" s="4" t="inlineStr">
        <is>
          <t>Interest on lease liabilities</t>
        </is>
      </c>
      <c r="B7" s="6" t="n">
        <v>1714</v>
      </c>
      <c r="C7" s="6" t="n">
        <v>1894</v>
      </c>
      <c r="D7" s="6" t="n">
        <v>2346</v>
      </c>
    </row>
    <row r="8">
      <c r="A8" s="4" t="inlineStr">
        <is>
          <t>Short term lease costs</t>
        </is>
      </c>
      <c r="B8" s="6" t="n">
        <v>111</v>
      </c>
      <c r="C8" s="6" t="n">
        <v>248</v>
      </c>
      <c r="D8" s="6" t="n">
        <v>206</v>
      </c>
    </row>
    <row r="9">
      <c r="A9" s="4" t="inlineStr">
        <is>
          <t>Variable lease costs</t>
        </is>
      </c>
      <c r="B9" s="6" t="n">
        <v>2315</v>
      </c>
      <c r="C9" s="6" t="n">
        <v>1468</v>
      </c>
      <c r="D9" s="6" t="n">
        <v>854</v>
      </c>
    </row>
    <row r="10">
      <c r="A10" s="4" t="inlineStr">
        <is>
          <t>Total net lease costs</t>
        </is>
      </c>
      <c r="B10" s="5" t="n">
        <v>31919</v>
      </c>
      <c r="C10" s="5" t="n">
        <v>31894</v>
      </c>
      <c r="D10" s="5" t="n">
        <v>33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3721</v>
      </c>
      <c r="C3" s="4" t="inlineStr">
        <is>
          <t xml:space="preserve"> </t>
        </is>
      </c>
    </row>
    <row r="4">
      <c r="A4" s="4" t="inlineStr">
        <is>
          <t>2025</t>
        </is>
      </c>
      <c r="B4" s="6" t="n">
        <v>29383</v>
      </c>
      <c r="C4" s="4" t="inlineStr">
        <is>
          <t xml:space="preserve"> </t>
        </is>
      </c>
    </row>
    <row r="5">
      <c r="A5" s="4" t="inlineStr">
        <is>
          <t>2026</t>
        </is>
      </c>
      <c r="B5" s="6" t="n">
        <v>28223</v>
      </c>
      <c r="C5" s="4" t="inlineStr">
        <is>
          <t xml:space="preserve"> </t>
        </is>
      </c>
    </row>
    <row r="6">
      <c r="A6" s="4" t="inlineStr">
        <is>
          <t>2027</t>
        </is>
      </c>
      <c r="B6" s="6" t="n">
        <v>12833</v>
      </c>
      <c r="C6" s="4" t="inlineStr">
        <is>
          <t xml:space="preserve"> </t>
        </is>
      </c>
    </row>
    <row r="7">
      <c r="A7" s="4" t="inlineStr">
        <is>
          <t>2028</t>
        </is>
      </c>
      <c r="B7" s="6" t="n">
        <v>3290</v>
      </c>
      <c r="C7" s="4" t="inlineStr">
        <is>
          <t xml:space="preserve"> </t>
        </is>
      </c>
    </row>
    <row r="8">
      <c r="A8" s="4" t="inlineStr">
        <is>
          <t>Thereafter</t>
        </is>
      </c>
      <c r="B8" s="6" t="n">
        <v>4357</v>
      </c>
      <c r="C8" s="4" t="inlineStr">
        <is>
          <t xml:space="preserve"> </t>
        </is>
      </c>
    </row>
    <row r="9">
      <c r="A9" s="4" t="inlineStr">
        <is>
          <t>Total lease payments</t>
        </is>
      </c>
      <c r="B9" s="6" t="n">
        <v>111807</v>
      </c>
      <c r="C9" s="4" t="inlineStr">
        <is>
          <t xml:space="preserve"> </t>
        </is>
      </c>
    </row>
    <row r="10">
      <c r="A10" s="4" t="inlineStr">
        <is>
          <t>Less: Interest</t>
        </is>
      </c>
      <c r="B10" s="6" t="n">
        <v>10039</v>
      </c>
      <c r="C10" s="4" t="inlineStr">
        <is>
          <t xml:space="preserve"> </t>
        </is>
      </c>
    </row>
    <row r="11">
      <c r="A11" s="4" t="inlineStr">
        <is>
          <t>Present value of lease liabilities</t>
        </is>
      </c>
      <c r="B11" s="6" t="n">
        <v>101768</v>
      </c>
      <c r="C11" s="4" t="inlineStr">
        <is>
          <t xml:space="preserve"> </t>
        </is>
      </c>
    </row>
    <row r="12">
      <c r="A12" s="3" t="inlineStr">
        <is>
          <t>Finance Leases</t>
        </is>
      </c>
      <c r="B12" s="4" t="inlineStr">
        <is>
          <t xml:space="preserve"> </t>
        </is>
      </c>
      <c r="C12" s="4" t="inlineStr">
        <is>
          <t xml:space="preserve"> </t>
        </is>
      </c>
    </row>
    <row r="13">
      <c r="A13" s="4" t="inlineStr">
        <is>
          <t>2024</t>
        </is>
      </c>
      <c r="B13" s="6" t="n">
        <v>5866</v>
      </c>
      <c r="C13" s="4" t="inlineStr">
        <is>
          <t xml:space="preserve"> </t>
        </is>
      </c>
    </row>
    <row r="14">
      <c r="A14" s="4" t="inlineStr">
        <is>
          <t>2025</t>
        </is>
      </c>
      <c r="B14" s="6" t="n">
        <v>5894</v>
      </c>
      <c r="C14" s="4" t="inlineStr">
        <is>
          <t xml:space="preserve"> </t>
        </is>
      </c>
    </row>
    <row r="15">
      <c r="A15" s="4" t="inlineStr">
        <is>
          <t>2026</t>
        </is>
      </c>
      <c r="B15" s="6" t="n">
        <v>2087</v>
      </c>
      <c r="C15" s="4" t="inlineStr">
        <is>
          <t xml:space="preserve"> </t>
        </is>
      </c>
    </row>
    <row r="16">
      <c r="A16" s="4" t="inlineStr">
        <is>
          <t>2027</t>
        </is>
      </c>
      <c r="B16" s="6" t="n">
        <v>1428</v>
      </c>
      <c r="C16" s="4" t="inlineStr">
        <is>
          <t xml:space="preserve"> </t>
        </is>
      </c>
    </row>
    <row r="17">
      <c r="A17" s="4" t="inlineStr">
        <is>
          <t>2028</t>
        </is>
      </c>
      <c r="B17" s="6" t="n">
        <v>1428</v>
      </c>
      <c r="C17" s="4" t="inlineStr">
        <is>
          <t xml:space="preserve"> </t>
        </is>
      </c>
    </row>
    <row r="18">
      <c r="A18" s="4" t="inlineStr">
        <is>
          <t>Thereafter</t>
        </is>
      </c>
      <c r="B18" s="6" t="n">
        <v>5712</v>
      </c>
      <c r="C18" s="4" t="inlineStr">
        <is>
          <t xml:space="preserve"> </t>
        </is>
      </c>
    </row>
    <row r="19">
      <c r="A19" s="4" t="inlineStr">
        <is>
          <t>Total lease payments</t>
        </is>
      </c>
      <c r="B19" s="6" t="n">
        <v>22415</v>
      </c>
      <c r="C19" s="4" t="inlineStr">
        <is>
          <t xml:space="preserve"> </t>
        </is>
      </c>
    </row>
    <row r="20">
      <c r="A20" s="4" t="inlineStr">
        <is>
          <t>Less: Interest</t>
        </is>
      </c>
      <c r="B20" s="6" t="n">
        <v>3284</v>
      </c>
      <c r="C20" s="4" t="inlineStr">
        <is>
          <t xml:space="preserve"> </t>
        </is>
      </c>
    </row>
    <row r="21">
      <c r="A21" s="4" t="inlineStr">
        <is>
          <t>Present value of lease liabilities</t>
        </is>
      </c>
      <c r="B21" s="6" t="n">
        <v>19131</v>
      </c>
      <c r="C21" s="4" t="inlineStr">
        <is>
          <t xml:space="preserve"> </t>
        </is>
      </c>
    </row>
    <row r="22">
      <c r="A22" s="3" t="inlineStr">
        <is>
          <t>Total</t>
        </is>
      </c>
      <c r="B22" s="4" t="inlineStr">
        <is>
          <t xml:space="preserve"> </t>
        </is>
      </c>
      <c r="C22" s="4" t="inlineStr">
        <is>
          <t xml:space="preserve"> </t>
        </is>
      </c>
    </row>
    <row r="23">
      <c r="A23" s="4" t="inlineStr">
        <is>
          <t>2024</t>
        </is>
      </c>
      <c r="B23" s="6" t="n">
        <v>39587</v>
      </c>
      <c r="C23" s="4" t="inlineStr">
        <is>
          <t xml:space="preserve"> </t>
        </is>
      </c>
    </row>
    <row r="24">
      <c r="A24" s="4" t="inlineStr">
        <is>
          <t>2025</t>
        </is>
      </c>
      <c r="B24" s="6" t="n">
        <v>35277</v>
      </c>
      <c r="C24" s="4" t="inlineStr">
        <is>
          <t xml:space="preserve"> </t>
        </is>
      </c>
    </row>
    <row r="25">
      <c r="A25" s="4" t="inlineStr">
        <is>
          <t>2026</t>
        </is>
      </c>
      <c r="B25" s="6" t="n">
        <v>30310</v>
      </c>
      <c r="C25" s="4" t="inlineStr">
        <is>
          <t xml:space="preserve"> </t>
        </is>
      </c>
    </row>
    <row r="26">
      <c r="A26" s="4" t="inlineStr">
        <is>
          <t>2027</t>
        </is>
      </c>
      <c r="B26" s="6" t="n">
        <v>14261</v>
      </c>
      <c r="C26" s="4" t="inlineStr">
        <is>
          <t xml:space="preserve"> </t>
        </is>
      </c>
    </row>
    <row r="27">
      <c r="A27" s="4" t="inlineStr">
        <is>
          <t>2028</t>
        </is>
      </c>
      <c r="B27" s="6" t="n">
        <v>4718</v>
      </c>
      <c r="C27" s="4" t="inlineStr">
        <is>
          <t xml:space="preserve"> </t>
        </is>
      </c>
    </row>
    <row r="28">
      <c r="A28" s="4" t="inlineStr">
        <is>
          <t>Thereafter</t>
        </is>
      </c>
      <c r="B28" s="6" t="n">
        <v>10069</v>
      </c>
      <c r="C28" s="4" t="inlineStr">
        <is>
          <t xml:space="preserve"> </t>
        </is>
      </c>
    </row>
    <row r="29">
      <c r="A29" s="4" t="inlineStr">
        <is>
          <t>Total lease payments</t>
        </is>
      </c>
      <c r="B29" s="6" t="n">
        <v>134222</v>
      </c>
      <c r="C29" s="4" t="inlineStr">
        <is>
          <t xml:space="preserve"> </t>
        </is>
      </c>
    </row>
    <row r="30">
      <c r="A30" s="4" t="inlineStr">
        <is>
          <t>Less: Interest</t>
        </is>
      </c>
      <c r="B30" s="6" t="n">
        <v>13323</v>
      </c>
      <c r="C30" s="4" t="inlineStr">
        <is>
          <t xml:space="preserve"> </t>
        </is>
      </c>
    </row>
    <row r="31">
      <c r="A31" s="4" t="inlineStr">
        <is>
          <t>Total lease liabilities</t>
        </is>
      </c>
      <c r="B31" s="5" t="n">
        <v>120899</v>
      </c>
      <c r="C31" s="5" t="n">
        <v>161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5" customWidth="1" min="2" max="2"/>
    <col width="24" customWidth="1" min="3" max="3"/>
  </cols>
  <sheetData>
    <row r="1">
      <c r="A1" s="1" t="inlineStr">
        <is>
          <t>Leases (Summary of Leas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3 years 9 months 18 days</t>
        </is>
      </c>
      <c r="C3" s="4" t="inlineStr">
        <is>
          <t>4 years 7 months 6 days</t>
        </is>
      </c>
    </row>
    <row r="4">
      <c r="A4" s="4" t="inlineStr">
        <is>
          <t>Finance leases</t>
        </is>
      </c>
      <c r="B4" s="4" t="inlineStr">
        <is>
          <t>6 years</t>
        </is>
      </c>
      <c r="C4" s="4" t="inlineStr">
        <is>
          <t>6 years 7 months 6 days</t>
        </is>
      </c>
    </row>
    <row r="5">
      <c r="A5" s="3" t="inlineStr">
        <is>
          <t>Weighted average discount rate:</t>
        </is>
      </c>
      <c r="B5" s="4" t="inlineStr">
        <is>
          <t xml:space="preserve"> </t>
        </is>
      </c>
      <c r="C5" s="4" t="inlineStr">
        <is>
          <t xml:space="preserve"> </t>
        </is>
      </c>
    </row>
    <row r="6">
      <c r="A6" s="4" t="inlineStr">
        <is>
          <t>Operating leases</t>
        </is>
      </c>
      <c r="B6" s="10" t="n">
        <v>0.049</v>
      </c>
      <c r="C6" s="10" t="n">
        <v>0.046</v>
      </c>
    </row>
    <row r="7">
      <c r="A7" s="4" t="inlineStr">
        <is>
          <t>Finance leases</t>
        </is>
      </c>
      <c r="B7" s="10" t="n">
        <v>0.07099999999999999</v>
      </c>
      <c r="C7" s="10" t="n">
        <v>0.0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mmary of Supplemental Cash Paid)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7121</v>
      </c>
      <c r="C4" s="5" t="n">
        <v>39857</v>
      </c>
      <c r="D4" s="5" t="n">
        <v>40000</v>
      </c>
    </row>
    <row r="5">
      <c r="A5" s="4" t="inlineStr">
        <is>
          <t>Operating cash flows from finance leases</t>
        </is>
      </c>
      <c r="B5" s="6" t="n">
        <v>1586</v>
      </c>
      <c r="C5" s="6" t="n">
        <v>1947</v>
      </c>
      <c r="D5" s="6" t="n">
        <v>1789</v>
      </c>
    </row>
    <row r="6">
      <c r="A6" s="4" t="inlineStr">
        <is>
          <t>Financing cash flows from finance leases</t>
        </is>
      </c>
      <c r="B6" s="5" t="n">
        <v>4222</v>
      </c>
      <c r="C6" s="5" t="n">
        <v>3576</v>
      </c>
      <c r="D6" s="5" t="n">
        <v>3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9061</v>
      </c>
      <c r="C4" s="5" t="n">
        <v>-52458</v>
      </c>
      <c r="D4" s="5" t="n">
        <v>292364</v>
      </c>
    </row>
    <row r="5">
      <c r="A5" s="4" t="inlineStr">
        <is>
          <t>Foreign</t>
        </is>
      </c>
      <c r="B5" s="6" t="n">
        <v>56945</v>
      </c>
      <c r="C5" s="6" t="n">
        <v>22506</v>
      </c>
      <c r="D5" s="6" t="n">
        <v>81868</v>
      </c>
    </row>
    <row r="6">
      <c r="A6" s="4" t="inlineStr">
        <is>
          <t>Income (loss) from operations before income taxes</t>
        </is>
      </c>
      <c r="B6" s="5" t="n">
        <v>296006</v>
      </c>
      <c r="C6" s="5" t="n">
        <v>-29952</v>
      </c>
      <c r="D6" s="5" t="n">
        <v>3742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9260</v>
      </c>
      <c r="C4" s="5" t="n">
        <v>-6310</v>
      </c>
      <c r="D4" s="5" t="n">
        <v>19751</v>
      </c>
    </row>
    <row r="5">
      <c r="A5" s="4" t="inlineStr">
        <is>
          <t>State</t>
        </is>
      </c>
      <c r="B5" s="6" t="n">
        <v>12624</v>
      </c>
      <c r="C5" s="6" t="n">
        <v>2141</v>
      </c>
      <c r="D5" s="6" t="n">
        <v>10360</v>
      </c>
    </row>
    <row r="6">
      <c r="A6" s="4" t="inlineStr">
        <is>
          <t>Foreign</t>
        </is>
      </c>
      <c r="B6" s="6" t="n">
        <v>23517</v>
      </c>
      <c r="C6" s="6" t="n">
        <v>18933</v>
      </c>
      <c r="D6" s="6" t="n">
        <v>25990</v>
      </c>
    </row>
    <row r="7">
      <c r="A7" s="4" t="inlineStr">
        <is>
          <t>Current expense (benefit)</t>
        </is>
      </c>
      <c r="B7" s="6" t="n">
        <v>45401</v>
      </c>
      <c r="C7" s="6" t="n">
        <v>14764</v>
      </c>
      <c r="D7" s="6" t="n">
        <v>56101</v>
      </c>
    </row>
    <row r="8">
      <c r="A8" s="3" t="inlineStr">
        <is>
          <t>Deferred expense (benefit):</t>
        </is>
      </c>
      <c r="B8" s="4" t="inlineStr">
        <is>
          <t xml:space="preserve"> </t>
        </is>
      </c>
      <c r="C8" s="4" t="inlineStr">
        <is>
          <t xml:space="preserve"> </t>
        </is>
      </c>
      <c r="D8" s="4" t="inlineStr">
        <is>
          <t xml:space="preserve"> </t>
        </is>
      </c>
    </row>
    <row r="9">
      <c r="A9" s="4" t="inlineStr">
        <is>
          <t>Federal</t>
        </is>
      </c>
      <c r="B9" s="6" t="n">
        <v>46831</v>
      </c>
      <c r="C9" s="6" t="n">
        <v>-43707</v>
      </c>
      <c r="D9" s="6" t="n">
        <v>24923</v>
      </c>
    </row>
    <row r="10">
      <c r="A10" s="4" t="inlineStr">
        <is>
          <t>State</t>
        </is>
      </c>
      <c r="B10" s="6" t="n">
        <v>1034</v>
      </c>
      <c r="C10" s="6" t="n">
        <v>-3633</v>
      </c>
      <c r="D10" s="6" t="n">
        <v>2715</v>
      </c>
    </row>
    <row r="11">
      <c r="A11" s="4" t="inlineStr">
        <is>
          <t>Foreign</t>
        </is>
      </c>
      <c r="B11" s="6" t="n">
        <v>1871</v>
      </c>
      <c r="C11" s="6" t="n">
        <v>-3349</v>
      </c>
      <c r="D11" s="6" t="n">
        <v>6372</v>
      </c>
    </row>
    <row r="12">
      <c r="A12" s="4" t="inlineStr">
        <is>
          <t>Deferred expense (benefit)</t>
        </is>
      </c>
      <c r="B12" s="6" t="n">
        <v>49736</v>
      </c>
      <c r="C12" s="6" t="n">
        <v>-50689</v>
      </c>
      <c r="D12" s="6" t="n">
        <v>34010</v>
      </c>
    </row>
    <row r="13">
      <c r="A13" s="4" t="inlineStr">
        <is>
          <t>Tax expense (benefit) relating to uncertain tax positions, including accrued interest</t>
        </is>
      </c>
      <c r="B13" s="6" t="n">
        <v>-531</v>
      </c>
      <c r="C13" s="6" t="n">
        <v>-5055</v>
      </c>
      <c r="D13" s="6" t="n">
        <v>4282</v>
      </c>
    </row>
    <row r="14">
      <c r="A14" s="4" t="inlineStr">
        <is>
          <t>Income tax expense (benefit)</t>
        </is>
      </c>
      <c r="B14" s="5" t="n">
        <v>94606</v>
      </c>
      <c r="C14" s="5" t="n">
        <v>-40980</v>
      </c>
      <c r="D14" s="5" t="n">
        <v>943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Includes our five national programming networks, our global streaming services, our AMC Studios operation and our film distribution business. Our programming networks are AMC, WE tv, BBC AMERICA, IFC, and SundanceTV. Our global streaming services consist of AMC+ and our targeted subscription streaming services (Acorn TV, Shudder, Sundance Now, ALLBLK, and HIDIVE). Our AMC Studios operation produces original programming for our programming services and third parties and also licenses programming worldwide. Our film distribution business includes IFC Films, RLJ Entertainment Films and Shudder. The operating segment also includes AMC Networks Broadcasting &amp; Technology, our technical services business, which primarily services the programming networks. • International and Other : Includes AMC Networks International ("AMCNI"), our international programming businesses consisting of a portfolio of channels around the world, and 25/7 Media (formerly Levity), our production services business. On December 29, 2023, AMC Networks sold its interest in 25/7 Media to the noncontrolling interest holders. See Note 4 for additional information relating to the 2023 sale of the production services business and the 2021 spin-off of the Levity comedy venues business. Basis of Presentation 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State and local income taxes, net of federal benefit</t>
        </is>
      </c>
      <c r="B5" s="8" t="n">
        <v>0.04</v>
      </c>
      <c r="C5" s="8" t="n">
        <v>0.2</v>
      </c>
      <c r="D5" s="8" t="n">
        <v>0.03</v>
      </c>
    </row>
    <row r="6">
      <c r="A6" s="4" t="inlineStr">
        <is>
          <t>Effect of foreign operations</t>
        </is>
      </c>
      <c r="B6" s="8" t="n">
        <v>0.01</v>
      </c>
      <c r="C6" s="4" t="inlineStr">
        <is>
          <t>(11.00%)</t>
        </is>
      </c>
      <c r="D6" s="4" t="inlineStr">
        <is>
          <t>(1.00%)</t>
        </is>
      </c>
    </row>
    <row r="7">
      <c r="A7" s="4" t="inlineStr">
        <is>
          <t>Non-deductible compensation expenses</t>
        </is>
      </c>
      <c r="B7" s="8" t="n">
        <v>0.02</v>
      </c>
      <c r="C7" s="4" t="inlineStr">
        <is>
          <t>(35.00%)</t>
        </is>
      </c>
      <c r="D7" s="8" t="n">
        <v>0.02</v>
      </c>
    </row>
    <row r="8">
      <c r="A8" s="4" t="inlineStr">
        <is>
          <t>Excess tax deficiencies related to share-based compensation</t>
        </is>
      </c>
      <c r="B8" s="8" t="n">
        <v>0.01</v>
      </c>
      <c r="C8" s="4" t="inlineStr">
        <is>
          <t>(5.00%)</t>
        </is>
      </c>
      <c r="D8" s="4" t="inlineStr">
        <is>
          <t>(1.00%)</t>
        </is>
      </c>
    </row>
    <row r="9">
      <c r="A9" s="4" t="inlineStr">
        <is>
          <t>Changes in the valuation allowance</t>
        </is>
      </c>
      <c r="B9" s="8" t="n">
        <v>0.03</v>
      </c>
      <c r="C9" s="4" t="inlineStr">
        <is>
          <t>(109.00%)</t>
        </is>
      </c>
      <c r="D9" s="8" t="n">
        <v>0.03</v>
      </c>
    </row>
    <row r="10">
      <c r="A10" s="4" t="inlineStr">
        <is>
          <t>Tax expense relating to uncertain tax positions, including accrued interest, net of deferred tax benefits</t>
        </is>
      </c>
      <c r="B10" s="8" t="n">
        <v>0</v>
      </c>
      <c r="C10" s="8" t="n">
        <v>0.16</v>
      </c>
      <c r="D10" s="8" t="n">
        <v>0.01</v>
      </c>
    </row>
    <row r="11">
      <c r="A11" s="4" t="inlineStr">
        <is>
          <t>Deferral of investment tax credit benefit</t>
        </is>
      </c>
      <c r="B11" s="8" t="n">
        <v>0</v>
      </c>
      <c r="C11" s="8" t="n">
        <v>0.04</v>
      </c>
      <c r="D11" s="4" t="inlineStr">
        <is>
          <t>(1.00%)</t>
        </is>
      </c>
    </row>
    <row r="12">
      <c r="A12" s="4" t="inlineStr">
        <is>
          <t>Deemed liquidation - controlled foreign corporation</t>
        </is>
      </c>
      <c r="B12" s="8" t="n">
        <v>0</v>
      </c>
      <c r="C12" s="8" t="n">
        <v>2.35</v>
      </c>
      <c r="D12" s="8" t="n">
        <v>0</v>
      </c>
    </row>
    <row r="13">
      <c r="A13" s="4" t="inlineStr">
        <is>
          <t>Other</t>
        </is>
      </c>
      <c r="B13" s="8" t="n">
        <v>0</v>
      </c>
      <c r="C13" s="8" t="n">
        <v>0.01</v>
      </c>
      <c r="D13" s="4" t="inlineStr">
        <is>
          <t>(2.00%)</t>
        </is>
      </c>
    </row>
    <row r="14">
      <c r="A14" s="4" t="inlineStr">
        <is>
          <t>Effective income tax rate</t>
        </is>
      </c>
      <c r="B14" s="8" t="n">
        <v>0.32</v>
      </c>
      <c r="C14" s="8" t="n">
        <v>1.37</v>
      </c>
      <c r="D14" s="8" t="n">
        <v>0.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Liability))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s and tax credit carry-forwards</t>
        </is>
      </c>
      <c r="B3" s="5" t="n">
        <v>100137</v>
      </c>
      <c r="C3" s="5" t="n">
        <v>101793</v>
      </c>
    </row>
    <row r="4">
      <c r="A4" s="4" t="inlineStr">
        <is>
          <t>Compensation and benefit plans</t>
        </is>
      </c>
      <c r="B4" s="6" t="n">
        <v>19974</v>
      </c>
      <c r="C4" s="6" t="n">
        <v>24451</v>
      </c>
    </row>
    <row r="5">
      <c r="A5" s="4" t="inlineStr">
        <is>
          <t>Allowance for doubtful accounts</t>
        </is>
      </c>
      <c r="B5" s="6" t="n">
        <v>1486</v>
      </c>
      <c r="C5" s="6" t="n">
        <v>1280</v>
      </c>
    </row>
    <row r="6">
      <c r="A6" s="4" t="inlineStr">
        <is>
          <t>Fixed assets and intangible assets</t>
        </is>
      </c>
      <c r="B6" s="6" t="n">
        <v>31816</v>
      </c>
      <c r="C6" s="6" t="n">
        <v>35678</v>
      </c>
    </row>
    <row r="7">
      <c r="A7" s="4" t="inlineStr">
        <is>
          <t>Accrued interest expense</t>
        </is>
      </c>
      <c r="B7" s="6" t="n">
        <v>20985</v>
      </c>
      <c r="C7" s="6" t="n">
        <v>30346</v>
      </c>
    </row>
    <row r="8">
      <c r="A8" s="4" t="inlineStr">
        <is>
          <t>Unused capital losses</t>
        </is>
      </c>
      <c r="B8" s="6" t="n">
        <v>22396</v>
      </c>
      <c r="C8" s="6" t="n">
        <v>60226</v>
      </c>
    </row>
    <row r="9">
      <c r="A9" s="4" t="inlineStr">
        <is>
          <t>Other liabilities</t>
        </is>
      </c>
      <c r="B9" s="6" t="n">
        <v>24769</v>
      </c>
      <c r="C9" s="6" t="n">
        <v>21618</v>
      </c>
    </row>
    <row r="10">
      <c r="A10" s="4" t="inlineStr">
        <is>
          <t>Deferred tax asset</t>
        </is>
      </c>
      <c r="B10" s="6" t="n">
        <v>221563</v>
      </c>
      <c r="C10" s="6" t="n">
        <v>275392</v>
      </c>
    </row>
    <row r="11">
      <c r="A11" s="4" t="inlineStr">
        <is>
          <t>Valuation allowance</t>
        </is>
      </c>
      <c r="B11" s="6" t="n">
        <v>-135742</v>
      </c>
      <c r="C11" s="6" t="n">
        <v>-132164</v>
      </c>
    </row>
    <row r="12">
      <c r="A12" s="4" t="inlineStr">
        <is>
          <t>Net deferred tax asset</t>
        </is>
      </c>
      <c r="B12" s="6" t="n">
        <v>85821</v>
      </c>
      <c r="C12" s="6" t="n">
        <v>143228</v>
      </c>
    </row>
    <row r="13">
      <c r="A13" s="4" t="inlineStr">
        <is>
          <t>Prepaid liabilities</t>
        </is>
      </c>
      <c r="B13" s="6" t="n">
        <v>-639</v>
      </c>
      <c r="C13" s="6" t="n">
        <v>-570</v>
      </c>
    </row>
    <row r="14">
      <c r="A14" s="4" t="inlineStr">
        <is>
          <t>Fixed assets and intangible assets</t>
        </is>
      </c>
      <c r="B14" s="6" t="n">
        <v>-85282</v>
      </c>
      <c r="C14" s="6" t="n">
        <v>-89671</v>
      </c>
    </row>
    <row r="15">
      <c r="A15" s="4" t="inlineStr">
        <is>
          <t>Investments in partnerships</t>
        </is>
      </c>
      <c r="B15" s="6" t="n">
        <v>-124164</v>
      </c>
      <c r="C15" s="6" t="n">
        <v>-128434</v>
      </c>
    </row>
    <row r="16">
      <c r="A16" s="4" t="inlineStr">
        <is>
          <t>Other assets</t>
        </is>
      </c>
      <c r="B16" s="6" t="n">
        <v>-24663</v>
      </c>
      <c r="C16" s="6" t="n">
        <v>-23577</v>
      </c>
    </row>
    <row r="17">
      <c r="A17" s="4" t="inlineStr">
        <is>
          <t>Deferred tax liability</t>
        </is>
      </c>
      <c r="B17" s="6" t="n">
        <v>-234748</v>
      </c>
      <c r="C17" s="6" t="n">
        <v>-242252</v>
      </c>
    </row>
    <row r="18">
      <c r="A18" s="4" t="inlineStr">
        <is>
          <t>Total net deferred tax liability</t>
        </is>
      </c>
      <c r="B18" s="5" t="n">
        <v>-148927</v>
      </c>
      <c r="C18" s="5" t="n">
        <v>-990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ederal and state net operating loss carryforward</t>
        </is>
      </c>
      <c r="B4" s="5" t="n">
        <v>20000</v>
      </c>
      <c r="C4" s="4" t="inlineStr">
        <is>
          <t xml:space="preserve"> </t>
        </is>
      </c>
    </row>
    <row r="5">
      <c r="A5" s="4" t="inlineStr">
        <is>
          <t>Purchase accounting adjustments</t>
        </is>
      </c>
      <c r="B5" s="4" t="inlineStr">
        <is>
          <t xml:space="preserve"> </t>
        </is>
      </c>
      <c r="C5" s="5" t="n">
        <v>-2834</v>
      </c>
    </row>
    <row r="6">
      <c r="A6" s="4" t="inlineStr">
        <is>
          <t>NOLs and tax credit carry-forwards</t>
        </is>
      </c>
      <c r="B6" s="6" t="n">
        <v>100137</v>
      </c>
      <c r="C6" s="6" t="n">
        <v>101793</v>
      </c>
    </row>
    <row r="7">
      <c r="A7" s="4" t="inlineStr">
        <is>
          <t>Valuation allowance reduction</t>
        </is>
      </c>
      <c r="B7" s="6" t="n">
        <v>25200</v>
      </c>
      <c r="C7" s="4" t="inlineStr">
        <is>
          <t xml:space="preserve"> </t>
        </is>
      </c>
    </row>
    <row r="8">
      <c r="A8" s="4" t="inlineStr">
        <is>
          <t>Second component of tax deductible goodwill, net of tax</t>
        </is>
      </c>
      <c r="B8" s="6" t="n">
        <v>400</v>
      </c>
      <c r="C8" s="4" t="inlineStr">
        <is>
          <t xml:space="preserve"> </t>
        </is>
      </c>
    </row>
    <row r="9">
      <c r="A9" s="4" t="inlineStr">
        <is>
          <t>Liability for uncertain tax positions</t>
        </is>
      </c>
      <c r="B9" s="6" t="n">
        <v>5700</v>
      </c>
      <c r="C9" s="4" t="inlineStr">
        <is>
          <t xml:space="preserve"> </t>
        </is>
      </c>
    </row>
    <row r="10">
      <c r="A10" s="4" t="inlineStr">
        <is>
          <t>Accrued interest liability</t>
        </is>
      </c>
      <c r="B10" s="6" t="n">
        <v>1800</v>
      </c>
      <c r="C10" s="4" t="inlineStr">
        <is>
          <t xml:space="preserve"> </t>
        </is>
      </c>
    </row>
    <row r="11">
      <c r="A11" s="4" t="inlineStr">
        <is>
          <t>Deferred tax asset, uncertain tax position</t>
        </is>
      </c>
      <c r="B11" s="6" t="n">
        <v>1600</v>
      </c>
      <c r="C11" s="4" t="inlineStr">
        <is>
          <t xml:space="preserve"> </t>
        </is>
      </c>
    </row>
    <row r="12">
      <c r="A12" s="4" t="inlineStr">
        <is>
          <t>Interest benefit (net of related deferred tax)</t>
        </is>
      </c>
      <c r="B12" s="6" t="n">
        <v>200</v>
      </c>
      <c r="C12" s="4" t="inlineStr">
        <is>
          <t xml:space="preserve"> </t>
        </is>
      </c>
    </row>
    <row r="13">
      <c r="A13" s="4" t="inlineStr">
        <is>
          <t>Foreign earnings repatriated</t>
        </is>
      </c>
      <c r="B13" s="6" t="n">
        <v>244900</v>
      </c>
      <c r="C13" s="4" t="inlineStr">
        <is>
          <t xml:space="preserve"> </t>
        </is>
      </c>
    </row>
    <row r="14">
      <c r="A14" s="4" t="inlineStr">
        <is>
          <t>Cash and cash equivalents</t>
        </is>
      </c>
      <c r="B14" s="6" t="n">
        <v>570576</v>
      </c>
      <c r="C14" s="5" t="n">
        <v>930002</v>
      </c>
    </row>
    <row r="15">
      <c r="A15" s="4" t="inlineStr">
        <is>
          <t>Foreign subsidiaries</t>
        </is>
      </c>
      <c r="B15" s="6" t="n">
        <v>141900</v>
      </c>
      <c r="C15" s="4" t="inlineStr">
        <is>
          <t xml:space="preserve"> </t>
        </is>
      </c>
    </row>
    <row r="16">
      <c r="A16" s="4" t="inlineStr">
        <is>
          <t>Foreign earnings expected to be repatriated</t>
        </is>
      </c>
      <c r="B16" s="6" t="n">
        <v>20000</v>
      </c>
      <c r="C16" s="4" t="inlineStr">
        <is>
          <t xml:space="preserve"> </t>
        </is>
      </c>
    </row>
    <row r="17">
      <c r="A17" s="4" t="inlineStr">
        <is>
          <t>Investment Tax Credit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t>
        </is>
      </c>
      <c r="B19" s="6" t="n">
        <v>80000</v>
      </c>
      <c r="C19" s="4" t="inlineStr">
        <is>
          <t xml:space="preserve"> </t>
        </is>
      </c>
    </row>
    <row r="20">
      <c r="A20" s="4" t="inlineStr">
        <is>
          <t>Tax credit carryforward, valuation allowance</t>
        </is>
      </c>
      <c r="B20" s="6" t="n">
        <v>19200</v>
      </c>
      <c r="C20" s="4" t="inlineStr">
        <is>
          <t xml:space="preserve"> </t>
        </is>
      </c>
    </row>
    <row r="21">
      <c r="A21" s="4" t="inlineStr">
        <is>
          <t>Foreign Tax Authority</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 valuation allowance</t>
        </is>
      </c>
      <c r="B23" s="6" t="n">
        <v>34700</v>
      </c>
      <c r="C23" s="4" t="inlineStr">
        <is>
          <t xml:space="preserve"> </t>
        </is>
      </c>
    </row>
    <row r="24">
      <c r="A24" s="4" t="inlineStr">
        <is>
          <t>NOLs and tax credit carry-forwards</t>
        </is>
      </c>
      <c r="B24" s="6" t="n">
        <v>34800</v>
      </c>
      <c r="C24" s="4" t="inlineStr">
        <is>
          <t xml:space="preserve"> </t>
        </is>
      </c>
    </row>
    <row r="25">
      <c r="A25" s="4" t="inlineStr">
        <is>
          <t>Foreign Tax Authority | Investment Tax Credit Carryforward</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ax credit carryforward</t>
        </is>
      </c>
      <c r="B27" s="6" t="n">
        <v>46200</v>
      </c>
      <c r="C27" s="4" t="inlineStr">
        <is>
          <t xml:space="preserve"> </t>
        </is>
      </c>
    </row>
    <row r="28">
      <c r="A28" s="4" t="inlineStr">
        <is>
          <t>Tax credit carryforward, valuation allowance</t>
        </is>
      </c>
      <c r="B28" s="6" t="n">
        <v>46200</v>
      </c>
      <c r="C28" s="4" t="inlineStr">
        <is>
          <t xml:space="preserve"> </t>
        </is>
      </c>
    </row>
    <row r="29">
      <c r="A29" s="4" t="inlineStr">
        <is>
          <t>Foreign Tax Authority | RLJ Entertainment</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et operating loss carry forwards</t>
        </is>
      </c>
      <c r="B31" s="6" t="n">
        <v>75800</v>
      </c>
      <c r="C31" s="4" t="inlineStr">
        <is>
          <t xml:space="preserve"> </t>
        </is>
      </c>
    </row>
    <row r="32">
      <c r="A32" s="4" t="inlineStr">
        <is>
          <t>Foreign Tax Authority | Sentai Holdings</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Net operating loss carry forwards</t>
        </is>
      </c>
      <c r="B34" s="6" t="n">
        <v>3800</v>
      </c>
      <c r="C34" s="4" t="inlineStr">
        <is>
          <t xml:space="preserve"> </t>
        </is>
      </c>
    </row>
    <row r="35">
      <c r="A35" s="4" t="inlineStr">
        <is>
          <t>Domestic Tax Authority</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Net operating loss carry forwards</t>
        </is>
      </c>
      <c r="B37" s="6" t="n">
        <v>328700</v>
      </c>
      <c r="C37" s="4" t="inlineStr">
        <is>
          <t xml:space="preserve"> </t>
        </is>
      </c>
    </row>
    <row r="38">
      <c r="A38" s="4" t="inlineStr">
        <is>
          <t>Operating loss carryforwards, valuation allowance</t>
        </is>
      </c>
      <c r="B38" s="6" t="n">
        <v>10400</v>
      </c>
      <c r="C38" s="4" t="inlineStr">
        <is>
          <t xml:space="preserve"> </t>
        </is>
      </c>
    </row>
    <row r="39">
      <c r="A39" s="4" t="inlineStr">
        <is>
          <t>Purchase accounting adjustments</t>
        </is>
      </c>
      <c r="B39" s="5" t="n">
        <v>7700</v>
      </c>
      <c r="C3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Reconciliation Of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6650</v>
      </c>
    </row>
    <row r="5">
      <c r="A5" s="4" t="inlineStr">
        <is>
          <t>Increases related to current year tax positions</t>
        </is>
      </c>
      <c r="B5" s="6" t="n">
        <v>692</v>
      </c>
    </row>
    <row r="6">
      <c r="A6" s="4" t="inlineStr">
        <is>
          <t>Increases related to prior year tax positions</t>
        </is>
      </c>
      <c r="B6" s="6" t="n">
        <v>91</v>
      </c>
    </row>
    <row r="7">
      <c r="A7" s="4" t="inlineStr">
        <is>
          <t>Decreases related to prior year tax positions</t>
        </is>
      </c>
      <c r="B7" s="6" t="n">
        <v>-243</v>
      </c>
    </row>
    <row r="8">
      <c r="A8" s="4" t="inlineStr">
        <is>
          <t>Decreases due to settlements/payments</t>
        </is>
      </c>
      <c r="B8" s="6" t="n">
        <v>-1158</v>
      </c>
    </row>
    <row r="9">
      <c r="A9" s="4" t="inlineStr">
        <is>
          <t>Decreases due to lapse of statute of limitations</t>
        </is>
      </c>
      <c r="B9" s="6" t="n">
        <v>-349</v>
      </c>
    </row>
    <row r="10">
      <c r="A10" s="4" t="inlineStr">
        <is>
          <t>Ending balance</t>
        </is>
      </c>
      <c r="B10" s="5" t="n">
        <v>568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Obligation, Fiscal Year Maturity Schedule) (Details) $ in Thousands</t>
        </is>
      </c>
      <c r="B1" s="2" t="inlineStr">
        <is>
          <t>Dec. 31, 2023 USD ($)</t>
        </is>
      </c>
    </row>
    <row r="2">
      <c r="A2" s="3" t="inlineStr">
        <is>
          <t>Commitments and Contingencies Disclosure [Abstract]</t>
        </is>
      </c>
      <c r="B2" s="4" t="inlineStr">
        <is>
          <t xml:space="preserve"> </t>
        </is>
      </c>
    </row>
    <row r="3">
      <c r="A3" s="4" t="inlineStr">
        <is>
          <t>Total purchase obligations</t>
        </is>
      </c>
      <c r="B3" s="5" t="n">
        <v>873599</v>
      </c>
    </row>
    <row r="4">
      <c r="A4" s="4" t="inlineStr">
        <is>
          <t>Purchase obligations, Year 1</t>
        </is>
      </c>
      <c r="B4" s="6" t="n">
        <v>307488</v>
      </c>
    </row>
    <row r="5">
      <c r="A5" s="4" t="inlineStr">
        <is>
          <t>Purchase obligations, Years 2-3</t>
        </is>
      </c>
      <c r="B5" s="6" t="n">
        <v>169413</v>
      </c>
    </row>
    <row r="6">
      <c r="A6" s="4" t="inlineStr">
        <is>
          <t>Purchase obligations, Years 4-5</t>
        </is>
      </c>
      <c r="B6" s="6" t="n">
        <v>69507</v>
      </c>
    </row>
    <row r="7">
      <c r="A7" s="4" t="inlineStr">
        <is>
          <t>Purchase obligations, More than 5 years</t>
        </is>
      </c>
      <c r="B7" s="5" t="n">
        <v>3271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0" customWidth="1" min="3" max="3"/>
    <col width="24" customWidth="1" min="4" max="4"/>
    <col width="27" customWidth="1" min="5" max="5"/>
  </cols>
  <sheetData>
    <row r="1">
      <c r="A1" s="1" t="inlineStr">
        <is>
          <t>Commitments and Contingencies (Narrative) (Details) $ in Millions</t>
        </is>
      </c>
      <c r="B1" s="2" t="inlineStr">
        <is>
          <t>Nov. 14, 2022 USD ($)</t>
        </is>
      </c>
      <c r="C1" s="2" t="inlineStr">
        <is>
          <t>Jan. 26, 2023 claim</t>
        </is>
      </c>
      <c r="D1" s="2" t="inlineStr">
        <is>
          <t>Jan. 20, 2021 defendant</t>
        </is>
      </c>
      <c r="E1" s="2" t="inlineStr">
        <is>
          <t>Jul. 22, 2020 legal_matter</t>
        </is>
      </c>
    </row>
    <row r="2">
      <c r="A2" s="4" t="inlineStr">
        <is>
          <t>California Ac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legal matters | legal_matter</t>
        </is>
      </c>
      <c r="B4" s="4" t="inlineStr">
        <is>
          <t xml:space="preserve"> </t>
        </is>
      </c>
      <c r="C4" s="4" t="inlineStr">
        <is>
          <t xml:space="preserve"> </t>
        </is>
      </c>
      <c r="D4" s="4" t="inlineStr">
        <is>
          <t xml:space="preserve"> </t>
        </is>
      </c>
      <c r="E4" s="6" t="n">
        <v>7</v>
      </c>
    </row>
    <row r="5">
      <c r="A5" s="4" t="inlineStr">
        <is>
          <t>Number of defendants eliminated | defendant</t>
        </is>
      </c>
      <c r="B5" s="4" t="inlineStr">
        <is>
          <t xml:space="preserve"> </t>
        </is>
      </c>
      <c r="C5" s="4" t="inlineStr">
        <is>
          <t xml:space="preserve"> </t>
        </is>
      </c>
      <c r="D5" s="6" t="n">
        <v>8</v>
      </c>
      <c r="E5" s="4" t="inlineStr">
        <is>
          <t xml:space="preserve"> </t>
        </is>
      </c>
    </row>
    <row r="6">
      <c r="A6" s="4" t="inlineStr">
        <is>
          <t>Number of remaining claims | claim</t>
        </is>
      </c>
      <c r="B6" s="4" t="inlineStr">
        <is>
          <t xml:space="preserve"> </t>
        </is>
      </c>
      <c r="C6" s="6" t="n">
        <v>2</v>
      </c>
      <c r="D6" s="4" t="inlineStr">
        <is>
          <t xml:space="preserve"> </t>
        </is>
      </c>
      <c r="E6" s="4" t="inlineStr">
        <is>
          <t xml:space="preserve"> </t>
        </is>
      </c>
    </row>
    <row r="7">
      <c r="A7" s="4" t="inlineStr">
        <is>
          <t>MFN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laims for damages | $</t>
        </is>
      </c>
      <c r="B9" s="5" t="n">
        <v>200</v>
      </c>
      <c r="C9" s="4" t="inlineStr">
        <is>
          <t xml:space="preserve"> </t>
        </is>
      </c>
      <c r="D9" s="4" t="inlineStr">
        <is>
          <t xml:space="preserve"> </t>
        </is>
      </c>
      <c r="E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Narrative) (Details) - USD ($) $ in Thousands</t>
        </is>
      </c>
      <c r="B1" s="2" t="inlineStr">
        <is>
          <t>12 Months Ended</t>
        </is>
      </c>
    </row>
    <row r="2">
      <c r="B2" s="2" t="inlineStr">
        <is>
          <t>Dec. 31, 2021</t>
        </is>
      </c>
      <c r="C2" s="2" t="inlineStr">
        <is>
          <t>Dec. 31, 2014</t>
        </is>
      </c>
    </row>
    <row r="3">
      <c r="A3" s="3" t="inlineStr">
        <is>
          <t>Noncontrolling Interest [Line Items]</t>
        </is>
      </c>
      <c r="B3" s="4" t="inlineStr">
        <is>
          <t xml:space="preserve"> </t>
        </is>
      </c>
      <c r="C3" s="4" t="inlineStr">
        <is>
          <t xml:space="preserve"> </t>
        </is>
      </c>
    </row>
    <row r="4">
      <c r="A4" s="4" t="inlineStr">
        <is>
          <t>Distribution related to spin-off transaction</t>
        </is>
      </c>
      <c r="B4" s="5" t="n">
        <v>8233</v>
      </c>
      <c r="C4" s="4" t="inlineStr">
        <is>
          <t xml:space="preserve"> </t>
        </is>
      </c>
    </row>
    <row r="5">
      <c r="A5" s="4" t="inlineStr">
        <is>
          <t>Transfer from redeemable noncontrolling interest</t>
        </is>
      </c>
      <c r="B5" s="5" t="n">
        <v>18367</v>
      </c>
      <c r="C5" s="4" t="inlineStr">
        <is>
          <t xml:space="preserve"> </t>
        </is>
      </c>
    </row>
    <row r="6">
      <c r="A6" s="4" t="inlineStr">
        <is>
          <t>New Video (BBC AMERICA)</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Percentage of interest acquired</t>
        </is>
      </c>
      <c r="B8" s="4" t="inlineStr">
        <is>
          <t xml:space="preserve"> </t>
        </is>
      </c>
      <c r="C8" s="10" t="n">
        <v>0.499</v>
      </c>
    </row>
    <row r="9">
      <c r="A9" s="4" t="inlineStr">
        <is>
          <t>New Video (BBC AMERICA) | Unnamed Subsidiary</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 ownership percentage by noncontrolling owners</t>
        </is>
      </c>
      <c r="B11" s="4" t="inlineStr">
        <is>
          <t xml:space="preserve"> </t>
        </is>
      </c>
      <c r="C11" s="10" t="n">
        <v>0.501</v>
      </c>
    </row>
    <row r="12">
      <c r="A12" s="4" t="inlineStr">
        <is>
          <t>New Video (BBC AMERICA) | Unnamed Subsidiary | Maximum</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Put option, exercisable, term</t>
        </is>
      </c>
      <c r="B14" s="4" t="inlineStr">
        <is>
          <t xml:space="preserve"> </t>
        </is>
      </c>
      <c r="C14" s="4" t="inlineStr">
        <is>
          <t>25 years</t>
        </is>
      </c>
    </row>
    <row r="15">
      <c r="A15" s="4" t="inlineStr">
        <is>
          <t>New Video (BBC AMERICA) | Unnamed Subsidiary | Minimum</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Put option, exercisable, term</t>
        </is>
      </c>
      <c r="B17" s="4" t="inlineStr">
        <is>
          <t xml:space="preserve"> </t>
        </is>
      </c>
      <c r="C17" s="4" t="inlineStr">
        <is>
          <t>15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ctivity)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253669</v>
      </c>
      <c r="C4" s="5" t="n">
        <v>283849</v>
      </c>
      <c r="D4" s="5" t="n">
        <v>315649</v>
      </c>
    </row>
    <row r="5">
      <c r="A5" s="4" t="inlineStr">
        <is>
          <t>Net earnings (losses)</t>
        </is>
      </c>
      <c r="B5" s="6" t="n">
        <v>-1779</v>
      </c>
      <c r="C5" s="6" t="n">
        <v>-3274</v>
      </c>
      <c r="D5" s="6" t="n">
        <v>17230</v>
      </c>
    </row>
    <row r="6">
      <c r="A6" s="4" t="inlineStr">
        <is>
          <t>Distributions</t>
        </is>
      </c>
      <c r="B6" s="6" t="n">
        <v>-66593</v>
      </c>
      <c r="C6" s="6" t="n">
        <v>-27435</v>
      </c>
      <c r="D6" s="6" t="n">
        <v>-22430</v>
      </c>
    </row>
    <row r="7">
      <c r="A7" s="4" t="inlineStr">
        <is>
          <t>Distribution related to spin-off transaction</t>
        </is>
      </c>
      <c r="B7" s="4" t="inlineStr">
        <is>
          <t xml:space="preserve"> </t>
        </is>
      </c>
      <c r="C7" s="4" t="inlineStr">
        <is>
          <t xml:space="preserve"> </t>
        </is>
      </c>
      <c r="D7" s="6" t="n">
        <v>-8233</v>
      </c>
    </row>
    <row r="8">
      <c r="A8" s="4" t="inlineStr">
        <is>
          <t>Transfer to noncontrolling interest</t>
        </is>
      </c>
      <c r="B8" s="4" t="inlineStr">
        <is>
          <t xml:space="preserve"> </t>
        </is>
      </c>
      <c r="C8" s="4" t="inlineStr">
        <is>
          <t xml:space="preserve"> </t>
        </is>
      </c>
      <c r="D8" s="6" t="n">
        <v>-18367</v>
      </c>
    </row>
    <row r="9">
      <c r="A9" s="4" t="inlineStr">
        <is>
          <t>Other</t>
        </is>
      </c>
      <c r="B9" s="4" t="inlineStr">
        <is>
          <t xml:space="preserve"> </t>
        </is>
      </c>
      <c r="C9" s="6" t="n">
        <v>529</v>
      </c>
      <c r="D9" s="4" t="inlineStr">
        <is>
          <t xml:space="preserve"> </t>
        </is>
      </c>
    </row>
    <row r="10">
      <c r="A10" s="4" t="inlineStr">
        <is>
          <t>Ending balance</t>
        </is>
      </c>
      <c r="B10" s="5" t="n">
        <v>185297</v>
      </c>
      <c r="C10" s="5" t="n">
        <v>253669</v>
      </c>
      <c r="D10" s="5" t="n">
        <v>2838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Equity and Long-Term Incentive Plans (Narrative) (Details) - USD ($)</t>
        </is>
      </c>
      <c r="C1" s="2" t="inlineStr">
        <is>
          <t>12 Months Ended</t>
        </is>
      </c>
    </row>
    <row r="2">
      <c r="B2" s="2" t="inlineStr">
        <is>
          <t>Jun. 11, 2020</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 including restructuring and other related charges</t>
        </is>
      </c>
      <c r="B4" s="4" t="inlineStr">
        <is>
          <t xml:space="preserve"> </t>
        </is>
      </c>
      <c r="C4" s="5" t="n">
        <v>25900000</v>
      </c>
      <c r="D4" s="5" t="n">
        <v>37700000</v>
      </c>
      <c r="E4" s="5" t="n">
        <v>47900000</v>
      </c>
    </row>
    <row r="5">
      <c r="A5" s="4" t="inlineStr">
        <is>
          <t>Share-based compensation expense, related to restructuring and other related charges</t>
        </is>
      </c>
      <c r="B5" s="4" t="inlineStr">
        <is>
          <t xml:space="preserve"> </t>
        </is>
      </c>
      <c r="C5" s="6" t="n">
        <v>200000</v>
      </c>
      <c r="D5" s="6" t="n">
        <v>7700000</v>
      </c>
      <c r="E5" s="4" t="inlineStr">
        <is>
          <t xml:space="preserve"> </t>
        </is>
      </c>
    </row>
    <row r="6">
      <c r="A6" s="4" t="inlineStr">
        <is>
          <t>Total unrecognized share-based compensation costs</t>
        </is>
      </c>
      <c r="B6" s="4" t="inlineStr">
        <is>
          <t xml:space="preserve"> </t>
        </is>
      </c>
      <c r="C6" s="5" t="n">
        <v>30300000</v>
      </c>
      <c r="D6" s="4" t="inlineStr">
        <is>
          <t xml:space="preserve"> </t>
        </is>
      </c>
      <c r="E6" s="4" t="inlineStr">
        <is>
          <t xml:space="preserve"> </t>
        </is>
      </c>
    </row>
    <row r="7">
      <c r="A7" s="4" t="inlineStr">
        <is>
          <t>Weighted-average remaining period</t>
        </is>
      </c>
      <c r="B7" s="4" t="inlineStr">
        <is>
          <t xml:space="preserve"> </t>
        </is>
      </c>
      <c r="C7" s="4" t="inlineStr">
        <is>
          <t>2 years 1 month 6 days</t>
        </is>
      </c>
      <c r="D7" s="4" t="inlineStr">
        <is>
          <t xml:space="preserve"> </t>
        </is>
      </c>
      <c r="E7" s="4" t="inlineStr">
        <is>
          <t xml:space="preserve"> </t>
        </is>
      </c>
    </row>
    <row r="8">
      <c r="A8" s="4" t="inlineStr">
        <is>
          <t>Share-based payment arrangement, amount capitalized</t>
        </is>
      </c>
      <c r="B8" s="4" t="inlineStr">
        <is>
          <t xml:space="preserve"> </t>
        </is>
      </c>
      <c r="C8" s="5" t="n">
        <v>0</v>
      </c>
      <c r="D8" s="4" t="inlineStr">
        <is>
          <t xml:space="preserve"> </t>
        </is>
      </c>
      <c r="E8" s="4" t="inlineStr">
        <is>
          <t xml:space="preserve"> </t>
        </is>
      </c>
    </row>
    <row r="9">
      <c r="A9" s="4" t="inlineStr">
        <is>
          <t>Excess tax deficiencies (benefits)</t>
        </is>
      </c>
      <c r="B9" s="4" t="inlineStr">
        <is>
          <t xml:space="preserve"> </t>
        </is>
      </c>
      <c r="C9" s="6" t="n">
        <v>2600000</v>
      </c>
      <c r="D9" s="6" t="n">
        <v>1400000</v>
      </c>
      <c r="E9" s="6" t="n">
        <v>-4600000</v>
      </c>
    </row>
    <row r="10">
      <c r="A10" s="4" t="inlineStr">
        <is>
          <t>Expense related to long-term incentive awards outstanding</t>
        </is>
      </c>
      <c r="B10" s="4" t="inlineStr">
        <is>
          <t xml:space="preserve"> </t>
        </is>
      </c>
      <c r="C10" s="5" t="n">
        <v>11500000</v>
      </c>
      <c r="D10" s="5" t="n">
        <v>8000000</v>
      </c>
      <c r="E10" s="5" t="n">
        <v>2250000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2016 Employee Stock Plan | 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2016 Employee Stock Plan | Maximum | Performance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8" t="n">
        <v>2</v>
      </c>
      <c r="D19" s="4" t="inlineStr">
        <is>
          <t xml:space="preserve"> </t>
        </is>
      </c>
      <c r="E19" s="4" t="inlineStr">
        <is>
          <t xml:space="preserve"> </t>
        </is>
      </c>
    </row>
    <row r="20">
      <c r="A20" s="4" t="inlineStr">
        <is>
          <t>2016 Employee Stock Plan | Minimum | 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4" t="inlineStr">
        <is>
          <t xml:space="preserve"> </t>
        </is>
      </c>
      <c r="C22" s="8" t="n">
        <v>0</v>
      </c>
      <c r="D22" s="4" t="inlineStr">
        <is>
          <t xml:space="preserve"> </t>
        </is>
      </c>
      <c r="E22" s="4" t="inlineStr">
        <is>
          <t xml:space="preserve"> </t>
        </is>
      </c>
    </row>
    <row r="23">
      <c r="A23" s="4" t="inlineStr">
        <is>
          <t>2011 Non-Employee Director Plan |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4" t="inlineStr">
        <is>
          <t xml:space="preserve"> </t>
        </is>
      </c>
      <c r="C25" s="8" t="n">
        <v>1</v>
      </c>
      <c r="D25" s="4" t="inlineStr">
        <is>
          <t xml:space="preserve"> </t>
        </is>
      </c>
      <c r="E25" s="4" t="inlineStr">
        <is>
          <t xml:space="preserve"> </t>
        </is>
      </c>
    </row>
    <row r="26">
      <c r="A26" s="4" t="inlineStr">
        <is>
          <t>Long-Term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iration period</t>
        </is>
      </c>
      <c r="B28" s="4" t="inlineStr">
        <is>
          <t xml:space="preserve"> </t>
        </is>
      </c>
      <c r="C28" s="4" t="inlineStr">
        <is>
          <t>10 years</t>
        </is>
      </c>
      <c r="D28" s="4" t="inlineStr">
        <is>
          <t xml:space="preserve"> </t>
        </is>
      </c>
      <c r="E28" s="4" t="inlineStr">
        <is>
          <t xml:space="preserve"> </t>
        </is>
      </c>
    </row>
    <row r="29">
      <c r="A29" s="4" t="inlineStr">
        <is>
          <t>Class A  Common Stock | 2016 Employee Stock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for grant</t>
        </is>
      </c>
      <c r="B31" s="6" t="n">
        <v>12000000</v>
      </c>
      <c r="C31" s="4" t="inlineStr">
        <is>
          <t xml:space="preserve"> </t>
        </is>
      </c>
      <c r="D31" s="4" t="inlineStr">
        <is>
          <t xml:space="preserve"> </t>
        </is>
      </c>
      <c r="E31" s="4" t="inlineStr">
        <is>
          <t xml:space="preserve"> </t>
        </is>
      </c>
    </row>
    <row r="32">
      <c r="A32" s="4" t="inlineStr">
        <is>
          <t>Number of share awards available for future grant</t>
        </is>
      </c>
      <c r="B32" s="4" t="inlineStr">
        <is>
          <t xml:space="preserve"> </t>
        </is>
      </c>
      <c r="C32" s="6" t="n">
        <v>6659834</v>
      </c>
      <c r="D32" s="4" t="inlineStr">
        <is>
          <t xml:space="preserve"> </t>
        </is>
      </c>
      <c r="E32" s="4" t="inlineStr">
        <is>
          <t xml:space="preserve"> </t>
        </is>
      </c>
    </row>
    <row r="33">
      <c r="A33" s="4" t="inlineStr">
        <is>
          <t>Class A  Common Stock | 2016 Employee Stock Plan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row>
    <row r="36">
      <c r="A36" s="4" t="inlineStr">
        <is>
          <t>Class A  Common Stock | 2011 Non-Employee Director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for grant</t>
        </is>
      </c>
      <c r="B38" s="6" t="n">
        <v>665000</v>
      </c>
      <c r="C38" s="4" t="inlineStr">
        <is>
          <t xml:space="preserve"> </t>
        </is>
      </c>
      <c r="D38" s="4" t="inlineStr">
        <is>
          <t xml:space="preserve"> </t>
        </is>
      </c>
      <c r="E38" s="4" t="inlineStr">
        <is>
          <t xml:space="preserve"> </t>
        </is>
      </c>
    </row>
    <row r="39">
      <c r="A39" s="4" t="inlineStr">
        <is>
          <t>Number of share awards available for future grant</t>
        </is>
      </c>
      <c r="B39" s="4" t="inlineStr">
        <is>
          <t xml:space="preserve"> </t>
        </is>
      </c>
      <c r="C39" s="6" t="n">
        <v>56191</v>
      </c>
      <c r="D39" s="4" t="inlineStr">
        <is>
          <t xml:space="preserve"> </t>
        </is>
      </c>
      <c r="E39" s="4" t="inlineStr">
        <is>
          <t xml:space="preserve"> </t>
        </is>
      </c>
    </row>
    <row r="40">
      <c r="A40" s="4" t="inlineStr">
        <is>
          <t>Class A  Common Stock | 2011 Non-Employee Director Plan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Long-Term Incentive Plans (Schedule of Restricted Stock Unit Activity) (Details) - $ / shares</t>
        </is>
      </c>
      <c r="B1" s="2" t="inlineStr">
        <is>
          <t>12 Months Ended</t>
        </is>
      </c>
    </row>
    <row r="2">
      <c r="B2" s="2" t="inlineStr">
        <is>
          <t>Dec. 31, 2023</t>
        </is>
      </c>
      <c r="C2" s="2" t="inlineStr">
        <is>
          <t>Dec. 31, 2022</t>
        </is>
      </c>
    </row>
    <row r="3">
      <c r="A3" s="4" t="inlineStr">
        <is>
          <t>Restricted stock units | 2011 Non-Employee Director Plan</t>
        </is>
      </c>
      <c r="B3" s="4" t="inlineStr">
        <is>
          <t xml:space="preserve"> </t>
        </is>
      </c>
      <c r="C3" s="4" t="inlineStr">
        <is>
          <t xml:space="preserve"> </t>
        </is>
      </c>
    </row>
    <row r="4">
      <c r="A4" s="3" t="inlineStr">
        <is>
          <t>Number of Restricted and Performance Restricted Stock Units</t>
        </is>
      </c>
      <c r="B4" s="4" t="inlineStr">
        <is>
          <t xml:space="preserve"> </t>
        </is>
      </c>
      <c r="C4" s="4" t="inlineStr">
        <is>
          <t xml:space="preserve"> </t>
        </is>
      </c>
    </row>
    <row r="5">
      <c r="A5" s="4" t="inlineStr">
        <is>
          <t>Granted (in shares)</t>
        </is>
      </c>
      <c r="B5" s="6" t="n">
        <v>135798</v>
      </c>
      <c r="C5" s="6" t="n">
        <v>47398</v>
      </c>
    </row>
    <row r="6">
      <c r="A6" s="4" t="inlineStr">
        <is>
          <t>Released/Vested (in shares)</t>
        </is>
      </c>
      <c r="B6" s="6" t="n">
        <v>-52750</v>
      </c>
      <c r="C6" s="4" t="inlineStr">
        <is>
          <t xml:space="preserve"> </t>
        </is>
      </c>
    </row>
    <row r="7">
      <c r="A7" s="3" t="inlineStr">
        <is>
          <t>Weighted Average  Fair Value Per Stock Unit at Date of Grant</t>
        </is>
      </c>
      <c r="B7" s="4" t="inlineStr">
        <is>
          <t xml:space="preserve"> </t>
        </is>
      </c>
      <c r="C7" s="4" t="inlineStr">
        <is>
          <t xml:space="preserve"> </t>
        </is>
      </c>
    </row>
    <row r="8">
      <c r="A8" s="4" t="inlineStr">
        <is>
          <t>Granted (in dollars per share)</t>
        </is>
      </c>
      <c r="B8" s="7" t="n">
        <v>11.49</v>
      </c>
      <c r="C8" s="7" t="n">
        <v>28.1</v>
      </c>
    </row>
    <row r="9">
      <c r="A9" s="4" t="inlineStr">
        <is>
          <t>Released/Vested (in dollars per share)</t>
        </is>
      </c>
      <c r="B9" s="7" t="n">
        <v>48.38</v>
      </c>
      <c r="C9" s="4" t="inlineStr">
        <is>
          <t xml:space="preserve"> </t>
        </is>
      </c>
    </row>
    <row r="10">
      <c r="A10" s="3" t="inlineStr">
        <is>
          <t>Number of Restricted Stock Units</t>
        </is>
      </c>
      <c r="B10" s="4" t="inlineStr">
        <is>
          <t xml:space="preserve"> </t>
        </is>
      </c>
      <c r="C10" s="4" t="inlineStr">
        <is>
          <t xml:space="preserve"> </t>
        </is>
      </c>
    </row>
    <row r="11">
      <c r="A11" s="4" t="inlineStr">
        <is>
          <t>Vested award beginning balance (in shares)</t>
        </is>
      </c>
      <c r="B11" s="6" t="n">
        <v>310053</v>
      </c>
      <c r="C11" s="6" t="n">
        <v>262655</v>
      </c>
    </row>
    <row r="12">
      <c r="A12" s="4" t="inlineStr">
        <is>
          <t>Granted (in shares)</t>
        </is>
      </c>
      <c r="B12" s="6" t="n">
        <v>135798</v>
      </c>
      <c r="C12" s="6" t="n">
        <v>47398</v>
      </c>
    </row>
    <row r="13">
      <c r="A13" s="4" t="inlineStr">
        <is>
          <t>Released/Vested (in shares)</t>
        </is>
      </c>
      <c r="B13" s="6" t="n">
        <v>-52750</v>
      </c>
      <c r="C13" s="4" t="inlineStr">
        <is>
          <t xml:space="preserve"> </t>
        </is>
      </c>
    </row>
    <row r="14">
      <c r="A14" s="4" t="inlineStr">
        <is>
          <t>Vested award ending balance (in shares)</t>
        </is>
      </c>
      <c r="B14" s="6" t="n">
        <v>393101</v>
      </c>
      <c r="C14" s="6" t="n">
        <v>310053</v>
      </c>
    </row>
    <row r="15">
      <c r="A15" s="3" t="inlineStr">
        <is>
          <t>Weighted Average  Fair Value Per Stock Unit at Date of Grant</t>
        </is>
      </c>
      <c r="B15" s="4" t="inlineStr">
        <is>
          <t xml:space="preserve"> </t>
        </is>
      </c>
      <c r="C15" s="4" t="inlineStr">
        <is>
          <t xml:space="preserve"> </t>
        </is>
      </c>
    </row>
    <row r="16">
      <c r="A16" s="4" t="inlineStr">
        <is>
          <t>Vested award beginning balance (in dollars per share)</t>
        </is>
      </c>
      <c r="B16" s="7" t="n">
        <v>47.55</v>
      </c>
      <c r="C16" s="7" t="n">
        <v>51.19</v>
      </c>
    </row>
    <row r="17">
      <c r="A17" s="4" t="inlineStr">
        <is>
          <t>Granted (in dollars per share)</t>
        </is>
      </c>
      <c r="B17" s="11" t="n">
        <v>11.49</v>
      </c>
      <c r="C17" s="11" t="n">
        <v>28.1</v>
      </c>
    </row>
    <row r="18">
      <c r="A18" s="4" t="inlineStr">
        <is>
          <t>Released/Vested (in dollars per share)</t>
        </is>
      </c>
      <c r="B18" s="11" t="n">
        <v>48.38</v>
      </c>
      <c r="C18" s="4" t="inlineStr">
        <is>
          <t xml:space="preserve"> </t>
        </is>
      </c>
    </row>
    <row r="19">
      <c r="A19" s="4" t="inlineStr">
        <is>
          <t>Vested award ending balance (in dollars per share)</t>
        </is>
      </c>
      <c r="B19" s="7" t="n">
        <v>35.2</v>
      </c>
      <c r="C19" s="7" t="n">
        <v>47.55</v>
      </c>
    </row>
    <row r="20">
      <c r="A20" s="4" t="inlineStr">
        <is>
          <t>Restricted stock units | Parent Company</t>
        </is>
      </c>
      <c r="B20" s="4" t="inlineStr">
        <is>
          <t xml:space="preserve"> </t>
        </is>
      </c>
      <c r="C20" s="4" t="inlineStr">
        <is>
          <t xml:space="preserve"> </t>
        </is>
      </c>
    </row>
    <row r="21">
      <c r="A21" s="3" t="inlineStr">
        <is>
          <t>Number of Restricted and Performance Restricted Stock Units</t>
        </is>
      </c>
      <c r="B21" s="4" t="inlineStr">
        <is>
          <t xml:space="preserve"> </t>
        </is>
      </c>
      <c r="C21" s="4" t="inlineStr">
        <is>
          <t xml:space="preserve"> </t>
        </is>
      </c>
    </row>
    <row r="22">
      <c r="A22" s="4" t="inlineStr">
        <is>
          <t>Unvested award, beginning balance (in shares)</t>
        </is>
      </c>
      <c r="B22" s="6" t="n">
        <v>1031724</v>
      </c>
      <c r="C22" s="6" t="n">
        <v>1189665</v>
      </c>
    </row>
    <row r="23">
      <c r="A23" s="4" t="inlineStr">
        <is>
          <t>Granted (in shares)</t>
        </is>
      </c>
      <c r="B23" s="6" t="n">
        <v>2168067</v>
      </c>
      <c r="C23" s="6" t="n">
        <v>920372</v>
      </c>
    </row>
    <row r="24">
      <c r="A24" s="4" t="inlineStr">
        <is>
          <t>Released/Vested (in shares)</t>
        </is>
      </c>
      <c r="B24" s="6" t="n">
        <v>-518878</v>
      </c>
      <c r="C24" s="6" t="n">
        <v>-857044</v>
      </c>
    </row>
    <row r="25">
      <c r="A25" s="4" t="inlineStr">
        <is>
          <t>Canceled/Forfeited (in shares)</t>
        </is>
      </c>
      <c r="B25" s="6" t="n">
        <v>-267866</v>
      </c>
      <c r="C25" s="6" t="n">
        <v>-221269</v>
      </c>
    </row>
    <row r="26">
      <c r="A26" s="4" t="inlineStr">
        <is>
          <t>Unvested award, ending balance (in shares)</t>
        </is>
      </c>
      <c r="B26" s="6" t="n">
        <v>2413047</v>
      </c>
      <c r="C26" s="6" t="n">
        <v>1031724</v>
      </c>
    </row>
    <row r="27">
      <c r="A27" s="3" t="inlineStr">
        <is>
          <t>Number of Restricted Stock Units</t>
        </is>
      </c>
      <c r="B27" s="4" t="inlineStr">
        <is>
          <t xml:space="preserve"> </t>
        </is>
      </c>
      <c r="C27" s="4" t="inlineStr">
        <is>
          <t xml:space="preserve"> </t>
        </is>
      </c>
    </row>
    <row r="28">
      <c r="A28" s="4" t="inlineStr">
        <is>
          <t>Granted (in shares)</t>
        </is>
      </c>
      <c r="B28" s="6" t="n">
        <v>2168067</v>
      </c>
      <c r="C28" s="6" t="n">
        <v>920372</v>
      </c>
    </row>
    <row r="29">
      <c r="A29" s="4" t="inlineStr">
        <is>
          <t>Released/Vested (in shares)</t>
        </is>
      </c>
      <c r="B29" s="6" t="n">
        <v>-518878</v>
      </c>
      <c r="C29" s="6" t="n">
        <v>-857044</v>
      </c>
    </row>
    <row r="30">
      <c r="A30" s="4" t="inlineStr">
        <is>
          <t>Performance Stock Units | Parent Company</t>
        </is>
      </c>
      <c r="B30" s="4" t="inlineStr">
        <is>
          <t xml:space="preserve"> </t>
        </is>
      </c>
      <c r="C30" s="4" t="inlineStr">
        <is>
          <t xml:space="preserve"> </t>
        </is>
      </c>
    </row>
    <row r="31">
      <c r="A31" s="3" t="inlineStr">
        <is>
          <t>Number of Restricted and Performance Restricted Stock Units</t>
        </is>
      </c>
      <c r="B31" s="4" t="inlineStr">
        <is>
          <t xml:space="preserve"> </t>
        </is>
      </c>
      <c r="C31" s="4" t="inlineStr">
        <is>
          <t xml:space="preserve"> </t>
        </is>
      </c>
    </row>
    <row r="32">
      <c r="A32" s="4" t="inlineStr">
        <is>
          <t>Unvested award, beginning balance (in shares)</t>
        </is>
      </c>
      <c r="B32" s="6" t="n">
        <v>36985</v>
      </c>
      <c r="C32" s="6" t="n">
        <v>626284</v>
      </c>
    </row>
    <row r="33">
      <c r="A33" s="4" t="inlineStr">
        <is>
          <t>Granted (in shares)</t>
        </is>
      </c>
      <c r="B33" s="6" t="n">
        <v>0</v>
      </c>
      <c r="C33" s="6" t="n">
        <v>38264</v>
      </c>
    </row>
    <row r="34">
      <c r="A34" s="4" t="inlineStr">
        <is>
          <t>Released/Vested (in shares)</t>
        </is>
      </c>
      <c r="B34" s="6" t="n">
        <v>-36985</v>
      </c>
      <c r="C34" s="6" t="n">
        <v>-624401</v>
      </c>
    </row>
    <row r="35">
      <c r="A35" s="4" t="inlineStr">
        <is>
          <t>Canceled/Forfeited (in shares)</t>
        </is>
      </c>
      <c r="B35" s="6" t="n">
        <v>0</v>
      </c>
      <c r="C35" s="6" t="n">
        <v>-3162</v>
      </c>
    </row>
    <row r="36">
      <c r="A36" s="4" t="inlineStr">
        <is>
          <t>Unvested award, ending balance (in shares)</t>
        </is>
      </c>
      <c r="B36" s="6" t="n">
        <v>0</v>
      </c>
      <c r="C36" s="6" t="n">
        <v>36985</v>
      </c>
    </row>
    <row r="37">
      <c r="A37" s="3" t="inlineStr">
        <is>
          <t>Number of Restricted Stock Units</t>
        </is>
      </c>
      <c r="B37" s="4" t="inlineStr">
        <is>
          <t xml:space="preserve"> </t>
        </is>
      </c>
      <c r="C37" s="4" t="inlineStr">
        <is>
          <t xml:space="preserve"> </t>
        </is>
      </c>
    </row>
    <row r="38">
      <c r="A38" s="4" t="inlineStr">
        <is>
          <t>Granted (in shares)</t>
        </is>
      </c>
      <c r="B38" s="6" t="n">
        <v>0</v>
      </c>
      <c r="C38" s="6" t="n">
        <v>38264</v>
      </c>
    </row>
    <row r="39">
      <c r="A39" s="4" t="inlineStr">
        <is>
          <t>Released/Vested (in shares)</t>
        </is>
      </c>
      <c r="B39" s="6" t="n">
        <v>-36985</v>
      </c>
      <c r="C39" s="6" t="n">
        <v>-624401</v>
      </c>
    </row>
    <row r="40">
      <c r="A40" s="4" t="inlineStr">
        <is>
          <t>Restricted Stock Units And Performance Shares | Parent Company</t>
        </is>
      </c>
      <c r="B40" s="4" t="inlineStr">
        <is>
          <t xml:space="preserve"> </t>
        </is>
      </c>
      <c r="C40" s="4" t="inlineStr">
        <is>
          <t xml:space="preserve"> </t>
        </is>
      </c>
    </row>
    <row r="41">
      <c r="A41" s="3" t="inlineStr">
        <is>
          <t>Weighted Average  Fair Value Per Stock Unit at Date of Grant</t>
        </is>
      </c>
      <c r="B41" s="4" t="inlineStr">
        <is>
          <t xml:space="preserve"> </t>
        </is>
      </c>
      <c r="C41" s="4" t="inlineStr">
        <is>
          <t xml:space="preserve"> </t>
        </is>
      </c>
    </row>
    <row r="42">
      <c r="A42" s="4" t="inlineStr">
        <is>
          <t>Unvested award beginning balance (in dollars per share)</t>
        </is>
      </c>
      <c r="B42" s="7" t="n">
        <v>44.22</v>
      </c>
      <c r="C42" s="7" t="n">
        <v>52.97</v>
      </c>
    </row>
    <row r="43">
      <c r="A43" s="4" t="inlineStr">
        <is>
          <t>Granted (in dollars per share)</t>
        </is>
      </c>
      <c r="B43" s="11" t="n">
        <v>17.94</v>
      </c>
      <c r="C43" s="11" t="n">
        <v>36.03</v>
      </c>
    </row>
    <row r="44">
      <c r="A44" s="4" t="inlineStr">
        <is>
          <t>Released/Vested (in dollars per share)</t>
        </is>
      </c>
      <c r="B44" s="11" t="n">
        <v>42.14</v>
      </c>
      <c r="C44" s="11" t="n">
        <v>49.74</v>
      </c>
    </row>
    <row r="45">
      <c r="A45" s="4" t="inlineStr">
        <is>
          <t>Canceled/Forfeited (in dollars per share)</t>
        </is>
      </c>
      <c r="B45" s="11" t="n">
        <v>25.63</v>
      </c>
      <c r="C45" s="11" t="n">
        <v>46.15</v>
      </c>
    </row>
    <row r="46">
      <c r="A46" s="4" t="inlineStr">
        <is>
          <t>Unvested award ending balance (in dollars per share)</t>
        </is>
      </c>
      <c r="B46" s="11" t="n">
        <v>23.15</v>
      </c>
      <c r="C46" s="11" t="n">
        <v>44.22</v>
      </c>
    </row>
    <row r="47">
      <c r="A47" s="3" t="inlineStr">
        <is>
          <t>Weighted Average  Fair Value Per Stock Unit at Date of Grant</t>
        </is>
      </c>
      <c r="B47" s="4" t="inlineStr">
        <is>
          <t xml:space="preserve"> </t>
        </is>
      </c>
      <c r="C47" s="4" t="inlineStr">
        <is>
          <t xml:space="preserve"> </t>
        </is>
      </c>
    </row>
    <row r="48">
      <c r="A48" s="4" t="inlineStr">
        <is>
          <t>Granted (in dollars per share)</t>
        </is>
      </c>
      <c r="B48" s="11" t="n">
        <v>17.94</v>
      </c>
      <c r="C48" s="11" t="n">
        <v>36.03</v>
      </c>
    </row>
    <row r="49">
      <c r="A49" s="4" t="inlineStr">
        <is>
          <t>Released/Vested (in dollars per share)</t>
        </is>
      </c>
      <c r="B49" s="7" t="n">
        <v>42.14</v>
      </c>
      <c r="C49" s="7" t="n">
        <v>49.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14:47Z</dcterms:created>
  <dcterms:modified xmlns:dcterms="http://purl.org/dc/terms/" xmlns:xsi="http://www.w3.org/2001/XMLSchema-instance" xsi:type="dcterms:W3CDTF">2024-02-09T22:14:47Z</dcterms:modified>
</cp:coreProperties>
</file>